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Nature of Operations and Summar" sheetId="6" state="visible" r:id="rId6"/>
    <sheet xmlns:r="http://schemas.openxmlformats.org/officeDocument/2006/relationships" name="Property, Plant and Equipment (" sheetId="7" state="visible" r:id="rId7"/>
    <sheet xmlns:r="http://schemas.openxmlformats.org/officeDocument/2006/relationships" name="Due to Related Party" sheetId="8" state="visible" r:id="rId8"/>
    <sheet xmlns:r="http://schemas.openxmlformats.org/officeDocument/2006/relationships" name="Loans Payable - Stockholders" sheetId="9" state="visible" r:id="rId9"/>
    <sheet xmlns:r="http://schemas.openxmlformats.org/officeDocument/2006/relationships" name="Convertible Notes Payable" sheetId="10" state="visible" r:id="rId10"/>
    <sheet xmlns:r="http://schemas.openxmlformats.org/officeDocument/2006/relationships" name="Derivatives and Fair Value Inst"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Basis of Reporting - Going Conc" sheetId="16" state="visible" r:id="rId16"/>
    <sheet xmlns:r="http://schemas.openxmlformats.org/officeDocument/2006/relationships" name="Stock Compensation - Equity Inc" sheetId="17" state="visible" r:id="rId17"/>
    <sheet xmlns:r="http://schemas.openxmlformats.org/officeDocument/2006/relationships" name="Subsequent Events" sheetId="18" state="visible" r:id="rId18"/>
    <sheet xmlns:r="http://schemas.openxmlformats.org/officeDocument/2006/relationships" name="Nature of Operations and Summ19" sheetId="19" state="visible" r:id="rId19"/>
    <sheet xmlns:r="http://schemas.openxmlformats.org/officeDocument/2006/relationships" name="Property, Plant and Equipment20" sheetId="20" state="visible" r:id="rId20"/>
    <sheet xmlns:r="http://schemas.openxmlformats.org/officeDocument/2006/relationships" name="Convertible Notes Payable (Tabl" sheetId="21" state="visible" r:id="rId21"/>
    <sheet xmlns:r="http://schemas.openxmlformats.org/officeDocument/2006/relationships" name="Derivatives and Fair Value In22"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Related Party Transactions (Tab" sheetId="25" state="visible" r:id="rId25"/>
    <sheet xmlns:r="http://schemas.openxmlformats.org/officeDocument/2006/relationships" name="Nature of Operations and Summ26" sheetId="26" state="visible" r:id="rId26"/>
    <sheet xmlns:r="http://schemas.openxmlformats.org/officeDocument/2006/relationships" name="Property, Plant and Equipment27" sheetId="27" state="visible" r:id="rId27"/>
    <sheet xmlns:r="http://schemas.openxmlformats.org/officeDocument/2006/relationships" name="Property, Plant and Equipment28" sheetId="28" state="visible" r:id="rId28"/>
    <sheet xmlns:r="http://schemas.openxmlformats.org/officeDocument/2006/relationships" name="Due to Related Party (Details)" sheetId="29" state="visible" r:id="rId29"/>
    <sheet xmlns:r="http://schemas.openxmlformats.org/officeDocument/2006/relationships" name="Loans Payable - Stockholders (D" sheetId="30" state="visible" r:id="rId30"/>
    <sheet xmlns:r="http://schemas.openxmlformats.org/officeDocument/2006/relationships" name="Convertible Notes Payable (Deta" sheetId="31" state="visible" r:id="rId31"/>
    <sheet xmlns:r="http://schemas.openxmlformats.org/officeDocument/2006/relationships" name="Convertible Notes Payable (De32" sheetId="32" state="visible" r:id="rId32"/>
    <sheet xmlns:r="http://schemas.openxmlformats.org/officeDocument/2006/relationships" name="Convertible Notes Payable (De33" sheetId="33" state="visible" r:id="rId33"/>
    <sheet xmlns:r="http://schemas.openxmlformats.org/officeDocument/2006/relationships" name="Convertible Notes Payable (De34" sheetId="34" state="visible" r:id="rId34"/>
    <sheet xmlns:r="http://schemas.openxmlformats.org/officeDocument/2006/relationships" name="Convertible Notes Payable (De35" sheetId="35" state="visible" r:id="rId35"/>
    <sheet xmlns:r="http://schemas.openxmlformats.org/officeDocument/2006/relationships" name="Convertible Notes Payable (De36" sheetId="36" state="visible" r:id="rId36"/>
    <sheet xmlns:r="http://schemas.openxmlformats.org/officeDocument/2006/relationships" name="Convertible Notes Payable (De37" sheetId="37" state="visible" r:id="rId37"/>
    <sheet xmlns:r="http://schemas.openxmlformats.org/officeDocument/2006/relationships" name="Convertible Notes Payable (De38" sheetId="38" state="visible" r:id="rId38"/>
    <sheet xmlns:r="http://schemas.openxmlformats.org/officeDocument/2006/relationships" name="Derivatives and Fair Value In39" sheetId="39" state="visible" r:id="rId39"/>
    <sheet xmlns:r="http://schemas.openxmlformats.org/officeDocument/2006/relationships" name="Derivatives and Fair Value In40" sheetId="40" state="visible" r:id="rId40"/>
    <sheet xmlns:r="http://schemas.openxmlformats.org/officeDocument/2006/relationships" name="Derivatives and Fair Value In41" sheetId="41" state="visible" r:id="rId41"/>
    <sheet xmlns:r="http://schemas.openxmlformats.org/officeDocument/2006/relationships" name="Stockholders' Equity (Details T" sheetId="42" state="visible" r:id="rId42"/>
    <sheet xmlns:r="http://schemas.openxmlformats.org/officeDocument/2006/relationships" name="Stockholders' Equity (Details43"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Income Taxes (Details)" sheetId="46" state="visible" r:id="rId46"/>
    <sheet xmlns:r="http://schemas.openxmlformats.org/officeDocument/2006/relationships" name="Income Taxes (Details Textual)" sheetId="47" state="visible" r:id="rId47"/>
    <sheet xmlns:r="http://schemas.openxmlformats.org/officeDocument/2006/relationships" name="Related Party Transactions (Det" sheetId="48" state="visible" r:id="rId48"/>
    <sheet xmlns:r="http://schemas.openxmlformats.org/officeDocument/2006/relationships" name="Related Party Transactions (D49" sheetId="49" state="visible" r:id="rId49"/>
    <sheet xmlns:r="http://schemas.openxmlformats.org/officeDocument/2006/relationships" name="Basis of Reporting - Going Co50" sheetId="50" state="visible" r:id="rId50"/>
    <sheet xmlns:r="http://schemas.openxmlformats.org/officeDocument/2006/relationships" name="Stock Compensation - Equity I51"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798">
  <si>
    <t>Document and Entity Information - shares</t>
  </si>
  <si>
    <t>9 Months Ended</t>
  </si>
  <si>
    <t>Sep. 30, 2017</t>
  </si>
  <si>
    <t>Nov. 17, 2017</t>
  </si>
  <si>
    <t>Document and Entity Information [Abstract]</t>
  </si>
  <si>
    <t>Entity Registrant Name</t>
  </si>
  <si>
    <t>Medifirst Solutions, Inc.</t>
  </si>
  <si>
    <t>Entity Central Index Key</t>
  </si>
  <si>
    <t>Trading Symbol</t>
  </si>
  <si>
    <t>MFST</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solidated Balance Sheets - USD ($)</t>
  </si>
  <si>
    <t>Dec. 31, 2016</t>
  </si>
  <si>
    <t>Current Assets:</t>
  </si>
  <si>
    <t>Cash</t>
  </si>
  <si>
    <t>Inventory</t>
  </si>
  <si>
    <t>Prepaid items</t>
  </si>
  <si>
    <t xml:space="preserve"> </t>
  </si>
  <si>
    <t>Loans Receivable from Investor</t>
  </si>
  <si>
    <t>Interest Receivable</t>
  </si>
  <si>
    <t>Total current assets</t>
  </si>
  <si>
    <t>Property, Plant and Equipment, net</t>
  </si>
  <si>
    <t>Other Assets</t>
  </si>
  <si>
    <t>Security Deposit</t>
  </si>
  <si>
    <t>Intangible Asset - License Agreement, net</t>
  </si>
  <si>
    <t>Total other assets</t>
  </si>
  <si>
    <t>Total Assets</t>
  </si>
  <si>
    <t>Liabilities</t>
  </si>
  <si>
    <t>Accounts payable and accrued expenses</t>
  </si>
  <si>
    <t>Accrued expenses - officer's compensation</t>
  </si>
  <si>
    <t>Due to related party</t>
  </si>
  <si>
    <t>Loans payable - stockholders</t>
  </si>
  <si>
    <t>Note Payable for license agreement</t>
  </si>
  <si>
    <t>Convertible notes payable</t>
  </si>
  <si>
    <t>Derivative Liabilities</t>
  </si>
  <si>
    <t>Total current liabilities</t>
  </si>
  <si>
    <t>Commitments &amp; Contingencies (Note 8)</t>
  </si>
  <si>
    <t>Stockholders' Equity:</t>
  </si>
  <si>
    <t>Common stock, $0.0001 par value; 4,000,000,000 shares authorized, 703,665,083 and 225,847,976 shares issued and outstanding, respectively</t>
  </si>
  <si>
    <t>Additional paid in capital</t>
  </si>
  <si>
    <t>Accumulated deficit</t>
  </si>
  <si>
    <t>Total Stockholders' Equity</t>
  </si>
  <si>
    <t>Total Liabilities &amp; Stockholders' Equity</t>
  </si>
  <si>
    <t>Series A preferred stock</t>
  </si>
  <si>
    <t>Preferred stock</t>
  </si>
  <si>
    <t>Series B convertible preferred stock</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Sep. 30, 2016</t>
  </si>
  <si>
    <t>Statements of Operations [Abstract]</t>
  </si>
  <si>
    <t>Product sales, net</t>
  </si>
  <si>
    <t>Total Revenues</t>
  </si>
  <si>
    <t>Cost of goods sold</t>
  </si>
  <si>
    <t>Gross income</t>
  </si>
  <si>
    <t>Expenses:</t>
  </si>
  <si>
    <t>Officer's compensation</t>
  </si>
  <si>
    <t>Advertising and promotion</t>
  </si>
  <si>
    <t>Computer and internet</t>
  </si>
  <si>
    <t>Consulting fees</t>
  </si>
  <si>
    <t>Professional fees</t>
  </si>
  <si>
    <t>Rent</t>
  </si>
  <si>
    <t>Travel</t>
  </si>
  <si>
    <t>Lab testing</t>
  </si>
  <si>
    <t>Dues and subscriptions</t>
  </si>
  <si>
    <t>Other</t>
  </si>
  <si>
    <t>Total Expenses</t>
  </si>
  <si>
    <t>Net loss from Operations before other income, expenses</t>
  </si>
  <si>
    <t>Other income and (expense)</t>
  </si>
  <si>
    <t>Interest expense</t>
  </si>
  <si>
    <t>Interest income</t>
  </si>
  <si>
    <t>Change in fair value -derivatives</t>
  </si>
  <si>
    <t>Net loss before provision for income tax</t>
  </si>
  <si>
    <t>Provision for income taxes</t>
  </si>
  <si>
    <t>Net Loss</t>
  </si>
  <si>
    <t>Loss per common share - Basic and fully diluted</t>
  </si>
  <si>
    <t>Weighted average number of shares outstanding - Basic and fully diluted</t>
  </si>
  <si>
    <t>Consolidated Statement of Cash Flows (Unaudited) - USD ($)</t>
  </si>
  <si>
    <t>Cash flows from operating activities:</t>
  </si>
  <si>
    <t>Net loss</t>
  </si>
  <si>
    <t>Adjustments to reconcile net loss to net cash used by operating activities:</t>
  </si>
  <si>
    <t>Depreciation &amp; amortization expense</t>
  </si>
  <si>
    <t>Stock Based Compensation</t>
  </si>
  <si>
    <t>Change in assets and liabilities</t>
  </si>
  <si>
    <t>Accrued Interest Receivable</t>
  </si>
  <si>
    <t>Change in fair value - derivatives</t>
  </si>
  <si>
    <t>Amortization of debt discount &amp; other financing costs</t>
  </si>
  <si>
    <t>Stockholder's loan</t>
  </si>
  <si>
    <t>Prepaid expenses</t>
  </si>
  <si>
    <t>Net cash used by operating activities</t>
  </si>
  <si>
    <t>Cash flows from investing activities:</t>
  </si>
  <si>
    <t>Purchase of equipment</t>
  </si>
  <si>
    <t>Net cash used by investing activities</t>
  </si>
  <si>
    <t>Cash flows from financing activities:</t>
  </si>
  <si>
    <t>Proceeds from stockholder loan</t>
  </si>
  <si>
    <t>Proceeds from sale of Convertible notes payable</t>
  </si>
  <si>
    <t>Net cash provided by financing activities</t>
  </si>
  <si>
    <t>Net increase (decrease) in cash</t>
  </si>
  <si>
    <t>Cash at beginning of period</t>
  </si>
  <si>
    <t>Cash at end of period</t>
  </si>
  <si>
    <t>Cash paid during the period for:</t>
  </si>
  <si>
    <t>Interest</t>
  </si>
  <si>
    <t>Income taxes</t>
  </si>
  <si>
    <t>Non-cash investing and financing activities:</t>
  </si>
  <si>
    <t>Common stock issued for note interest and note conversions</t>
  </si>
  <si>
    <t>Accounts Payable exchanged for promissory note</t>
  </si>
  <si>
    <t>Preferred stock issued for debt settlement and license agreement</t>
  </si>
  <si>
    <t>Preferred stock exchanged for common stock</t>
  </si>
  <si>
    <t>Note receivable - investor unfunded note payable</t>
  </si>
  <si>
    <t>Nature of Operations and Summary of Significant Accounting Policies</t>
  </si>
  <si>
    <t>Nature of Operations and Summary of Significant Accounting Policies [Abstract]</t>
  </si>
  <si>
    <t>NATURE OF OPERATIONS AND SUMMARY OF SIGNIFICANT ACCOUNTING POLICIES</t>
  </si>
  <si>
    <t>Note 1. NATURE OF OPERATIONS AND SUMMARY OF SIGNIFICANT ACCOUNTING POLICIES Organization Medifirst Solutions, Inc. (“MSI” or the “Company”) was incorporated in Nevada in November 2010. The Company has not generated significant sales to date. The Company intends to have a diverse product line of consumer products. Since inception, the Company has been engaged in business planning activities, including researching the industry, identifying target markets for the Company’s products, developing the Company’s models and financial forecasts, performing due diligence regarding potential geographic locations most suitable for establishing the Company’s offices and identifying future sources of capital. At the present time, the Company is building products and affiliations in and related to the cosmetic healthcare industry. The company has started to hire a salesforce and sign distribution agreements in anticipation of future sales. In July 2016, Medifirst, in response to its Premarket Notification 510(k) submission for “The Time Machine” Series Laser, received clearance from the U.S. Food and Drug Administration (“FDA”) to market its infrared Time Machine TTML-8102000 Laser Thermal Therapeutic Device. The Company is actively putting together a sales and distribution team to offer our lasers in the US and foreign markets. Pursuant to a sale and purchase agreement dated August 19, 2015 between the Company and the Company’s president, the Company acquired 100% of the equity interests in Medical Lasers Manufacturer, Inc. (“MLM”) with the total purchase price of 20,000 shares of the Company’s common stock at $0.001 per share (or $20). The fair value of the acquired entity was $20. The transaction was considered as a business acquisition and accordingly the acquisition method of accounting has been applied. MLM had no assets at the date of the business combination. The Consolidated financial statements include the accounts of MSI and its only wholly owned subsidiary, MLM. All material intercompany balances and transactions have been eliminated in consolidation. The Company’s activities are subject to significant risks and uncertainties, including failing to secure additional funding to operationalize the Company’s current technology. Basis of
Presentation The accompanying unaudit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the Company as of September 30, 2017, the consolidated results of its operations for the three-month and nine-month periods ended September 30, 2017 and 2016 and the consolidated cash flows for the nine-month periods ended September 30, 2017 and 2016. The results of operations for the nine-month period ended September 30, 2017 are not necessarily indicative of the operating results for the full year. These financial statements should be read in conjunction with the audited consolidated financial statements and related disclosures for the year ended December 31, 2016 included in the Company’s Annual Report on Form 10-K for the year then ended. Some items in the prior year financial statements were reclassified to conform to the current presentation. Reclassifications had no effect on prior year net income or shareholders’ equity.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 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actually be collected. The Company has not recorded an allowance for doubtful accounts as of September 30, 2017 or December 31, 2016. Inventory Inventory consists of finished goods and is stated at the lower of cost (first-in, first-out) or market value. Finished goods inventory includes hand held laser devices, their carrying cases and goggles. Notes receivable (Investor) In May 2017 the company entered into a securities purchase agreement with an investor (as more fully described in Note 5 below). As part of that agreement, the company issued eight (8) convertible 8% notes payable to the investor in the amounts of $131,250, $131,250, $125,000, $125,000, $125,000, $125,000, $125,000 and $125,000. Four (4) of these notes will close with cash funding subsequent to September 30, 2017 and are secured by fully collateralized promissory notes issued by the Investor to the Company in the amounts of $131,250, $125,000, $125,000, and $125,000 (also known as the “back-end notes”). These back-end notes bear interest at the rate of 8% per annum. The accrued interest income and interest receivable on these back end notes in the amount of $11,441 is reported as other income on the statement of operations and as a current asset on the balance sheet. Equipment Equipment, consisting of computer equipment, is stated at cost less accumulated depreciation. Depreciation is calculated using the straight-line method over the estimated useful lives of the assets, of five years. Long-Lived Assets 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 In August 2015, the Company’s wholly-owned subsidiary MLM, acquired a trademark for $20,000. Due to the uncertainty of future cash flows from the trademark, management has deemed it to be impaired and recorded an impairment expense of $20,000 in 2015. Intangible Asset- Licensing Agreement On March 8th 2016 (with an effective date of October 1, 2015), the company, through its sole wholly-owned subsidiary (“Licensee”), entered into a Product and Know-How License Agreement (“Agreement”) with a Florida Corporation (“Licensor”) which is owned by a related party - the son of the Company’s CEO. The license provides with respect to the Technology, Licensor hereby grants to Licensee an irrevocable, nontransferable, royalty-bearing license, with a right of sublicense (the “License”), throughout the Territory in the Field of Use, whether or not under the Licensed Patent, to: - use or submit or deliver the Technology and/or any Product to any regulatory body throughout the Territory for purposes of obtaining approval to make, Sell, offer for Sale, import, export and distribute the Technology or Products; and - use or copy the Technology and/or any Product; and - market, make, have made, Sell, offer for Sale, import and distribute Products; and - sublicense the Technology; and - prepare, or have prepared on its behalf, modifications, enhancements and/or derivative works of the Technology. In connection with the license granted, Licensor hereby grants to Licensee a license to the Licensed Patents, whether now existing or hereafter acquired. The consideration for the licensing agreement consisted of the issuance of 25,000 Series B Preferred stock shares to the Licensor (at par) plus a $150,000 promissory note issued by the Company to the licensor. During the quarter-ended June 30, 2017, the $150,000 promissory note was erroneously removed from the books but has now been restored for the quarter ended September 30, 2017. The transaction of $18,986 in accrued interest was satisfied through the issuance of 17,272,727 shares of the Company’s common stock. This transaction was erroneously recorded as the satisfaction of the entire $150,000 note during the quarter ended June 30, 2017. This error was detected during quarter ended September 30, 2017 and the principal amount of $150,000 was restored and is included in Convertible Notes Payable at September 30, 2017. On September 15, 2017 the Note was amended to include provisions to allow conversion of the Note into common stock of the Company. On September 25, 2017, $16,250 in principal on this note was satisfied by the conversion into 25,000,000 shares of the Company’s common stock. The last part of the consideration in this license agreement is the royalty payments which have not taken effect yet since they are based on sales for which the company has had only minimum thus far. The licensing agreement is for a ten year period effective from October 1, 2015. The cost of the licensing agreement is being amortized over its ten-year period and charged to income on a straight-line basis. Debt Issue Costs and Debt Discount 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are immediately expensed. Beginning in 2015, the Company adopted ASU 2015-03: Simplifying the Presentation of Debt Issuance Costs and has reflected the deferred financing costs as a direct reduction of the related debt (See table included in Note 5 to Consolidated Financial Statements).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Derivative Liabilities Fair value accounting requires bifurcation of embedded derivative instruments such as conversion features in convertible debt or equity instruments, and measurement of their fair value for accounting purposes. The Company assessed its securities for purposes of determining the proper accounting treatment and valuation as set forth in the Statement of Financial Accounting Standard ASC 820–10–35–37 Fair Value in Financial Instruments Accounting for Derivative Instruments and Hedging Activiti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the derivative liabilities are determined, they are adjusted to reflect fair value at each reporting period end, with any increase or decrease in the fair value being recorded in results of operations as an adjustment to fair value of derivativ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 Financial Instruments The carrying amounts reported in the balance sheets for cash, accounts receivable, accounts payable, and other accrued liabilities approximate their fair values. Segment Information The Company follows Accounting Standards Codification (“ASC”) 280, “Segment Reporting”. The Company currently operates in a single segment and will evaluate additional segment disclosure requirements as it expands its operations. Net Income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September 30, 2017,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t September 30, 2017, the Company had $417,175 in cash equivalents. 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to annual reporting periods beginning after December 15, 2017 (that is, a public organization is required to apply the new revenue standard beginning in the first interim period within the year of adoption). Additionally, the Board decided to permit public organizations to adopt the new revenue standard early, but not before the original public organization effective date (that is, annual periods beginning after December 15, 2016). A public organization should apply the new revenue standard to all interim reporting periods within the year of adoption. The Company has evaluated the impact of this ASU on the consolidated financial statements and has determined, at this time, the ASU’s implementation would not have a material impact on revenue recognition. See below - Accounting Standards Update 2016-10 - Revenue from Contracts with Customers (Topic 606) Identifying Performance Obligations and Licensing. On January 05, 2016, the FASB completed its Classification and Measurement of Financial Instruments project by issuing ASU No. 2016-01, Financial Instruments—Overall (Subtopic 825-10): Recognition and Measurement of Financial Assets and Financial Liabilities. The new guidance improves certain aspects of recognition, measurement, presentation and disclosure of financial instruments. For public business entities, the new guidance is effective for fiscal years beginning after December 15, 2017, including interim periods within those fiscal years. The Company does not believe the impact of its pending adoption of this ASU on the Company’s consolidated financial statements will be material. In April 2016, the FASB issued Accounting Standards Update 2016-10 -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is currently evaluating the impact of this ASU on the consolidated financial statements.</t>
  </si>
  <si>
    <t>Property, Plant and Equipment (Net)</t>
  </si>
  <si>
    <t>Property, Plant and Equipment (Net) [Abstract]</t>
  </si>
  <si>
    <t>PROPERTY, PLANT AND EQUIPMENT (NET)</t>
  </si>
  <si>
    <t>Note 2. PROPERTY, PLANT AND EQUIPMENT (NET) Equipment is recorded at cost and consisted of the following at September 30, 2017 and December 31, 2016: September 30, December 31, Computer equipment $ 8,956 $ 8,956 Less: accumulated depreciation (7,565 ) (7,085 ) $ 1,392 $ 1,871 Depreciation expense was $480 and $770, for the nine months ended September 30, 2017 and 2016 respectively.</t>
  </si>
  <si>
    <t>Due to Related Party</t>
  </si>
  <si>
    <t>Due to Related Party [Abstract]</t>
  </si>
  <si>
    <t>DUE TO RELATED PARTY</t>
  </si>
  <si>
    <t>Note 3. DUE TO RELATED PARTY The Company was indebted to a related party through common management in the amount of $8,921 at September 30, 2017 and December 31, 2016, respectively. The loan bears no interest and is payable on demand. See Note 10 for additional related party transactions.</t>
  </si>
  <si>
    <t>Loans Payable - Stockholders</t>
  </si>
  <si>
    <t>Loans Payable - Stockholders [Abstract]</t>
  </si>
  <si>
    <t>LOANS PAYABLE - STOCKHOLDERS</t>
  </si>
  <si>
    <t>Note 4. LOANS PAYABLE - STOCKHOLDERS During the periods ended September 30, 2017 and 2016 a stockholder of the Company advanced the Company $-0- and $-0- respectively. The loan has a balance of $16,074 at September 30, 2017 and a balance of $8,955 as of December 31, 2016. The loan bears no interest and is payable on demand. In December 2012, the Company issued a promissory note to a stockholder in the amount of $5,000 with interest at 10% per annum. Principal and interest were due and payable on June 2, 2013. In April 2014, the note was amended to provide the note holder with the option to convert the note to the Company’s common stock at $0.0001 per share. Subsequently, in 2014, in a private transaction, the note holder transferred $2,500 of note principal to third parties and the new holders converted their holdings into 2,500,000 shares of the Company’s common stock. During 2015, the original note holder transferred an additional $2,400 of note principal to third parties who converted their holdings into 2,400,000 shares of the Company’s common stock. At September 30, 2017 and December 31, 2016, the loan had balance was $100 and $100, respectively. At September 30, 2017 and December 31, 2016, the Company was indebted to a stockholder in the amount of $1,000 and $1,500, respectively. The loan has an interest rate of 26.7%. In February 2017 the note was sold to another investor and that noteholder converted $500 in principal into 5,000,000 shares of common stock. Principal and accrued interest were due and payable on January 1, 2014. In February 2016, the Company issued a promissory note to a stockholder in the amount of $7,000 with interest at the rate of 6% per annum. On September 6, 2016 the note holder converted the entire principal balance and accrued interest into common stock and therefore at September 30, 2017 there is no principal balance remaining on the note.</t>
  </si>
  <si>
    <t>Convertible Notes Payable</t>
  </si>
  <si>
    <t>Convertible Notes Payable [Abstract]</t>
  </si>
  <si>
    <t>CONVERTIBLE NOTES PAYABLE</t>
  </si>
  <si>
    <t>Note 5. CONVERTIBLE NOTES PAYABLE Note Payable-BS In March 2011, the Company issued $800 aggregate principal amount of 6% convertible notes due in January 2012. Interest on the notes accrue at the rate of 6% per annum and are payable when the notes mature. The notes matured prior to conversion but have not been repaid. Interest continues to accrue at the rate of 6% per annum. The holder of one of the notes converted $110 of note principal into 1,100,000 shares of common stock as follows: Date of Conversion Principal Amount Converted Conversion Rate Shares Received June 2013 $ 70 $ 0.0001 700,000 August 2013 $ 40 $ 0.0001 400,000 In August 2013, in a private transaction, the same note holder transferred $330 of the remaining note principal plus $55 in accrued interest to a third party. In August 2013, in a private transaction, the new note holder transferred $5 of the remaining note principal to a third party who then converted the note into 50,000 shares of common stock. In September 2013, the new note holder converted $100 of note principal into 1,000,000 shares of common stock. In September 2013, in a private transaction, the new note holder transferred $35 of the remaining note principal to a third party who then converted the note into 350,000 shares of common stock. In November and December 2013, the new note holder converted an additional $90 of note principal into 900,000 shares of common stock as follows: Date of Conversion Principal Amount Converted Conversion Rate Shares Received November 2013 $ 40 $ 0.0001 400,000 December 2013 $ 50 $ 0.0001 500,000 In March and April 2014, the new note holder converted an additional $90 of note principal into 900,000 shares of common stock as follows: Date of Conversion Principal Amount Converted Conversion Rate Shares Received March 2014 $ 50 $ 0.0001 500,000 April 2014 $ 40 $ 0.0001 400,000 Subsequent to these conversions there remains $125 in note principal outstanding at September 30, 2017. Note Payable-SF In July 2013, the holder of the second note converted $240 of note principal into 400,000 shares of the Company’s common stock at $0.0006 per share. At September 30, 2017 and December 31 2016, the note had a remaining principal balance of $60 and $60, respectively. At any time on or after the maturity date, the holders of the notes, have the option of converting any of the unpaid principal and interest into the Company’s common stock. The notes plus any accrued but unpaid interest are convertible at the rate of $0.0001 per share at the time of conversion up to a maximum of 9.99% of the then issued and outstanding common stock, or 70,296,142 shares at September 30, 2017 and 22,562,213 shares at December 31, 2016. Note Payable-RK In May 2012, the Company issued a $25,000 6% per annum note that matured in November 2012. In December 2012 the note was amended to be a convertible note. Interest on the note accrues interest at 6% per annum and is payable when the note matures. The holder of the $25,000 note had the option of converting it at any time prior to maturity. The note plus any accrued but unpaid interest were convertible at the rate of $0.001 per share at the time of conversion up to a maximum of 9.99% of the then issued and outstanding common stock. The holder of the note converted $1,010 of note principal into 1,010,000 shares of common stock as follows: Date of Conversion Principal Amount Converted Conversion Rate Shares Received December 2012 $ 150 $ 0.001 $ 150,000 January 2013 $ 660 $ 0.001 $ 660,000 March 2013 $ 200 $ 0.001 $ 200,000 In July 2013, the Company retired $14,000 of note principal in payment for consulting services provided to the note holder. In July 2013, the note holder converted $300 of note principal into 300,000 shares of the Company’s common stock. In July 2013, in a private transaction, the note holder transferred the remaining note principal balance of $9,690 to a third party (See Note Payable-NW Note Payable-NW After receiving the transfer of the principal balance of $9,690 in July 2013 in the private transaction noted in Note Payable-RK In October 2013, the note holder converted $400 of note principal into 400,000 shares of the Company’s common stock at $0.001 per share. In October 2014, the note holder converted $1,100 of note principal into 1,100,000 of the Company’s common stock. 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70,296,142 shares at September 30, 2017 and 22,562,213 shares at December 31, 2016. In August 2016, the note holder converted $3,000 of note principal into 3,000,000 shares of the Company’s common stock. At September 30, 2017 and December 31, 2016, the remaining principal balance on this portion of the note is $715 and $715 respectively. Note Payable-MC #1 In August 2013, the note holder/stockholder who received the $4,475 in principal from the aforementioned noteholder, converted $700 of note principal into 700,000 shares of the Company’s common stock at $0.001 per share. In October 2013, in a private transaction, this note holder transferred $1,000 of note principal to a third party of which $700 was converted into 700,000 shares in June 2014. In January 2017 the remaining $2,075 principal balance on this note was transferred to another investor who during the same period converted the entire remaining principal balance into 4,190,480 common shares. Note Payable-MC #2 In April 2015, the Company issued a $3,000 8% per annum note that matures in October 2015. The holder of the note has the right to convert the principal into shares of the Company’s common stock at any time 180 days after the closing date at $0.0001 per share. Interest on the note accrues interest at 8% per annum and is payable when the note matures. During January 2017, the current noteholder converted $1,100 in principal balance into 11,000,000 shares of common stock. During the same period, the current noteholder transferred $600 of the remaining principal balance to another investor who then converted the entire principal balance he received into 6,000,000 shares of common stock. During April 2017, the current noteholder converted $410 of remaining principal into 6,000,000 shares of common stock. There remains $890 in principal balance at September 30, 2017 with the current noteholder and $3,000 in principal balance with the original noteholder at December 31, 2016. Convertible Note Payable-VV to LG (8%)#1 In July 2015, the Company issued a convertible note payable in the principal amount of $59,000. The note matured in March 2016 and bears interest at 8%. Beginning 180 days following the closing date the note holder shall have the right to convert any or all of the outranking principal balance into
shares of the Company’s common stock at the discounted rate of 55% of the average of the three lowest market trading prices during the 10 days immediately preceding the conversion date. Through a series of conversions during 2016, the note holder converted all of the entire note principal and accrued interest into common stock thereby leaving no principal balance remaining on the note at September 30, 2017 and December 31,2016. Convertible Note Payable-VV (8%) #2 In August 2015, the Company issued a convertible note payable in the principal amount of $38,000. The note matured in March 2016 and bears interest at 8%. Beginning 180 days following the closing date the note holder shall have the right to convert any or all of the outranking principal balance into shares of the Company’s common stock at the discounted rate of 55% of the average of the three lowest market trading prices during the 10 days immediately preceding the conversion date. Through a series of conversions during 2016, the note holder converted all of the entire note principal and accrued interest into common stock thereby leaving no principal balance remaining on the note at September 30, 2017 and December 31,2016. Convertible Note Payable-LGC(8%) On October 8, 2015, the Company issued a convertible note payable in the principal amount of $31,000 with an Original Issue Discount of $1,500. The note matures on October 8, 2016 and bears interest at 8%. The note holder has the right at any time to convert any part or all of the outstanding unpaid principal balance into shares of the Company’s common stock at the discounted rate of 58% of the lowest market trading price during the 20 days prior to and including the conversion date. Through a series of conversions during 2016, the note holder converted all of the entire note principal and accrued interest into common stock thereby leaving no principal balance remaining on the note at September 30, 2017 and December 31,2016. Debenture Payable - (5%) B (Original $100K) In June 2015, the Company issued a convertible note payable in the principal amount of $100,000. The note matures in December 2015 and bears interest at 5%. Beginning 180 days following the closing date the note holder shall have the right to convert any or all of the outranking principal balance into shares of the Company’s common stock at the discounted rate of 50% of the average of the three lowest market trading prices during the 3 days immediately preceding the conversion date. The remaining principal balance on the note at June 30, 2016 was $40,000 after a private sale of $60,000 in principal and deemed accrued interest on May 2, 2016 to another investor and the issuance of a replacement note by the Company - see below- Convertible Note Payable-SO-B (8%) (Original $60k) On September 27, 2016 the remaining $40,000 in principal balance and accrued interest on the note was sold in a private transaction to another investor and the Company issued a replacement note in the amount of $50,000. Both of the above noted transactions which took place on May 2, 2016 and September 27, 2016
respectively, resulted in a loss on the extinguishment of the original debt in the amount of $4,733 from deeming accrued interest in excess of actual accruals. This loss is reported in the statement of operations for the year ended December 31, 2016. Through a series of conversions during 2016, the note holder converted all of the entire note principal and accrued interest into common stock thereby leaving no principal balance remaining on the note at September 30, 2017 and December 31, 2016. As a result of the aforementioned transactions and conversions, there is no principal balance remaining on the original $100,000 note as of September 30, 2017 and December 31, 2016. Convertible Note Payable-SO-B (8%) (Original $60k) On May 2, 2016, the Company issued to an Investor a replacement redeemable convertible note in the principal amount of $60,000 (“the Replacement Note”). The Note, which matures on May 2, 2017, pays interest at the rate of 8% per annum. This Replacement Note partially replaces a note originally issued on June 12, 2015 in the principal amount of $100,000 The holder of the note is entitled, at its option beginning on the 6 month anniversary, to convert all or any of the principal face amount of the Note then outstanding into shares of the Company’s common stock at the price equal to 55% of the lowest trading price for the twenty prior trading days including the date of conversion. Any unamortized original issue discount and deferred financing costs from the original note was expensed upon replacement. The derivative discount and liability on the original note was appropriately accounted for upon replacement and a new derivative discount and liability for the replacement note appropriately recorded. Through a series of conversions during 2016, the note holder converted all of the entire note principal and accrued interest into common stock thereby leaving no principal balance remaining on the note at December 31, 2016. Convertible Note Payable-CB (5%) (Original $35k) On October 15, 2015 the Company issued a convertible note payable in the principal amount of $35,000 with an Original Issue Discount of $5,000. The note matures on October 15, 2016 and bears interest at 5%. The note holder has the right at any time on or after the day that is six months from October 15, 2015 to convert any part or all of the outstanding unpaid principal balance into shares of the Company’s common stock at the discounted rate of 55% of the lowest market trading prices during the 20 days prior to the conversion date. During the months of May, June and July 2016, the holder of the above $35,000 Note converted all of the principal to common stock thereby leaving no principal balance payable on the note as of September 30, 2017 and December 31, 2016. Convertible Note Payable-LGC (8%) On January 7 2016, the Company entered into a Securities Purchase Agreement (the “Purchase Agreement”) with an accredited investor (the “Investor”) for the sale of convertible redeemable notes in aggregate principal amount of $251,803. On January 7, 2016, the Company and the Investor conducted the first closing under the Purchase Agreement, pursuant to which the Company issued to the Investor (i) a convertible redeemable note in principal amount of $105,000 containing an original issue discount of $20,000 (the “$105K Note”); and (ii) a convertible redeemable note in principal amount of $50,000 (the “$50K Note” and together with the $105K Note, the “Notes”). Under the Purchase Agreement, on March 15, 2016 and June 15, 2016, the Company and the Investor conducted additional closings for the sale and purchase of additional notes having the same terms as the Notes in principal amounts equal to $50,000 and $46, 803, respectively (see Convertible Notes Payable-LGC (8%) BEN Convertible Notes Payable-LGC (8%) BEN In consideration for the issuance of the $105K Note, on January 13, 2016, the Company received net proceeds (after deducting the original issue discount and legal fees) in the amount of $75,697. In consideration for the issuance of the $50K Note, the Investor issued to the Company a $50,000 fully-collateralized secured promissory note (the “Investor Note”), pursuant to which the Investor agreed to pay the Company $50,000 on or before April 30, 2016. The Notes, which are due on January 7, 2017, bear interest at the rate of 8% per annum. Subject to a beneficial ownership limitation equal to 9.99%, principal and interest on the Notes is convertible into shares of the Company’s common stock (“Common Stock”) at a conversion price equal to 55% of the lowest trading price of Common Stock during the 20 trading day period prior to conversion. In accordance with the terms of the Purchase Agreement, the investor and the Company closed on the two outstanding notes ($50,000 and $46,803) in May and June 2016 when the Company received the cash funding. During April 2017 the noteholder converted the entire principal balance of the $50,000 note into common stock of the Company. During June 2017 the noteholder converted $16,000 of the remaining principal of the $46,803 note into common stock of the Company. In July and September 2017 the noteholder converted the remaining $30,803 of the note’s principal balance into common stock. As a result, there is no principal balance remaining on either note as of September 30, 2017. As of December 31, 2016 the entire principal balances of $50,000 and $46,803 were outstanding. Convertible Notes Payable-SO (8%) On May 2, 2016, the Company issued to an Investor a convertible redeemable note in the principal amount of $57,750 (“the Note”). The Note, which matures on May 2, 2017, pays interest at the rate of 8% per annum. The note contains a 10% original issue discount. The holder of the note is entitled, at its option beginning on the 6 month anniversary, to convert all or any of the principal face amount of the Note then outstanding into shares of the Company’s common stock at the price equal to 55% of the lowest trading price for the twenty prior trading days including the date of conversion. During the quarter ended March 31, 2017 the noteholder converted $32,298 of the principle balance into 23,489,690 shares of common stock thereby leaving a principal balance of $25,452 on the note at September 30, 2017. The entire principal balance in the amount of $57,750 was
outstanding on the note at December 31, 2016. Convertible Notes Payable-LG (9%) On October 11, 2016, the Company issued to an Investor a replacement convertible note in the principal amount of $50,000 (“the Replacement Note”). The Note, which matures on March 27, 2018, pays interest at the rate of 9% per annum. This Replacement Note partially replaces a note originally issued on June 12, 2015 in the principal amount of $100,000. During the quarter ended December 31, 2016 the noteholder converted the entire principal balance into shares of common stock thereby leaving $-0- principal balance remaining on the note as of September 30, 2017 and December 31, 2016. Convertible Notes Payable-BBCG (9%) On October 11, 2016, the Company issued to an Investor a convertible note in the principal amount of $157,895 (“the Note”). The Note, which matures on March 27, 2018, pays interest at the rate of 9% per annum. The note contains an original issue discount in the amount of $7,895. The holder of the note is entitled, at its option beginning on the 6 month anniversary, to convert all or any of the principal face amount of the Note then outstanding into shares of the Company’s common stock at the price equal to 57.5% of the lowest trading price for the twenty prior trading days including the date of conversion. During April and June of 2017, the noteholder converted the entire remaining principal balance of the note into common stock of the Company. There is no principal balance remaining on the note as of September 30, 2017. The entire $157,895 principal balance was outstanding on the note as of December 31, 2016. Convertible Notes Payable - Funding (8%) On May 1 2017, the Company entered into a Securities Purchase Agreement (the “Purchase Agreement”) with an accredited investor (the “Investor”) for the sale of 8 convertible redeemable notes in aggregate principal amount of $1,012,500. On May 1st, 2017 and June 2, 2017, the Company and the Investor conducted the first two closings under the Purchase Agreement, pursuant to which the Company issued to the Investor (i) a convertible redeemable note in principal amount of $131,250 (the “$131K Note”) ; and (ii) a convertible redeemable note in principal amount of $125,000 (the “$125K Note”). On July 10, 2017 and August 7, 2017, the Company and the Investor conducted the second two closings under the Purchase Agreement, pursuant to which the Company issued to the Investor two convertible redeemable notes each in the principal amount of $125,000; Under the Purchase Agreement, on January 1, 2018, February 2, 2018, March 10 ,2018 and April 7, 2018 the Company and the Investor expect to conduct additional closings for the sale and purchase of additional notes having the same terms as the Notes in principal amounts equal to $131,250, $125,000, $125,000 and $125,000 respectively. In consideration for the issuance of the $131K Note and the $125K Note, on May 1, 2017 and June 2, 2017 and for the two $125k Notes on July 10, 2017 and August 7, 2017, the Company received net proceeds (after
deducting $25,000 in legal fees) in the amount of $481,250. In consideration for the issuance of the $131K and the three $125k Notes, the Investor issued to the Company a $131,250 fully-collateralized secured promissory note and three $125,000 fully-collateralized secured promissory notes (the “Investor Notes”), pursuant to which the Investor agreed to pay the Company $131,250 and $375,000 on or before January 1, 2018, February 2, 2018, March 10, 2018 and April 7, 2018 respectively. These Notes (often referred to as “back-end Notes”), bear interest at the rate of 8% per annum. Convertible Notes Payable - JR (5%) On August 2, 2017 the Company issued a convertible note payable (promissory note) to an investor in the principal amount of $50,000. The note matures on August 2, 2018 and bears interest at 5%. The note holder has the right at any time on or after the day that is six months from August 2, 2018 to convert any part or all of the outstanding unpaid principal balance into shares of the Company’s common stock at a fixed price of .003 per share. The entire principal balance of $50,000 is outstanding as of September 30, 2017. Convertible Notes Payable - MLM (10%) As more fully described in Note 1 to the financial statements, on March 8th 2016 (with an effective date of October 1, 2015), the company, through its sole wholly-owned subsidiary ("Licensee"), entered into a Product and Know-How License Agreement ("Agreement") with a Florida Corporation ("Licensor") which is owned by a related party - the son of the Company's CEO. The consideration for the licensing agreement consisted of the issuance of 25,000 Series B Preferred stock shares to the Licensor (at par) plus a $150,000 promissory note issued by the Company to the licensor. During the quarter-ended June 30, 2017, the $150,000 promissory note was erroneously removed from the books but has now been restored for the quarter ended September 30, 2017. The transaction of $18,986 in accrued interest was satisfied through the issuance of 17,272,727 shares of the Company's common stock. This transaction was erroneously recorded as the satisfaction of the entire $150,000 note during the quarter ended June 30, 2017. This error was detected during quarter ended September 30, 2017 and the principal amount of $150,000 was restored and is now included in Convertible Notes Payable at September 30,2017. On September 15, 2017 the Note was amended to include provisions to allow conversion of the Note into common stock of the Company. At such time the Note was valued with its embedded derivative and discount. On September 25, 2017, $16,250 in principal on this note was satisfied by the conversion into 25,000,000 shares of the Company's common stock. The Company’s convertible notes payable and the related derivative liabilities, derivative discount, deferred financing costs and original-issue discount are presented in the financial statements at September 30, 2017 as follows: 9/30/2017 Remaining Original Deferred Total Principal Issue Derivative Financing Notes Derivative Debt Amount Discount Discount Costs Payable Liability Note Payable - BS $ 125 $ 125 Note Payable - SF 60 60 Note Payable - SD 15,000 15,000 Note Payable - NW 715 715 Note Payable - MC #2 890 890 Convertible Note Payable - JR (5%) 50,000 50,000 Convertible Note Payable - CB (5%) - - 865 Convertible Notes Payable - SO (8%) 25,452 25,452 25,735 Convertible Note Payable - LGC (8%) 1 131,250 (3,647 ) 127,603 Convertible Note Payable - LGC (8%) BEN 1 131,250 131,250 Convertible Note Payable - LGC (8%) 2 125,000 (3,647 ) 121,353 Convertible Note Payable - LGC (8%) BEN 2 125,000 125,000 Convertible Note Payable - LGC (8%) 3 125,000 (4,846 ) 120,154 Convertible Note Payable - LGC (8%) BEN 3 125,000 125,000 Convertible Note Payable - LGC (8%) 4 125,000 (5,326 ) 119,674 Convertible Note Payable - LGC (8%) BEN 4 125,000 125,000 Convertible Note Payable - MLM (10%) 133,750 (134,595 ) (845 ) 152,479 $ 1,238,492 $ - $ (134,595 ) $ (17,466 ) $ 1,086,431 $ 179,079 As of September 30, 2017, the convertible notes payable can be converted into approximately 1,069,732,088 shares of common stock.</t>
  </si>
  <si>
    <t>Derivatives and Fair Value Instruments</t>
  </si>
  <si>
    <t>Derivatives and Fair Value Instruments [Abstract]</t>
  </si>
  <si>
    <t>DERIVATIVES AND FAIR VALUE INSTRUMENTS</t>
  </si>
  <si>
    <t>Note 6. DERIVATIVES AND FAIR VALUE INSTRUMENTS The Company applied paragraph 815-10-05-4 of the FASB Accounting Standards Codification to the 5% Convertible Notes Payable issued June 12th 2015 and the 8% Convertible Note payable issued June 25th 2015 and for the 8% Convertible Notes Payable issued January 7, 2016 and March 7, 2016 and the 9% Convertible Note payable issued October 1, 2016. Based on the guidance in paragraph 815-10-05-4 of the FASB Accounting Standards Codification the Company concluded these instruments were required to be accounted for as derivatives on issuance date. The Company records the fair value of the Convertible Notes Payable and certain warrants that are classified as derivatives on issuance date and the fair value changes on each reporting date reflected in the consolidated statements of operations as “Change in Fair Value - derivatives.” These derivative instruments are not designated as hedging instruments under paragraph 815-10-05-4 of the FASB Accounting Standards Codification and are disclosed on the balance sheet under Derivative Liabilitie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yments and other current assets, accounts payable, and accrued expenses, approximate their fair values because of the short maturity of these instruments. The Company’s Level 3 financial liabilities consist of the 5% Convertible Notes Payable issued June 12th 2015 and the 8% Convertible Note payable issued June 25th 2015 and for the 8% Convertible Notes Payable issued January 7, 2016 and March 7, 2016 and May 1, 2017 and June 2, 2017 and the 9% Convertible Note payable issued October 1, 2016, for which there is no current market for these securities such that the determination of fair value requires significant judgment or estimation. We have valued the automatic conditional conversion, re-pricing/down-round, change of control; default and follow-on offering provisions using a lattice model, with the assistance of a valuation consultant, for which management understands the methodologies. These models incorporate transaction details such as Company stock price, contractual terms, maturity, risk free rates, as well as assumptions about future financings, volatility, and holder behavior as of issuance and September 30, 2017. The primary assumptions include: projected annual volatility of 146%-171%; the follow-on securities purchase option; the conversion feature as a percentage of Market; automatic/conditional conversions; market price trigger events. As of September 30, 2017, the Company’s derivative financial instruments included: Embedded derivatives associated with certain of the Company’s unsecured convertible notes payable. The Company’s 5% convertible notes payable, 8% convertible notes payable, 9% convertible note payable and 10% note payable issued to unrelated investors is a hybrid instrument, which warrants separate accounting as a derivative instrument. The embedded derivative feature has been bifurcated from the debt host contract, referred to as the Derivative Liability, which resulted in a reduction of the initial carrying amount (as unamortized discount) of the Convertible Notes Payable. The unamortized discount is amortized to interest expense using the effective interest method over the life of the Notes. The embedded derivative feature includes the conversion feature within the notes and an early redemption option. The compound embedded derivatives within the convertible notes have been recorded at fair value at the date of issuance; and are marked-to-market each reporting period with changes in fair value recorded to the Company’s statement of operations as Change in fair value of derivative liabilities. The 5% Convertible Note Payable, 8% Convertible Notes Payable, 9% convertible note payable and the 10% note payable are valued at September 30, 2017. The following assumptions were used for the valuation of the embedded derivative: - The stock price of $0.0022 decreased to $0.0015 in this period (basis for the variable conversion price) would fluctuate with the Company projected volatility; - An event of default for the Convertible Note would occur 0% of the time, increasing 1.00% per month to a maximum of 5.0%; - Alternative financing for the Convertible Note would be initially available to redeem the note 0% of the time and increase monthly by 1% to a maximum of 10%; - Capital raising events (a single financing at 1 month from the valuation date) are a factor for the VV to LG Convertible Note. The full reset events projected to occur based on future stock issuance (single event) resulting in a reset exercise price. - The monthly trading volume would average $537,419 as of 9/30/2017 and would increase at 5% per month; ownership limits conversion across LG’s 6 notes based on 4.99% with shares outstanding increasing monthly by 1%. - The variable conversion price of 50% to 58% over 3 to 20 trading days would have effective rates of 46.10% to 50.71%; - The Note Holders would automatically convert the notes early (and not hold to maturity) with variable conversion prices and full ratchet resets if the registration was effective and not in default; - The projected annual volatility for each valuation period was based on the historical volatility of the company: 6/30/2017 171 % 7/11/2017 171 % 9/5/2017 151 % 9/15/2017 159 % 9/22/2017 161 % 9/30/2017 146 % The foregoing assumptions are reviewed quarterly and are subject to change based primarily on management’s assessment of the probability of the events described occurring. Accordingly, changes to these assessments could materially affect the valuation. The Company’s derivative liabilities on convertible notes payable are presented at market value in the financial statements at September 30, 2017 as follows: 9/30/2017 Convertible Note Derivative Treatment Date Maturity Date Principal Note Amount Original Derivative Valuation Derivative Valuation Quarter Ended Quarter Ended Quarter Ended Derivative Valuation Quarter Ended Quarter Ended Quarter Ended Derivative Valuation Quarter Ended Quarter Ended Quarter Ended Derivative Valuation 8% Convertible Note Payable- issued 5/2/2016 10/1/2016 5/2/2017 $ 57,750 $ 58,355 $ 58,355 $ (34,680 ) $ 17,806 $ 41,481 $ - $ (14,925 ) $ 26,556 $ - $ - $ (821 ) $ 25,735 5 % Convertible Note- Payable - issued 6/12/2015 4/12/2016 1/7/2017 35,863 37,827 918 440 $ 1,358 - (475 ) 883 (18 ) 865 9% Convertible Notes Payable- issued 10/01/2016 3/26/2017 3/27/2018 157,895 56,956 162,463 58,370 $ 220,833 (194,820 ) - (26,013 ) - - 8% Convertible Notes Payable- issued January 7, 2016 1/7/2016 1/7/2017 105,000 87,287 21,395 (136,759 ) 115,364 $ - - - - - 8% Convertible Notes Payable- issued January 7, 2016 1/7/2016 1/7/2017 50,000 15,803 15,803 66,985 $ 82,788 (85,228 ) - 2,440 - - 8% Convertible Notes Payable- issued March 7, 2016 3/7/2016 3/7/2017 50,000 87,538 36,449 45,348 $ 81,797 (74,602 ) - (7,195 ) - - 8% Convertible Notes Payable- issued March 7, 2016 3/7/2016 1/7/2017 46,803 82,115 15,894 60,672 $ 76,566 (17,111 ) - (26,546 ) 32,909 (31,741 ) (1,168 ) - 10% Convertible Notes Payable- issued March 8, 2016 3/8/2016 9/8/2018 150,000 167,164 (17,805 ) 167,164 3,120 152,479 $ 653,311 $ 593,045 $ 148,814 $ 162,463 $ (171,439 ) $ 364,985 $ 504,823 $ (371,761 ) $ - $ (72,714 ) $ 60,348 $ (49,546 ) $ 167,164 $ 1,113 $ 179,079 The Company’s total mark-to-market fair value adjustment ((income)/expense) for the nine months ended September 30, 2017 amounted to $293,384.</t>
  </si>
  <si>
    <t>Stockholders' Equity</t>
  </si>
  <si>
    <t>Stockholders' Equity [Abstract]</t>
  </si>
  <si>
    <t>STOCKHOLDERS' EQUITY</t>
  </si>
  <si>
    <t>Note 7. STOCKHOLDERS’ EQUITY The Company has authorized 4,000,000,000 shares of common stock with a par value of $0.0001 per share. Effective September 19, 2017, the Company amended its Articles of Incorporation to increase its authorized Common Stock to 4,000,000,000 shares. There were 703,665,083 and 225,847,976 shares of common stock issued and outstanding at September 30, 2017 and December 31, 2015, respectively. The Company has authorized 1,000,000 shares of Series A preferred stock with a par value of $0.0001 per share. At September 30, 2017 and December 31, 2016, there were 500,000 shares and 50,000 shares of Series A preferred stock were issued and outstanding respectively. The preferred stock has preferential voting rights of 2,000 votes per outstanding share. The Company has authorized 50,000 shares of Series B convertible preferred stock with a par value of $0.0001 per share. At December 31, 2016 there were 39,000 shares issued of which 12,900 shares of Series B preferred were converted into common stock in accordance with the terms of the Series B Preferred stock. Therefore; there were 26,100 shares outstanding at December 31, 2016. The Series B preferred stock has no voting rights. During the quarter ended March 31, 2017, 18,100 shares of Series B preferred shares were converted into common stock in accordance with the terms of the Series B preferred stock. As of result there were 8,000 shares of Series B preferred shares outstanding at September 30, 2017. The holders of the Series B convertible preferred stock have the right to convert the same into Common Stock of the Corporation at the ratio of one (1) share of Series B Convertible Preferred for five hundred (500) shares of Common Stock. During the quarter ended March 31, 2016, the Company issued an aggregate 4,787,129 shares of common stock at prices ranging from $0.00275 to $0.003355 per share as partial conversion of notes. During the quarter ended March 31, 2016, the Company issued 1,700,000 shares of common stock upon conversion of 3,400 shares of Series B preferred stock. During the quarter ended March 31, 2016, the Company issued 10,000 shares of Series B Preferred stock in settlement of the $50,000 liability to a related party for the purchase of inventory. During the quarter
ended June 30, 2016, the Company issued an aggregate 10,683,804 shares of common stock at prices ranging from $0.0028 to $0.0044 per share as partial conversion of notes. During the quarter ended June 30, 2016 the Company amended a Convertible Debenture originally issued June 12, 2015. The Company issued 300,000 shares to the debenture holder for the main purpose of extending the maturity date to one year from the date of the amendment. During the quarter ended June 30, 2016, the Company issued 1,950,000 shares of common stock upon conversion of 3,900 shares of Series B preferred stock. During the quarter ended June 30, 2016, the Company issued 1,100,000 shares of common stock upon conversion of 2,200 shares of Series B preferred stock. During the quarter ended June 30, 2016, the Company issued 1,700,000 shares of common stock upon conversion of 3,400 shares of Series B preferred stock. During the quarter ended June 30, 2016, the Company issued 4,000 shares of Series B Preferred stock in settlement of the $20,000 liability to a related party for the purchase of a trademark. On April 15, 2016 the Company entered into a Business Consulting Agreement with a Michigan limited liability company (“Consultant”). The agreement provides for the Company retaining the Consultant for 125 days for general business and product development services. The Consultant shall be paid $750 per month in cash and 500,000 shares of common stock of the Company valued at $5,000 as of the effective date and another 500,000 common shares upon determination of the Company in its sole and absolute discretion. During the quarter ended June 30, 2016 pursuant to the Business Consulting Agreement, the Company issued 500,000 shares of common stock at $0.01 per share for services provided to the Company. During the quarter ended September 30, 2016, the Company issued an aggregate 39,043,730 shares of common stock at prices ranging from $0.0001 to $0.0092 per share as partial conversion of notes. During the quarter ended September 30, 2016, the Company issued 4,000,000 shares of common stock at $0.0092 per share for services provided to the Company. During the quarter ended September 30, 2016, the Company issued an aggregate 13,500,000 shares of common stock at prices ranging from $0.0001 to $0.0092 per share for services provided to the Company. During the quarter ended December 31, 2016, the Company issued an aggregate 78,581,563 shares of common stock at prices ranging from $0.0012 to $0.0054 per share as partial conversion of notes. During the quarter ended December 31, 2016, the Company issued an aggregate 36,900,000 shares of common stock at prices ranging from $0.0012 to $0.0054 per share for services provided to the Company. During the quarter ended March 31, 2017, the Company issued an aggregate 43,000,000 shares of common stock at prices ranging from $0.0028 to $0.0094 per share for services provided to the Company. During the quarter ended March 31, 2017, the Company issued an aggregate 112,497,708 shares of common stock at prices ranging from $0.0001 to $0.0028 per share as partial conversion of notes. During the quarter ended March 31, 2017, the Company issued an aggregate 9,050,000 shares of common stock for conversion of 18,100 shares of Preferred Series B stock. During the quarter ended June 30, 2017, the Company issued an aggregate 33,000,000 shares of common stock at prices ranging from $0.0022 to $0.0028 per share for services provided to the Company. During the quarter ended June 30, 2017, the Company issued an aggregate 177,072,945 shares of common stock at prices ranging from $0.0001 to $0.0028 per share as partial conversion of notes and accrued interest. During the quarter ended June 30, 2017, the Company issued an aggregate 450,000 shares of Preferred Series A stock at par of $.0001. During the quarter ended September 30, 2017, the Company issued an aggregate 41,000,000 shares of common stock at prices ranging from $0.0002 to $0.0021 per share for services provided to the Company. During the quarter ended September 30, 2017, the Company issued an aggregate 62,196,454 shares of common stock at prices ranging from $0.00065 to $0.00099 per share as partial conversion of notes and accrued interest.</t>
  </si>
  <si>
    <t>Commitments and Contingencies</t>
  </si>
  <si>
    <t>Commitments and Contingencies [Abstract]</t>
  </si>
  <si>
    <t>COMMITMENTS AND CONTINGENCIES</t>
  </si>
  <si>
    <t>Note 8. COMMITMENTS AND CONTINGENCIES The Company currently has three office locations. It rents offices on a month-to-month basis from the Company’s President and stockholder for $525 per month which amounted to $4,725 for the nine months ended September 30, 2017. The Company also has ready-to-go office space available to be used for meetings etc. at a nominal cost of approximately $100 per month with no commitment. The cost of this space for the nine-months ended September 30, 2017 was $891. On September 12th 2016 the Company entered into a commercial lease agreement for office premises at an original cost of $650 per month for a one-year term with the option to renew for one extended term of three years. In July 2017 the Company leased additional space at this location thereby increasing the monthly rent to $1,450. The cost of this space for the nine-months ended September 30, 2017 was $8,250. Total rent expense for the nine-months ended September 30, 2017, and 2016, totaled $13,866 and $6,039. The Company has agreements with consultants for ongoing services to be rendered with the following commitments: Commitment Term Consultant - FDA requirements and compliance $2,000 per month 12 Months Consultant - capital formation and market services Various equity percentage issuances of restricted stock for fundings 6 Months Consultant - tradeshow attendance, strategy and collaboration, coordination regarding FDA compliance, manufacturing operations, sales and marketing, other related services $10,000 per month (payable quarterly in cash or common stock from the 2016/2017 Equity Incentive Plan) 12 Months</t>
  </si>
  <si>
    <t>Income Taxes</t>
  </si>
  <si>
    <t>Income Taxes [Abstract]</t>
  </si>
  <si>
    <t>INCOME TAXES</t>
  </si>
  <si>
    <t>Note 9. INCOME TAXES The Company’s deferred tax asset consists primarily of carryforward net operating losses (NOLs). The Company believes that, at this time, it is more likely than not that the benefit of the NOLs will not be realized and has therefore recorded a full valuation allowance. The income tax benefit differs from the amount computed by applying the statutory federal and state income tax rates to the loss before income taxes. The sources and tax effects of the differences are as follows: December 31, December 31, Statutory federal income tax rate 34 % 34 % State income taxes, net of federal taxes 9 % 9 % Valuation allowance (43 )% (43 )% Effective income tax rate 0 % 0 % As of December 31, 2016, the Company has a net operating loss carryforward of approximately $1,125,667 to reduce future federal taxable income which begins to expire in the year 2030. The Company is also subject to corporate taxes in the State of New Jersey which has similar net operating loss carryover provisions which start to expire in the year 2030. The Company currently has no federal or state tax examinations in progress, nor has it had any federal or state examinations since its inception. All of the Company’s open tax years beginning in tax year 2013 are subject to federal and state tax examinations.</t>
  </si>
  <si>
    <t>Related Party Transactions</t>
  </si>
  <si>
    <t>Related Party Transactions [Abstract]</t>
  </si>
  <si>
    <t>RELATED PARTY TRANSACTIONS</t>
  </si>
  <si>
    <t>Note 10. RELATED PARTY TRANSACTIONS In August 2015, the Company acquired 100% of the issued and outstanding common stock of Medical Lasers Manufacturer, Inc. (“MLM”) from a stockholder and officer of the Company for 20,000 common shares which were valued at $0.001 per share. All intercompany transactions were eliminated during consolidation. As more fully described in Note 3 to the Consolidated Financial Statements, the Company owed the following amounts to related parties as of the following: September December 31, 2017 2016 Due to Related Party $ 8,921 $ 8,921 Due to officer/stockholder 10,021 10,555 Due to other stockholders 6,790 5,975 Total Related Party Obligations $ 25,732 $ 25,451 The company has entered into an employment agreement with its Chief Executive Officer (CEO) for the five year period beginning January 1, 2012. The agreement provides for base compensation, annual bonus, benefits, vacation and reimbursements. Under this agreement, the base compensation of the Company’s CEO is $100,000 per annum which has been accrued for the years ended December 13, 2015 and 2014. In mid-year 2016 the Company commenced payroll and is paying the CEO for current wages in this manner. During the year ended December 31, 2016, $18,974 in accrued
compensation was paid. Accrued compensation in the amount of $30,000 was converted to shares of common stock during 2015. In the quarter ended September 30, 2017, $45 in accrued CEO compensation was converted to Series A Preferred shares. During the quarter ended September 30, 2017, $25,500 in accrued compensation was paid to the CEO. Effective October 1, 2017, the employment agreement between the Company and its CEO was amended to increase the annual salary to $150,000. In August 2015, MLM acquired a trademark from the son of the Company’s President for $20,000 due 90 days from the date of acquisition. During the quarter ended June 30, 2016, the Company issued 3,400 shares of Preferred Series B stock as settlement on this liability. Due to the uncertainty of future cash flows from the trademark management has deemed it to be impaired and recorded an impairment expense of $20,000 at September 30, 2015. In August 2015, subsequent to the date the Company acquired MLM, MLM purchased $50,000 in inventory from the son of the Company’s President. The inventory consisted of 20 hand-held laser devices. During the quarter-ended March 31, 2016, 10,000 shares of Series B Preferred stock were issued in settlement of this liability. As more fully described in Note 1-Intangible Asset-Licensing Agreement, on March 8th 2016 (with an effective date of October 1, 2015) the Company entered into a Licensing Agreement with a Florida Corporation (Licensor) that is owned by a related party. The Company issued 25,000 shares of Series B Preferred stock to the Licensor as partial consideration for the Licensing agreement plus a $150,000 promissory note to the Licensor for the balance of the consideration. During the quarter-ended March 31, 2016, 3,400 shares of Series B Preferred stock were converted into 1,700,000 shares of common stock in accordance with the terms of the Series B Preferred stock. During the quarter ended March 31, 2017, 18,100 shares of Series B preferred stock was converted into 9,050,000 shares of common stock in accordance with the terms of the Series B Preferred stock. As more fully described in Note 1 and Note 5 to the financial statements, $18,986 in accrued interest on the $150,000 note was satisfied through the issuance of 17,272,727 shares of the Company's common stock. On September 15, 2017 the Note was amended to include provisions to allow conversion of the Note into common stock of the Company. At such time the Note was valued with its embedded derivative and discount. On September 25, 2017, $16,250 in principal on this note was satisfied by the conversion into 25,000,000 shares of the Company's common stock.</t>
  </si>
  <si>
    <t>Basis of Reporting - Going Concern</t>
  </si>
  <si>
    <t>Basis of Reporting - Going Concern [Abstract]</t>
  </si>
  <si>
    <t>BASIS OF REPORTING - GOING CONCERN</t>
  </si>
  <si>
    <t>Note 11. BASIS OF REPORTING - GOING CONCERN 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3,483,354 which, among other factors, raises substantial doubt about the Company’s ability to continue as a going concern. The ability of the Company to continue as a going concern is dependent upon management’s plans to raise additional capital from the sale of stock and to receive additional financing and to commence sales of its flagship product and create revenue. The accompanying financial statements do not include any adjustments that might be required should the Company be unable to continue as a going concern. Management believes the Company’s present cash and cash equivalents will enable it to meet its obligations for twelve months from the date these financial statements are available to be issued.</t>
  </si>
  <si>
    <t>Stock Compensation - Equity Incentive Plan</t>
  </si>
  <si>
    <t>Stock Compensation - Equity Incentive Plan [Abstract]</t>
  </si>
  <si>
    <t>STOCK COMPENSATION - EQUITY INCENTIVE PLAN</t>
  </si>
  <si>
    <t>Note 12. STOCK COMPENSATION - EQUITY INCENTIVE PLAN In July 2016, the Company adopted the Medifirst Solutions, Inc. 2016 Equity Incentive Plan (the “Plan”) pursuant to which the Company may grant stock options, restricted stock purchase offers and other equity-based awards up to an aggregate of 20,000,000 shares of common stock. The Plan is designed to retain directors, executives and selected employees and consultants and reward them for making contributions to the success of the Company. These objectives are accomplished by making long-term incentive awards under the Plan thereby providing Participants with a proprietary interest in the growth and performance of the Company. On December 6th, 2016 the company amended the terms of the Plan and filed an S-8 Registration Statement with the Securities and Exchange Commission (“SEC”) increasing the number of shares permitted to be issued under the Plan to 32,000,000. During the quarter ended March 31, 2017, the Company issued from the Plan a total of 27,100,000 shares of common stock to non-employees for services rendered. As of March 31, 2017 there is a balance of -0- shares available for future issuance under the Medifirst Solutions, Inc. 2016 Equity Incentive Plan. In May 2017, the Company adopted the Medifirst Solutions, Inc. 2017 Equity Incentive Plan (the “Plan”) pursuant to which the Company may grant stock options, restricted stock purchase offers and other equity-based awards up to an aggregate of 125,000,000 shares of common stock. The Plan is designed to retain directors, executives and selected employees and consultants and reward them for making contributions to the success of the Company. These objectives are accomplished by making long-term incentive awards under the Plan thereby providing Participants with a proprietary interest in the growth and performance of the Company. During the nine months ended September 30, 2017, the Company issued from the Plan 71,000,000 shares to non-employees for services rendered. As of September 30, 2017 there is a balance of 54,000,000 shares available for future issuance under the Medifirst Solutions, Inc. 2017 Equity Incentive Plan.</t>
  </si>
  <si>
    <t>Subsequent Events</t>
  </si>
  <si>
    <t>Subsequent Events [Abstract]</t>
  </si>
  <si>
    <t>SUBSEQUENT EVENTS</t>
  </si>
  <si>
    <t>Note 13. SUBSEQUENT EVENTS Subsequent to the quarter ended September 30, 2017, the Company issued an aggregate of 29,000,000 shares of Common Stock for services rendered by consultants and professionals. Subsequent to the quarter ended September 30, 2017, the Company issued an aggregate 35,058,103 shares of Common Stock upon conversions of an aggregate principal amount equal to $21,500 outstanding convertible promissory notes and $867 in accrued interest.</t>
  </si>
  <si>
    <t>Nature of Operations and Summary of Significant Accounting Policies (Policies)</t>
  </si>
  <si>
    <t>Organization</t>
  </si>
  <si>
    <t>Organization Medifirst Solutions, Inc. (“MSI” or the “Company”) was incorporated in Nevada in November 2010. The Company has not generated significant sales to date. The Company intends to have a diverse product line of consumer products. Since inception, the Company has been engaged in business planning activities, including researching the industry, identifying target markets for the Company’s products, developing the Company’s models and financial forecasts, performing due diligence regarding potential geographic locations most suitable for establishing the Company’s offices and identifying future sources of capital. At the present time, the Company is building products and affiliations in and related to the cosmetic healthcare industry. The company has started to hire a salesforce and sign distribution agreements in anticipation of future sales. In July 2016, Medifirst, in response to its Premarket Notification 510(k) submission for “The Time Machine” Series Laser, received clearance from the U.S. Food and Drug Administration (“FDA”) to market its infrared Time Machine TTML-8102000 Laser Thermal Therapeutic Device. The Company is actively putting together a sales and distribution team to offer our lasers in the US and foreign markets. Pursuant to a sale and purchase agreement dated August 19, 2015 between the Company and the Company’s president, the Company acquired 100% of the equity interests in Medical Lasers Manufacturer, Inc. (“MLM”) with the total purchase price of 20,000 shares of the Company’s common stock at $0.001 per share (or $20). The fair value of the acquired entity was $20. The transaction was considered as a business acquisition and accordingly the acquisition method of accounting has been applied. MLM had no assets at the date of the business combination. The Consolidated financial statements include the accounts of MSI and its only wholly owned subsidiary, MLM. All material intercompany balances and transactions have been eliminated in consolidation. The Company’s activities are subject to significant risks and uncertainties, including failing to secure additional funding to operationalize the Company’s current technology.</t>
  </si>
  <si>
    <t>Basis of Presentation</t>
  </si>
  <si>
    <t>Basis of Presentation The accompanying unaudit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the Company as of September 30, 2017, the consolidated results of its operations for the three-month and nine-month periods ended September 30, 2017 and 2016 and the consolidated cash flows for the nine-month periods ended September 30, 2017 and 2016. The results of operations for the nine-month period ended September 30, 2017 are not necessarily indicative of the operating results for the full year. These financial statements should be read in conjunction with the audited consolidated financial statements and related disclosures for the year ended December 31, 2016 included in the Company’s Annual Report on Form 10-K for the year then ended. Some items in the prior year financial statements were reclassified to conform to the current presentation. Reclassifications had no effect on prior year net income or shareholders’ equity.</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t>
  </si>
  <si>
    <t>Accounts Receivable</t>
  </si>
  <si>
    <t>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actually be collected. The Company has not recorded an allowance for doubtful accounts as of September 30, 2017 or December 31, 2016.</t>
  </si>
  <si>
    <t>Inventory Inventory consists of finished goods and is stated at the lower of cost (first-in, first-out) or market value. Finished goods inventory includes hand held laser devices, their carrying cases and goggles.</t>
  </si>
  <si>
    <t>Notes receivable (Investor)</t>
  </si>
  <si>
    <t>Notes receivable (Investor) In May 2017 the company entered into a securities purchase agreement with an investor (as more fully described in Note 5 below). As part of that agreement, the company issued eight (8) convertible 8% notes payable to the investor in the amounts of $131,250, $131,250, $125,000, $125,000, $125,000, $125,000, $125,000 and $125,000. Four (4) of these notes will close with cash funding subsequent to September 30, 2017 and are secured by fully collateralized promissory notes issued by the Investor to the Company in the amounts of $131,250, $125,000, $125,000, and $125,000 (also known as the “back-end notes”). These back-end notes bear interest at the rate of 8% per annum. The accrued interest income and interest receivable on these back end notes in the amount of $11,441 is reported as other income on the statement of operations and as a current asset on the balance sheet.</t>
  </si>
  <si>
    <t>Equipment</t>
  </si>
  <si>
    <t>Equipment Equipment, consisting of computer equipment, is stated at cost less accumulated depreciation. Depreciation is calculated using the straight-line method over the estimated useful lives of the assets, of five years.</t>
  </si>
  <si>
    <t>Long-Lived Assets</t>
  </si>
  <si>
    <t>Long-Lived Assets 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 In August 2015, the Company’s wholly-owned subsidiary MLM, acquired a trademark for $20,000. Due to the uncertainty of future cash flows from the trademark, management has deemed it to be impaired and recorded an impairment expense of $20,000 in 2015.</t>
  </si>
  <si>
    <t>Intangible Asset- Licensing Agreement</t>
  </si>
  <si>
    <t>Intangible Asset- Licensing Agreement On March 8th 2016 (with an effective date of October 1, 2015), the company, through its sole wholly-owned subsidiary (“Licensee”), entered into a Product and Know-How License Agreement (“Agreement”) with a Florida Corporation (“Licensor”) which is owned by a related party - the son of the Company’s CEO. The license provides with respect to the Technology, Licensor hereby grants to Licensee an irrevocable, nontransferable, royalty-bearing license, with a right of sublicense (the “License”), throughout the Territory in the Field of Use, whether or not under the Licensed Patent, to: - use or submit or deliver the Technology and/or any Product to any regulatory body throughout the Territory for purposes of obtaining approval to make, Sell, offer for Sale, import, export and distribute the Technology or Products; and - use or copy the Technology and/or any Product; and - market, make, have made, Sell, offer for Sale, import and distribute Products; and - sublicense the Technology; and - prepare, or have prepared on its behalf, modifications, enhancements and/or derivative works of the Technology. In connection with the license granted, Licensor hereby grants to Licensee a license to the Licensed Patents, whether now existing or hereafter acquired. The consideration for the licensing agreement consisted of the issuance of 25,000 Series B Preferred stock shares to the Licensor (at par) plus a $150,000 promissory note issued by the Company to the licensor. During the quarter-ended June 30, 2017, the $150,000 promissory note was erroneously removed from the books but has now been restored for the quarter ended September 30, 2017. The transaction of $18,986 in accrued interest was satisfied through the issuance of 17,272,727 shares of the Company’s common stock. This transaction was erroneously recorded as the satisfaction of the entire $150,000 note during the quarter ended June 30, 2017. This error was detected during quarter ended September 30, 2017 and the principal amount of $150,000 was restored and is included in Convertible Notes Payable at September 30, 2017. On September 15, 2017 the Note was amended to include provisions to allow conversion of the Note into common stock of the Company. On September 25, 2017,
$16,250 in principal on this note was satisfied by the conversion into 25,000,000 shares of the Company’s common stock. The last part of the consideration in this license agreement is the royalty payments which have not taken effect yet since they are based on sales for which the company has had only minimum thus far. The licensing agreement is for a ten year period effective from October 1, 2015. The cost of the licensing agreement is being amortized over its ten-year period and charged to income on a straight-line basis.</t>
  </si>
  <si>
    <t>Debt Issue Costs and Debt Discount</t>
  </si>
  <si>
    <t>Debt Issue Costs and Debt Discount 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are immediately expensed. Beginning in 2015, the Company adopted ASU 2015-03: Simplifying the Presentation of Debt Issuance Costs and has reflected the deferred financing costs as a direct reduction of the related debt (See table included in Note 5 to Consolidated Financial Statements).</t>
  </si>
  <si>
    <t>Original Issue Discount</t>
  </si>
  <si>
    <t>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t>
  </si>
  <si>
    <t>Derivative Liabilities Fair value accounting requires bifurcation of embedded derivative instruments such as conversion features in convertible debt or equity instruments, and measurement of their fair value for accounting purposes. The Company assessed its securities for purposes of determining the proper accounting treatment and valuation as set forth in the Statement of Financial Accounting Standard ASC 820–10–35–37 Fair Value in Financial Instruments Accounting for Derivative Instruments and Hedging Activiti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the derivative liabilities are determined, they are adjusted to reflect fair value at each reporting period end, with any increase or decrease in the fair value being recorded in results of operations as an adjustment to fair value of derivativ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t>
  </si>
  <si>
    <t>Financial Instruments</t>
  </si>
  <si>
    <t>Financial Instruments The carrying amounts reported in the balance sheets for cash, accounts receivable, accounts payable, and other accrued liabilities approximate their fair values.</t>
  </si>
  <si>
    <t>Segment Information</t>
  </si>
  <si>
    <t>Segment Information The Company follows Accounting Standards Codification (“ASC”) 280, “Segment Reporting”. The Company currently operates in a single segment and will evaluate additional segment disclosure requirements as it expands its operations.</t>
  </si>
  <si>
    <t>Net Income (Loss) Per Common Share</t>
  </si>
  <si>
    <t>Net Income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September 30, 2017, and does not expect this to change significantly over the next 12 months.</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Cash and Cash Equivalents The Company considers all highly liquid investments with an original maturity of three months or less to be cash equivalents. At September 30, 2017, the Company had $417,175 in cash equivalents.</t>
  </si>
  <si>
    <t>Recent Pronouncements</t>
  </si>
  <si>
    <t>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to annual reporting periods beginning after December 15, 2017 (that is, a public organization is required to apply the new revenue standard beginning in the first interim period within the year of adoption). Additionally, the Board decided to permit public organizations to adopt the new revenue standard early, but not before the original public organization effective date (that is, annual periods beginning after December 15, 2016). A public organization should apply the new revenue standard to all interim reporting periods within the year of adoption. The Company has evaluated the impact of this ASU on the consolidated financial statements and has determined, at this time, the ASU’s implementation would not have a material impact on revenue recognition. See below - Accounting Standards Update 2016-10 - Revenue from Contracts with Customers (Topic 606) Identifying Performance Obligations and Licensing. On January 05, 2016, the FASB completed its Classification and Measurement of Financial Instruments project by issuing ASU No. 2016-01, Financial Instruments—Overall (Subtopic 825-10): Recognition and Measurement of Financial Assets and Financial Liabilities. The new guidance improves certain aspects of recognition, measurement, presentation and disclosure of financial instruments. For public business entities, the new guidance is effective for fiscal years beginning after December 15, 2017, including interim periods within those fiscal years. The Company does not believe the impact of its pending adoption of this ASU on the Company’s consolidated financial statements will be material. In April 2016, the FASB issued Accounting Standards Update 2016-10 -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is currently evaluating the impact of this ASU on the consolidated financial statements.</t>
  </si>
  <si>
    <t>Property, Plant and Equipment (Net) (Tables)</t>
  </si>
  <si>
    <t>Summary of equipment is recorded at cost</t>
  </si>
  <si>
    <t xml:space="preserve"> September 30, December 31, Computer equipment $ 8,956 $ 8,956 Less: accumulated depreciation (7,565 ) (7,085 ) $ 1,392 $ 1,871</t>
  </si>
  <si>
    <t>Convertible Notes Payable (Tables)</t>
  </si>
  <si>
    <t>Short-term Debt [Line Items]</t>
  </si>
  <si>
    <t>Schedule of derivative liabilities</t>
  </si>
  <si>
    <t xml:space="preserve">9/30/2017 Remaining Original Deferred Total Principal Issue Derivative Financing Notes Derivative Debt Amount Discount Discount Costs Payable Liability Note Payable - BS $ 125 $ 125 Note Payable - SF 60 60 Note Payable - SD 15,000 15,000 Note Payable - NW 715 715 Note Payable - MC #2 890 890 Convertible Note Payable - JR (5%) 50,000 50,000 Convertible Note Payable - CB (5%) - - 865 Convertible Notes Payable - SO (8%) 25,452 25,452 25,735 Convertible Note Payable - LGC (8%) 1 131,250 (3,647 ) 127,603 Convertible Note Payable - LGC (8%) BEN 1 131,250 131,250 Convertible Note Payable - LGC (8%) 2 125,000 (3,647 ) 121,353 Convertible Note Payable - LGC (8%) BEN 2 125,000 125,000 Convertible Note Payable - LGC (8%) 3 125,000 (4,846 ) 120,154 Convertible Note Payable - LGC (8%) BEN 3 125,000 125,000 Convertible Note Payable - LGC (8%) 4 125,000 (5,326 ) 119,674 Convertible Note Payable - LGC (8%) BEN 4 125,000 125,000 Convertible Note Payable - MLM (10%) 133,750 (134,595 ) (845 ) 152,479 $ 1,238,492 $ - $ (134,595 ) $ (17,466 ) $ 1,086,431 $ 179,079 </t>
  </si>
  <si>
    <t>Notes converted $110 [Member]</t>
  </si>
  <si>
    <t>Schedule of convertible note conversion</t>
  </si>
  <si>
    <t xml:space="preserve">Date of Conversion Principal Amount Converted Conversion Rate Shares Received June 2013 $ 70 $ 0.0001 700,000 August 2013 $ 40 $ 0.0001 400,000 </t>
  </si>
  <si>
    <t>New note holder converted an additional $90 [Member]</t>
  </si>
  <si>
    <t>Date of Conversion Principal Amount Converted Conversion Rate Shares Received November 2013 $ 40 $ 0.0001 400,000 December 2013 $ 50 $ 0.0001 500,000</t>
  </si>
  <si>
    <t>New note holder converted an additional $90 one [Member]</t>
  </si>
  <si>
    <t xml:space="preserve">Date of Conversion Principal Amount Converted Conversion Rate Shares Received March 2014 $ 50 $ 0.0001 500,000 April 2014 $ 40 $ 0.0001 400,000 </t>
  </si>
  <si>
    <t>Note converted $1,010 [Member]</t>
  </si>
  <si>
    <t xml:space="preserve">Date of Conversion Principal Amount Converted Conversion Rate Shares Received December 2012 $ 150 $ 0.001 $ 150,000 January 2013 $ 660 $ 0.001 $ 660,000 March 2013 $ 200 $ 0.001 $ 200,000 </t>
  </si>
  <si>
    <t>Derivatives and Fair Value Instruments (Tables)</t>
  </si>
  <si>
    <t>Summary of projected annual volatility for each valuation period</t>
  </si>
  <si>
    <t>6/30/2017 171 % 7/11/2017 171 % 9/5/2017 151 % 9/15/2017 159 % 9/22/2017 161 % 9/30/2017 146 %</t>
  </si>
  <si>
    <t>Summary of derivative liabilities on convertible notes payable</t>
  </si>
  <si>
    <t>Convertible Note Derivative Treatment Date Maturity Date Principal Note Amount Original Derivative Valuation Derivative Valuation Quarter Ended Quarter Ended Quarter Ended Derivative Valuation Quarter Ended Quarter Ended Quarter Ended Derivative Valuation Quarter Ended Quarter Ended Quarter Ended Derivative Valuation 8% Convertible Note Payable- issued 5/2/2016 10/1/2016 5/2/2017 $ 57,750 $ 58,355 $ 58,355 $ (34,680 ) $ 17,806 $ 41,481 $ - $ (14,925 ) $ 26,556 $ - $ - $ (821 ) $ 25,735 5 % Convertible Note- Payable - issued 6/12/2015 4/12/2016 1/7/2017 35,863 37,827 918 440 $ 1,358 - (475 ) 883 (18 ) 865 9% Convertible Notes Payable- issued 10/01/2016 3/26/2017 3/27/2018 157,895 56,956 162,463 58,370 $ 220,833 (194,820 ) - (26,013 ) - - 8% Convertible Notes Payable- issued January 7, 2016 1/7/2016 1/7/2017 105,000 87,287 21,395 (136,759 ) 115,364 $ - - - - - 8% Convertible Notes Payable- issued January 7, 2016 1/7/2016 1/7/2017 50,000 15,803 15,803 66,985 $ 82,788 (85,228 ) - 2,440 - - 8% Convertible Notes Payable- issued March 7, 2016 3/7/2016 3/7/2017 50,000 87,538 36,449 45,348 $ 81,797 (74,602 ) - (7,195 ) - - 8% Convertible Notes Payable- issued March 7, 2016 3/7/2016 1/7/2017 46,803 82,115 15,894 60,672 $ 76,566 (17,111 ) - (26,546 ) 32,909 (31,741 ) (1,168 ) - 10% Convertible Notes Payable- issued March 8, 2016 3/8/2016 9/8/2018 150,000 167,164 (17,805 ) 167,164 3,120 152,479 $ 653,311 $ 593,045 $ 148,814 $ 162,463 $ (171,439 ) $ 364,985 $ 504,823 $ (371,761 ) $ - $ (72,714 ) $ 60,348 $ (49,546 ) $ 167,164 $ 1,113 $ 179,079</t>
  </si>
  <si>
    <t>Commitments and Contingencies (Tables)</t>
  </si>
  <si>
    <t>Schedule of agreements with consultants for ongoing services for commitments</t>
  </si>
  <si>
    <t xml:space="preserve"> Commitment Term Consultant - FDA requirements and compliance $2,000 per month 12 Months Consultant - capital formation and market services Various equity percentage issuances of restricted stock for fundings 6 Months Consultant - tradeshow attendance, strategy and collaboration, coordination regarding FDA compliance, manufacturing operations, sales and marketing, other related services $10,000 per month (payable quarterly in cash or common stock from the 2016/2017 Equity Incentive Plan) 12 Months</t>
  </si>
  <si>
    <t>Income Taxes (Tables)</t>
  </si>
  <si>
    <t>Schedule of statutory federal and state income tax rates to the loss before income taxes</t>
  </si>
  <si>
    <t xml:space="preserve"> December 31, December 31, Statutory federal income tax rate 34 % 34 % State income taxes, net of federal taxes 9 % 9 % Valuation allowance (43 )% (43 )% Effective income tax rate 0 % 0 %</t>
  </si>
  <si>
    <t>Related Party Transactions (Tables)</t>
  </si>
  <si>
    <t>Summary of owed amounts to related parties</t>
  </si>
  <si>
    <t xml:space="preserve"> September December 31, 2017 2016 Due to Related Party $ 8,921 $ 8,921 Due to officer/stockholder 10,021 10,555 Due to other stockholders 6,790 5,975 Total Related Party Obligations $ 25,732 $ 25,451</t>
  </si>
  <si>
    <t>Nature of Operations and Summary of Significant Accounting Policies (Details)</t>
  </si>
  <si>
    <t>1 Months Ended</t>
  </si>
  <si>
    <t>6 Months Ended</t>
  </si>
  <si>
    <t>Sep. 25, 2017USD ($)shares</t>
  </si>
  <si>
    <t>Aug. 31, 2015USD ($)</t>
  </si>
  <si>
    <t>Aug. 19, 2015USD ($)$ / sharesshares</t>
  </si>
  <si>
    <t>Sep. 30, 2017USD ($)</t>
  </si>
  <si>
    <t>Sep. 30, 2016USD ($)</t>
  </si>
  <si>
    <t>Jun. 30, 2017USD ($)shares</t>
  </si>
  <si>
    <t>Sep. 30, 2017USD ($)Segmentshares</t>
  </si>
  <si>
    <t>Dec. 31, 2016USD ($)</t>
  </si>
  <si>
    <t>Oct. 11, 2016USD ($)</t>
  </si>
  <si>
    <t>Feb. 29, 2016USD ($)</t>
  </si>
  <si>
    <t>Nature of Operations and Summary of Significant Accounting Policies (Textual)</t>
  </si>
  <si>
    <t>Cash equivalents</t>
  </si>
  <si>
    <t>Number of operating segment | Segment</t>
  </si>
  <si>
    <t>Estimated useful lives of assets</t>
  </si>
  <si>
    <t>5 Years</t>
  </si>
  <si>
    <t>Equity method investment, ownership percentage</t>
  </si>
  <si>
    <t>100.00%</t>
  </si>
  <si>
    <t>4.99%</t>
  </si>
  <si>
    <t>Fair value of acquired entity</t>
  </si>
  <si>
    <t>Total purchase price, per share | $ / shares</t>
  </si>
  <si>
    <t>Total purchase price of shares | shares</t>
  </si>
  <si>
    <t>Allowance for doubtful accounts</t>
  </si>
  <si>
    <t>Cost of licensing agreement is being amortized term period</t>
  </si>
  <si>
    <t>10 years</t>
  </si>
  <si>
    <t>Convertible notes payable to investor</t>
  </si>
  <si>
    <t>Notes close, description</t>
  </si>
  <si>
    <t>Secured by fully collateralized promissory notes issued by the Investor to the Company in the amounts of $131,250, $125,000, $125,000, and $125,000 ( also known as the "back-end notes").</t>
  </si>
  <si>
    <t>Interest receivable</t>
  </si>
  <si>
    <t>Accrued interest income</t>
  </si>
  <si>
    <t>Acquired trademark</t>
  </si>
  <si>
    <t>Impairment expense</t>
  </si>
  <si>
    <t>Convertible Note Payable - LGC (8%) 1 [Member]</t>
  </si>
  <si>
    <t>Convertible Note Payable - LGC (8%) BEN 1 [Member]</t>
  </si>
  <si>
    <t>Convertible Note Payable - LGC (8%) 2 [Member]</t>
  </si>
  <si>
    <t>Convertible Note Payable - LGC (8%) BEN 2 [Member]</t>
  </si>
  <si>
    <t>Convertible Note Payable - LGC (8%) 3 [Member]</t>
  </si>
  <si>
    <t>Convertible Note Payable - LGC (8%) BEN 3 [Member]</t>
  </si>
  <si>
    <t>Convertible Note Payable - LGC (8%) 4 [Member]</t>
  </si>
  <si>
    <t>Convertible Note Payable - LGC (8%) BEN 4 [Member]</t>
  </si>
  <si>
    <t>Series B Preferred Stock [Member]</t>
  </si>
  <si>
    <t>Issuance of series B preferred shares as part consideration for license agreement, shares | shares</t>
  </si>
  <si>
    <t>Promissory Note [Member]</t>
  </si>
  <si>
    <t>Promissory note issued by company</t>
  </si>
  <si>
    <t>Accrued interest</t>
  </si>
  <si>
    <t>Common stock issued on fully satisfied issuance | shares</t>
  </si>
  <si>
    <t>Conversion of stock, shares | shares</t>
  </si>
  <si>
    <t>Property, Plant and Equipment (Net) (Details) - USD ($)</t>
  </si>
  <si>
    <t>Computer equipment</t>
  </si>
  <si>
    <t>Less: accumulated depreciation</t>
  </si>
  <si>
    <t>Total</t>
  </si>
  <si>
    <t>Property, Plant and Equipment (Net) (Details Textual) - USD ($)</t>
  </si>
  <si>
    <t>Property Plant and Equipment (Net) (Textual)</t>
  </si>
  <si>
    <t>Depreciation expense</t>
  </si>
  <si>
    <t>Due to Related Party (Details) - USD ($)</t>
  </si>
  <si>
    <t>Due to Related Party (Textual)</t>
  </si>
  <si>
    <t>Loans Payable - Stockholders (Details) - USD ($)</t>
  </si>
  <si>
    <t>12 Months Ended</t>
  </si>
  <si>
    <t>Feb. 28, 2017</t>
  </si>
  <si>
    <t>Dec. 31, 2012</t>
  </si>
  <si>
    <t>Dec. 31, 2015</t>
  </si>
  <si>
    <t>Dec. 31, 2014</t>
  </si>
  <si>
    <t>Feb. 29, 2016</t>
  </si>
  <si>
    <t>Apr. 30, 2014</t>
  </si>
  <si>
    <t>Loans Payable - Stockholders (Textual)</t>
  </si>
  <si>
    <t>Stockholder of Company advance</t>
  </si>
  <si>
    <t>Loan</t>
  </si>
  <si>
    <t>Shares issued on conversion of convertible notes</t>
  </si>
  <si>
    <t>Loan balance</t>
  </si>
  <si>
    <t>Stockholder [Member]</t>
  </si>
  <si>
    <t>Shareholder indebted amount</t>
  </si>
  <si>
    <t>Interest rate</t>
  </si>
  <si>
    <t>26.70%</t>
  </si>
  <si>
    <t>Promissory note due date</t>
  </si>
  <si>
    <t>Jan. 1,
		2014</t>
  </si>
  <si>
    <t>Investor and noteholder [Member]</t>
  </si>
  <si>
    <t>Principal amount converted</t>
  </si>
  <si>
    <t>Promissory note [Member]</t>
  </si>
  <si>
    <t>10.00%</t>
  </si>
  <si>
    <t>6.00%</t>
  </si>
  <si>
    <t>Jun. 2,
		2013</t>
  </si>
  <si>
    <t>Conversion price per share</t>
  </si>
  <si>
    <t>Convertible Notes Payable (Details)</t>
  </si>
  <si>
    <t>Sep. 30, 2017USD ($)$ / sharesshares</t>
  </si>
  <si>
    <t>Summary of convertible note conversion detail</t>
  </si>
  <si>
    <t>Shares Received</t>
  </si>
  <si>
    <t>June 2013 [Member] | Notes converted $110 [Member]</t>
  </si>
  <si>
    <t>Principal Amount Converted | $</t>
  </si>
  <si>
    <t>Conversion Rate | $ / shares</t>
  </si>
  <si>
    <t>August 2013 [Member] | Notes converted $110 [Member]</t>
  </si>
  <si>
    <t>Convertible Notes Payable (Details 1)</t>
  </si>
  <si>
    <t>November 2013 [Member] | New note holder converted an additional $90 [Member]</t>
  </si>
  <si>
    <t>December 2013 [Member] | New note holder converted an additional $90 [Member]</t>
  </si>
  <si>
    <t>Convertible Notes Payable (Details 2)</t>
  </si>
  <si>
    <t>March 2014 [Member] | New note holder converted an additional $90 [Member]</t>
  </si>
  <si>
    <t>April 2014 [Member] | New note holder converted an additional $90 [Member]</t>
  </si>
  <si>
    <t>Convertible Notes Payable (Details 3)</t>
  </si>
  <si>
    <t>December 2012 [Member] | Note converted $1,010 [Member]</t>
  </si>
  <si>
    <t>January 2013 [Member] | Note converted $1,010 [Member]</t>
  </si>
  <si>
    <t>March 2013 [Member] | Note converted $1,010 [Member]</t>
  </si>
  <si>
    <t>Convertible Notes Payable (Details 4) - USD ($)</t>
  </si>
  <si>
    <t>Oct. 11, 2016</t>
  </si>
  <si>
    <t>Remaining Principal Amount</t>
  </si>
  <si>
    <t>Derivative Discount</t>
  </si>
  <si>
    <t>Deferred Financing Costs</t>
  </si>
  <si>
    <t>Total Convertible Notes Payable</t>
  </si>
  <si>
    <t>Derivative Liability</t>
  </si>
  <si>
    <t>Note Payable - BS [Member]</t>
  </si>
  <si>
    <t>Note Payable - SF [Member]</t>
  </si>
  <si>
    <t>Note Payable - SD [Member]</t>
  </si>
  <si>
    <t>Note Payable - NW [Member]</t>
  </si>
  <si>
    <t>Note Payable - MC #2 [Member]</t>
  </si>
  <si>
    <t>Convertible Note Payable - JR (5%) [Member]</t>
  </si>
  <si>
    <t>Convertible Note Payable - CB (5%) [Member]</t>
  </si>
  <si>
    <t>Convertible Notes Payable- SO (8%) [Member]</t>
  </si>
  <si>
    <t>Convertible Note Payable - MLM (10%)</t>
  </si>
  <si>
    <t>Convertible Notes Payable (Details Textual) - USD ($)</t>
  </si>
  <si>
    <t>Apr. 30, 2017</t>
  </si>
  <si>
    <t>Jan. 31, 2017</t>
  </si>
  <si>
    <t>Aug. 31, 2016</t>
  </si>
  <si>
    <t>Apr. 30, 2015</t>
  </si>
  <si>
    <t>Oct. 31, 2014</t>
  </si>
  <si>
    <t>Mar. 31, 2014</t>
  </si>
  <si>
    <t>Dec. 31, 2013</t>
  </si>
  <si>
    <t>Nov. 30, 2013</t>
  </si>
  <si>
    <t>Oct. 31, 2013</t>
  </si>
  <si>
    <t>Sep. 30, 2013</t>
  </si>
  <si>
    <t>Aug. 31, 2013</t>
  </si>
  <si>
    <t>Jul. 31, 2013</t>
  </si>
  <si>
    <t>May 31, 2012</t>
  </si>
  <si>
    <t>Mar. 31, 2011</t>
  </si>
  <si>
    <t>Convertible Notes Payable (Textual)</t>
  </si>
  <si>
    <t>Maturity of convertible notes</t>
  </si>
  <si>
    <t>Principal amount transferred to shareholders/third party</t>
  </si>
  <si>
    <t>Amount of accrued interest transferred</t>
  </si>
  <si>
    <t>Converted shares of common stock</t>
  </si>
  <si>
    <t>Remaining principal of note</t>
  </si>
  <si>
    <t>6% convertible notes [Member]</t>
  </si>
  <si>
    <t>Interest rate on notes</t>
  </si>
  <si>
    <t>Issued aggregate principal amount</t>
  </si>
  <si>
    <t>Notes converted $110 [Member] | Third Party [Member]</t>
  </si>
  <si>
    <t>$240 Note [Member]</t>
  </si>
  <si>
    <t>Note conversion, maximum shares issuable in percentage of issued and outstanding common stock</t>
  </si>
  <si>
    <t>9.99%</t>
  </si>
  <si>
    <t>$300 Note [Member]</t>
  </si>
  <si>
    <t>$400 Note [Member]</t>
  </si>
  <si>
    <t>$1,100 Note [Member]</t>
  </si>
  <si>
    <t>Issuance of common shares</t>
  </si>
  <si>
    <t>$25,000 Note [Member]</t>
  </si>
  <si>
    <t>Retired amount of notes</t>
  </si>
  <si>
    <t>Description of conversion of convertible notes</t>
  </si>
  <si>
    <t>The note plus any accrued but unpaid interest were convertible at the rate of $0.001 per share at the time of conversion up to a maximum of 9.99% of the then issued and outstanding common stock.</t>
  </si>
  <si>
    <t>$3,000 Note [Member]</t>
  </si>
  <si>
    <t>The holder of the note has the right to convert the principal into shares of the Company's common stock at any time 180 days after the closing date at $0.0001 per share.</t>
  </si>
  <si>
    <t>$4,475 Note [Member]</t>
  </si>
  <si>
    <t>Convertible Notes Payable (Details Textual 1) - USD ($)</t>
  </si>
  <si>
    <t>May 02, 2016</t>
  </si>
  <si>
    <t>Oct. 08, 2015</t>
  </si>
  <si>
    <t>Aug. 31, 2015</t>
  </si>
  <si>
    <t>Jul. 31, 2015</t>
  </si>
  <si>
    <t>Jun. 12, 2015</t>
  </si>
  <si>
    <t>Convertible notes payable, principal amount</t>
  </si>
  <si>
    <t>Original issue, discount</t>
  </si>
  <si>
    <t>8% Convertible Notes Payable [Member]</t>
  </si>
  <si>
    <t>8.00%</t>
  </si>
  <si>
    <t>May 2,
		2017</t>
  </si>
  <si>
    <t>Oct. 8,
		2016</t>
  </si>
  <si>
    <t>Mar. 31,
		2016</t>
  </si>
  <si>
    <t>Conversion date, description</t>
  </si>
  <si>
    <t>Beginning on the 6 month anniversary, to convert all or any of the principal face amount of the Note then outstanding into shares of the Company's common stock at the price equal to 55% of the lowest trading price for the twenty prior trading days including the date of conversion.</t>
  </si>
  <si>
    <t>The note holder has the right at any time to convert any part or all of the outstanding unpaid principal balance into shares of the Company's common stock at the discounted rate of 58% of the lowest market trading price during the 20 days prior to and including the conversion date.</t>
  </si>
  <si>
    <t>Beginning 180 days following the closing date the note holder shall have the right to convert any or all of the outranking principal balance into shares of the Company's common stock at the discounted rate of 55% of the average of the three lowest market trading prices during the 10 days immediately preceding the conversion date.</t>
  </si>
  <si>
    <t>Convertible Notes Payable (Details Textual 2)</t>
  </si>
  <si>
    <t>Aug. 02, 2017USD ($)$ / shares</t>
  </si>
  <si>
    <t>Jun. 02, 2017USD ($)</t>
  </si>
  <si>
    <t>May 02, 2016USD ($)</t>
  </si>
  <si>
    <t>Jan. 13, 2016USD ($)TradingDay</t>
  </si>
  <si>
    <t>Jan. 07, 2016USD ($)</t>
  </si>
  <si>
    <t>Oct. 15, 2015USD ($)</t>
  </si>
  <si>
    <t>Oct. 08, 2015USD ($)</t>
  </si>
  <si>
    <t>Jun. 30, 2017USD ($)</t>
  </si>
  <si>
    <t>May 01, 2017USD ($)</t>
  </si>
  <si>
    <t>Apr. 30, 2017USD ($)shares</t>
  </si>
  <si>
    <t>Jan. 31, 2017USD ($)shares</t>
  </si>
  <si>
    <t>Sep. 27, 2016USD ($)</t>
  </si>
  <si>
    <t>Aug. 31, 2016USD ($)shares</t>
  </si>
  <si>
    <t>May 31, 2016USD ($)</t>
  </si>
  <si>
    <t>Jul. 31, 2015USD ($)</t>
  </si>
  <si>
    <t>Jun. 30, 2015USD ($)</t>
  </si>
  <si>
    <t>May 31, 2012USD ($)$ / sharesshares</t>
  </si>
  <si>
    <t>Sep. 30, 2017USD ($)shares</t>
  </si>
  <si>
    <t>Dec. 31, 2015USD ($)shares</t>
  </si>
  <si>
    <t>Dec. 31, 2014USD ($)shares</t>
  </si>
  <si>
    <t>Jul. 31, 2017USD ($)</t>
  </si>
  <si>
    <t>Jul. 31, 2016USD ($)</t>
  </si>
  <si>
    <t>Jun. 15, 2016USD ($)</t>
  </si>
  <si>
    <t>Mar. 15, 2016USD ($)</t>
  </si>
  <si>
    <t>Jun. 12, 2015USD ($)</t>
  </si>
  <si>
    <t>Apr. 30, 2014$ / shares</t>
  </si>
  <si>
    <t>Loss on extinguishment of debt</t>
  </si>
  <si>
    <t>Convertible notes payable converted into common stock | shares</t>
  </si>
  <si>
    <t>Sale of convertible redeemable principal amount</t>
  </si>
  <si>
    <t>Convertible Notes Payable-LG (9%) [Member]</t>
  </si>
  <si>
    <t>The Note, which matures on March 27, 2018, pays interest at the rate of 9% per annum.</t>
  </si>
  <si>
    <t>Convertible Notes Payable- BBCG (9%) [Member]</t>
  </si>
  <si>
    <t>9.00%</t>
  </si>
  <si>
    <t>May 27,
		2018</t>
  </si>
  <si>
    <t>Original issue debt discount</t>
  </si>
  <si>
    <t>Debt discounted rate, percentage</t>
  </si>
  <si>
    <t>57.50%</t>
  </si>
  <si>
    <t>Convertible Notes Payable-LGC (8%) BEN [Member]</t>
  </si>
  <si>
    <t>Jan. 7,
		2017</t>
  </si>
  <si>
    <t>Proceeds from discount on legal fees</t>
  </si>
  <si>
    <t>collateralized secured promissory note</t>
  </si>
  <si>
    <t>Beneficial ownership interest rate</t>
  </si>
  <si>
    <t>Common stock conversion of trading days | TradingDay</t>
  </si>
  <si>
    <t>Conversion price, description</t>
  </si>
  <si>
    <t>Conversion price equal to 55% of the lowest trading price of Common Stock during the 20 trading day period prior to conversion.</t>
  </si>
  <si>
    <t>Convertible Notes Payable - LG Funding (8%) [Member]</t>
  </si>
  <si>
    <t>Debt instrument convertible redeemable description</t>
  </si>
  <si>
    <t>Pursuant to which the Investor agreed to pay the Company $131,250 and $375,000 on or before January 1, 2018, February 2, 2018, March 10, 2018 and April 7, 2018 respectively. These Notes (often referred to as "back-end Notes"), bear interest at the rate of 8% per annum.</t>
  </si>
  <si>
    <t>5.00%</t>
  </si>
  <si>
    <t>Conversion price per share | $ / shares</t>
  </si>
  <si>
    <t>Convertible Notes Payable - MLM (10%) [Member]</t>
  </si>
  <si>
    <t>January 1, 2018 [Member] | Convertible Notes Payable - LG Funding (8%) [Member]</t>
  </si>
  <si>
    <t>February 2, 2018 [Member] | Convertible Notes Payable - LG Funding (8%) [Member]</t>
  </si>
  <si>
    <t>March 10, 2018 [Member] | Convertible Notes Payable - LG Funding (8%) [Member]</t>
  </si>
  <si>
    <t>April 07, 2018 [Member] | Convertible Notes Payable - LG Funding (8%) [Member]</t>
  </si>
  <si>
    <t>$50,000 Note [Member]</t>
  </si>
  <si>
    <t>$50,000 Note [Member] | Convertible Notes Payable-LGC (8%) BEN [Member]</t>
  </si>
  <si>
    <t>$46,803 Note [Member]</t>
  </si>
  <si>
    <t>$46,803 Note [Member] | Convertible Notes Payable-LGC (8%) BEN [Member]</t>
  </si>
  <si>
    <t>$131K Note [Member] | Convertible Notes Payable - LG Funding (8%) [Member]</t>
  </si>
  <si>
    <t>Deducting of legal fees</t>
  </si>
  <si>
    <t>$125K Note [Member] | Convertible Notes Payable - LG Funding (8%) [Member]</t>
  </si>
  <si>
    <t>Common Stock [Member]</t>
  </si>
  <si>
    <t>Investor [Member]</t>
  </si>
  <si>
    <t>Jan. 7,
		2016</t>
  </si>
  <si>
    <t>The holder of the note is entitled, at its option beginning on the 6 month anniversary, to convert all or any of the principal face amount of the Note then outstanding into shares of the Company's common stock at the price equal to 55% of the lowest trading price for the twenty prior trading days including the date of conversion.</t>
  </si>
  <si>
    <t>(i) a convertible redeemable note in principal amount of $105,000 containing an original issue discount of $20,000 (the "$105K Note"); and (ii) a convertible redeemable note in principal amount of $50,000 (the "$50K Note" and together with the $105K Note, the "Notes").</t>
  </si>
  <si>
    <t>Note receivables</t>
  </si>
  <si>
    <t>5% CONVERTIBLE NOTES PAYABLE</t>
  </si>
  <si>
    <t>Oct. 15,
		2016</t>
  </si>
  <si>
    <t>Dec. 31,
		2015</t>
  </si>
  <si>
    <t>Beginning 180 days following the closing date the note holder shall have the right to convert any or all of the outranking principal balance into shares of the Company's common stock at the discounted rate of 50% of the average of the three lowest market trading prices during the 3 days immediately preceding the conversion date.</t>
  </si>
  <si>
    <t>55.00%</t>
  </si>
  <si>
    <t>Replacement note amount</t>
  </si>
  <si>
    <t>Convertible Note Payable-SO-B (8%) (Original $60k) [Member]</t>
  </si>
  <si>
    <t>Convertible Note Payable-SO-B (8%) (Original $60k) [Member] | Investor [Member]</t>
  </si>
  <si>
    <t>Debenture Payable - (5%) B (Original $100K) [Member]</t>
  </si>
  <si>
    <t>Beginning 180 days following the closing date the note holder shall have the right to convert any or all of the outranking principal balance into shares of the Company's common stock at the discounted rate of 50% of the average of the three lowest market trading prices during the 3 days immediately preceding the conversion date. The remaining principal balance on the note at June 30, 2016 was $40,000 after a private sale of $60,000 in principal and deemed accrued interest on May 2, 2016 to another investor and the issuance of a replacement note by the Company</t>
  </si>
  <si>
    <t>Promissory Note [Member] | Convertible Notes Payable - MLM (10%) [Member]</t>
  </si>
  <si>
    <t>Derivatives and Fair Value Instruments (Details)</t>
  </si>
  <si>
    <t>6/30/2017 [Member]</t>
  </si>
  <si>
    <t>Projected annual volatility for each valuation period</t>
  </si>
  <si>
    <t>Volatility rate</t>
  </si>
  <si>
    <t>171.00%</t>
  </si>
  <si>
    <t>7/11/2017 [Member]</t>
  </si>
  <si>
    <t>9/5/2017 [Member]</t>
  </si>
  <si>
    <t>151.00%</t>
  </si>
  <si>
    <t>9/15/2017 [Member]</t>
  </si>
  <si>
    <t>159.00%</t>
  </si>
  <si>
    <t>9/22/2017 [Member]</t>
  </si>
  <si>
    <t>161.00%</t>
  </si>
  <si>
    <t>9/30/2017 [Member]</t>
  </si>
  <si>
    <t>146.00%</t>
  </si>
  <si>
    <t>Derivatives and Fair Value Instruments (Details 1) - USD ($)</t>
  </si>
  <si>
    <t>Summary of convertible notes payable</t>
  </si>
  <si>
    <t>Principal Note Amount</t>
  </si>
  <si>
    <t>Original Derivative Valuation</t>
  </si>
  <si>
    <t>Derivative Valuation</t>
  </si>
  <si>
    <t>Conversions</t>
  </si>
  <si>
    <t>Mark-to-Market</t>
  </si>
  <si>
    <t>Derivative Valuation December 31, 2016 [Member]</t>
  </si>
  <si>
    <t>Quarter Ended March 31, 2017 [Member]</t>
  </si>
  <si>
    <t>Issuances</t>
  </si>
  <si>
    <t>Derivative Valuation March 31, 2017 [Member]</t>
  </si>
  <si>
    <t>Derivative Valuation June 30, 2017 [Member]</t>
  </si>
  <si>
    <t>Quarter Ended September 2017 [Member]</t>
  </si>
  <si>
    <t>Derivative Valuation September 30, 2017 [Member]</t>
  </si>
  <si>
    <t>8% Convertible Note Payable- issued 5/2/2016 [Member]</t>
  </si>
  <si>
    <t>Derivative Treatment Date</t>
  </si>
  <si>
    <t>Oct. 1,
		2016</t>
  </si>
  <si>
    <t>Maturity Date</t>
  </si>
  <si>
    <t>8% Convertible Note Payable- issued 5/2/2016 [Member] | Derivative Valuation December 31, 2016 [Member]</t>
  </si>
  <si>
    <t>8% Convertible Note Payable- issued 5/2/2016 [Member] | Quarter Ended March 31, 2017 [Member]</t>
  </si>
  <si>
    <t>8% Convertible Note Payable- issued 5/2/2016 [Member] | Derivative Valuation March 31, 2017 [Member]</t>
  </si>
  <si>
    <t>8% Convertible Note Payable- issued 5/2/2016 [Member] | Quarter Ended June 30, 2017 [Member]</t>
  </si>
  <si>
    <t>8% Convertible Note Payable- issued 5/2/2016 [Member] | Quarter Ended September 2017 [Member]</t>
  </si>
  <si>
    <t>8% Convertible Note Payable- issued 5/2/2016 [Member] | Derivative Valuation September 30, 2017 [Member]</t>
  </si>
  <si>
    <t>5 % Convertible Note- Payable - issued 6/12/2015 [Member]</t>
  </si>
  <si>
    <t>Apr. 12,
		2016</t>
  </si>
  <si>
    <t>5 % Convertible Note- Payable - issued 6/12/2015 [Member] | Derivative Valuation December 31, 2016 [Member]</t>
  </si>
  <si>
    <t>5 % Convertible Note- Payable - issued 6/12/2015 [Member] | Quarter Ended March 31, 2017 [Member]</t>
  </si>
  <si>
    <t>5 % Convertible Note- Payable - issued 6/12/2015 [Member] | Derivative Valuation March 31, 2017 [Member]</t>
  </si>
  <si>
    <t>5 % Convertible Note- Payable - issued 6/12/2015 [Member] | Quarter Ended June 30, 2017 [Member]</t>
  </si>
  <si>
    <t>5 % Convertible Note- Payable - issued 6/12/2015 [Member] | Quarter Ended September 2017 [Member]</t>
  </si>
  <si>
    <t>5 % Convertible Note- Payable - issued 6/12/2015 [Member] | Derivative Valuation September 30, 2017 [Member]</t>
  </si>
  <si>
    <t>9% Convertible Notes Payable- issued 10/01/2016 [Member]</t>
  </si>
  <si>
    <t>Mar. 26,
		2017</t>
  </si>
  <si>
    <t>Mar. 27,
		2018</t>
  </si>
  <si>
    <t>9% Convertible Notes Payable- issued 10/01/2016 [Member] | Derivative Valuation December 31, 2016 [Member]</t>
  </si>
  <si>
    <t>9% Convertible Notes Payable- issued 10/01/2016 [Member] | Quarter Ended March 31, 2017 [Member]</t>
  </si>
  <si>
    <t>9% Convertible Notes Payable- issued 10/01/2016 [Member] | Derivative Valuation March 31, 2017 [Member]</t>
  </si>
  <si>
    <t>9% Convertible Notes Payable- issued 10/01/2016 [Member] | Quarter Ended June 30, 2017 [Member]</t>
  </si>
  <si>
    <t>9% Convertible Notes Payable- issued 10/01/2016 [Member] | Quarter Ended September 2017 [Member]</t>
  </si>
  <si>
    <t>9% Convertible Notes Payable- issued 10/01/2016 [Member] | Derivative Valuation September 30, 2017 [Member]</t>
  </si>
  <si>
    <t>8% Convertible Notes Payable- issued January 7, 2016 [Member]</t>
  </si>
  <si>
    <t>8% Convertible Notes Payable- issued January 7, 2016 [Member] | Derivative Valuation December 31, 2016 [Member]</t>
  </si>
  <si>
    <t>8% Convertible Notes Payable- issued January 7, 2016 [Member] | Quarter Ended March 31, 2017 [Member]</t>
  </si>
  <si>
    <t>8% Convertible Notes Payable- issued January 7, 2016 [Member] | Derivative Valuation March 31, 2017 [Member]</t>
  </si>
  <si>
    <t>8% Convertible Notes Payable- issued January 7, 2016 [Member] | Quarter Ended June 30, 2017 [Member]</t>
  </si>
  <si>
    <t>8% Convertible Notes Payable- issued January 7, 2016 [Member] | Quarter Ended September 2017 [Member]</t>
  </si>
  <si>
    <t>8% Convertible Notes Payable- issued January 7, 2016 [Member] | Derivative Valuation September 30, 2017 [Member]</t>
  </si>
  <si>
    <t>8% Convertible Notes Payable- issued January 7, 2016 One [Member]</t>
  </si>
  <si>
    <t>8% Convertible Notes Payable- issued January 7, 2016 One [Member] | Derivative Valuation December 31, 2016 [Member]</t>
  </si>
  <si>
    <t>8% Convertible Notes Payable- issued January 7, 2016 One [Member] | Quarter Ended March 31, 2017 [Member]</t>
  </si>
  <si>
    <t>8% Convertible Notes Payable- issued January 7, 2016 One [Member] | Derivative Valuation March 31, 2017 [Member]</t>
  </si>
  <si>
    <t>8% Convertible Notes Payable- issued January 7, 2016 One [Member] | Quarter Ended June 30, 2017 [Member]</t>
  </si>
  <si>
    <t>8% Convertible Notes Payable- issued January 7, 2016 One [Member] | Quarter Ended September 2017 [Member]</t>
  </si>
  <si>
    <t>8% Convertible Notes Payable- issued January 7, 2016 One [Member] | Derivative Valuation September 30, 2017 [Member]</t>
  </si>
  <si>
    <t>8% Convertible Notes Payable- issued March 7, 2016 [Member]</t>
  </si>
  <si>
    <t>Mar. 7,
		2016</t>
  </si>
  <si>
    <t>Mar. 7,
		2017</t>
  </si>
  <si>
    <t>8% Convertible Notes Payable- issued March 7, 2016 [Member] | Derivative Valuation December 31, 2016 [Member]</t>
  </si>
  <si>
    <t>8% Convertible Notes Payable- issued March 7, 2016 [Member] | Quarter Ended March 31, 2017 [Member]</t>
  </si>
  <si>
    <t>8% Convertible Notes Payable- issued March 7, 2016 [Member] | Derivative Valuation March 31, 2017 [Member]</t>
  </si>
  <si>
    <t>8% Convertible Notes Payable- issued March 7, 2016 [Member] | Quarter Ended June 30, 2017 [Member]</t>
  </si>
  <si>
    <t>8% Convertible Notes Payable- issued March 7, 2016 [Member] | Quarter Ended September 2017 [Member]</t>
  </si>
  <si>
    <t>8% Convertible Notes Payable- issued March 7, 2016 [Member] | Derivative Valuation September 30, 2017 [Member]</t>
  </si>
  <si>
    <t>8% Convertible Notes Payable- issued March 7, 2016 One [Member]</t>
  </si>
  <si>
    <t>8% Convertible Notes Payable- issued March 7, 2016 One [Member] | Derivative Valuation December 31, 2016 [Member]</t>
  </si>
  <si>
    <t>8% Convertible Notes Payable- issued March 7, 2016 One [Member] | Quarter Ended March 31, 2017 [Member]</t>
  </si>
  <si>
    <t>8% Convertible Notes Payable- issued March 7, 2016 One [Member] | Derivative Valuation March 31, 2017 [Member]</t>
  </si>
  <si>
    <t>8% Convertible Notes Payable- issued March 7, 2016 One [Member] | Quarter Ended June 30, 2017 [Member]</t>
  </si>
  <si>
    <t>8% Convertible Notes Payable- issued March 7, 2016 One [Member] | Quarter Ended September 2017 [Member]</t>
  </si>
  <si>
    <t>8% Convertible Notes Payable- issued March 7, 2016 One [Member] | Derivative Valuation September 30, 2017 [Member]</t>
  </si>
  <si>
    <t>10% Convertible Notes Payable- issued March 8, 2016 [Member]</t>
  </si>
  <si>
    <t>Aug. 3,
		2016</t>
  </si>
  <si>
    <t>Aug. 9,
		2018</t>
  </si>
  <si>
    <t>10% Convertible Notes Payable- issued March 8, 2016 [Member] | Quarter Ended September 2017 [Member]</t>
  </si>
  <si>
    <t>10% Convertible Notes Payable- issued March 8, 2016 [Member] | Derivative Valuation September 30, 2017 [Member]</t>
  </si>
  <si>
    <t>Derivatives and Fair Value Instruments (Details Textual) - USD ($)</t>
  </si>
  <si>
    <t>Jun. 02, 2017</t>
  </si>
  <si>
    <t>May 01, 2017</t>
  </si>
  <si>
    <t>Oct. 01, 2016</t>
  </si>
  <si>
    <t>Mar. 07, 2016</t>
  </si>
  <si>
    <t>Jan. 07, 2016</t>
  </si>
  <si>
    <t>Aug. 19, 2015</t>
  </si>
  <si>
    <t>Jun. 25, 2015</t>
  </si>
  <si>
    <t>Derivatives and Fair Value Instruments (Textual)</t>
  </si>
  <si>
    <t>Derivative, description</t>
  </si>
  <si>
    <t>- The stock price of $0.0022 decreased to $0.0015 in this period (basis for the variable conversion price) would fluctuate with the Company projected volatility; - An event of default for the Convertible Note would occur 0% of the time, increasing 1.00% per month to a maximum of 5.0%; - Alternative financing for the Convertible Note would be initially available to redeem the note 0% of the time and increase monthly by 1% to a maximum of 10%; - Capital raising events (a single financing at 1 month from the valuation date) are a factor for the VV to LG Convertible Note. The full reset events projected to occur based on future stock issuance (single event) resulting in a reset exercise price. - The monthly trading volume would average $537,419 as of 9/30/2017 and would increase at 5% per month; ownership limits conversion across LG’s 6 notes based on 4.99% with shares outstanding increasing monthly by 1%. - The variable conversion price of 50% to 58% over 3 to 20 trading days would have effective rates of 46.10% to 50.71%; - The Note Holders would automatically convert the notes early (and not hold to maturity) with variable conversion prices and full ratchet resets if the registration was effective and not in default;</t>
  </si>
  <si>
    <t>Description of embedded derivative</t>
  </si>
  <si>
    <t>The Company's 5% convertible notes payable, 8% convertible notes payable, 9% convertible note payable and 10% note payable issued to unrelated investors is a hybrid instrument, which warrants separate accounting as a derivative instrument.</t>
  </si>
  <si>
    <t>Fair value adjustment ((income)/expense)</t>
  </si>
  <si>
    <t>Maximum [Member]</t>
  </si>
  <si>
    <t>Projected annual volatility</t>
  </si>
  <si>
    <t>Variable conversion rate</t>
  </si>
  <si>
    <t>58.00%</t>
  </si>
  <si>
    <t>Derivatives trading period</t>
  </si>
  <si>
    <t>20 days</t>
  </si>
  <si>
    <t>Derivatives effective rate</t>
  </si>
  <si>
    <t>50.71%</t>
  </si>
  <si>
    <t>Minimum [Member]</t>
  </si>
  <si>
    <t>50.00%</t>
  </si>
  <si>
    <t>3 days</t>
  </si>
  <si>
    <t>46.10%</t>
  </si>
  <si>
    <t>5% Convertible Notes Payable issued June 12th 2015 [Member]</t>
  </si>
  <si>
    <t>Interest rate on convertible notes</t>
  </si>
  <si>
    <t>5% Convertible Notes Payable issued June 12th 2015 [Member] | Fair Value, Inputs, Level 3 [Member]</t>
  </si>
  <si>
    <t>8% Convertible Note payable issued June 25th 2015 [Member]</t>
  </si>
  <si>
    <t>8% Convertible Note payable issued June 25th 2015 [Member] | Fair Value, Inputs, Level 3 [Member]</t>
  </si>
  <si>
    <t>8% Convertible Notes Payable issued January 7, 2016 [Member]</t>
  </si>
  <si>
    <t>8% Convertible Notes Payable issued January 7, 2016 [Member] | Fair Value, Inputs, Level 3 [Member]</t>
  </si>
  <si>
    <t>8% Convertible Notes Payable issued March 7, 2016 [Member]</t>
  </si>
  <si>
    <t>8% Convertible Notes Payable issued March 7, 2016 [Member] | Fair Value, Inputs, Level 3 [Member]</t>
  </si>
  <si>
    <t>9% Convertible Note payable issued October 1, 2016 [Member]</t>
  </si>
  <si>
    <t>9% Convertible Note payable issued October 1, 2016 [Member] | Fair Value, Inputs, Level 3 [Member]</t>
  </si>
  <si>
    <t>8% Convertible Notes Payable issued May 1, 2017 [Member] | Fair Value, Inputs, Level 3 [Member]</t>
  </si>
  <si>
    <t>8% Convertible Notes Payable issued June 2, 2017 [Member] | Fair Value, Inputs, Level 3 [Member]</t>
  </si>
  <si>
    <t>Stockholders' Equity (Details Textual) - USD ($)</t>
  </si>
  <si>
    <t>Apr. 15, 2016</t>
  </si>
  <si>
    <t>Mar. 31, 2017</t>
  </si>
  <si>
    <t>Jun. 30, 2016</t>
  </si>
  <si>
    <t>Mar. 31, 2016</t>
  </si>
  <si>
    <t>Stockholders' Equity (Textual)</t>
  </si>
  <si>
    <t>Convertible preferred, stock description</t>
  </si>
  <si>
    <t>At December 31, 2016 there were 39,000 shares issued of which 12,900 shares of Series B preferred were converted into common stock in accordance with the terms of the Series B Preferred stock. Therefore; there were 26,100 shares outstanding at December 31, 2016. The Series B preferred stock has no voting rights. During the quarter ended March 31, 2017, 18,100 shares of Series B preferred shares were converted into common stock in accordance with the terms of the Series B preferred stock. As of result there were 8,000 shares of Series B preferred shares outstanding at September 30, 2017. The holders of the Series B convertible preferred stock have the right to convert the same into Common Stock of the Corporation at the ratio of one (1) share of Series B Convertible Preferred for five hundred (500) shares of Common Stock.</t>
  </si>
  <si>
    <t>Common stock value</t>
  </si>
  <si>
    <t>Consultant [Member]</t>
  </si>
  <si>
    <t>Common stock issued for services, shares</t>
  </si>
  <si>
    <t>Monthly cash payment to consultant</t>
  </si>
  <si>
    <t>Common shares issued upon determination of its sole and absolute discretion</t>
  </si>
  <si>
    <t>March 31, 2016 [Member]</t>
  </si>
  <si>
    <t>March 31, 2016 [Member] | Minimum [Member]</t>
  </si>
  <si>
    <t>March 31, 2016 [Member] | Maximum [Member]</t>
  </si>
  <si>
    <t>March 31, 2016 One [Member]</t>
  </si>
  <si>
    <t>Stock issued during period shares issued for conversion of notes, shares</t>
  </si>
  <si>
    <t>March 31, 2016 Two [Member]</t>
  </si>
  <si>
    <t>Issuance of Series B Preferred shares as payment for inventory</t>
  </si>
  <si>
    <t>June 30, 2016 [Member]</t>
  </si>
  <si>
    <t>Issuance of common shares upon conversion of shares</t>
  </si>
  <si>
    <t>Issuance of Series B preferred shares as payment for inventory, shares</t>
  </si>
  <si>
    <t>Stock issued during period shares issued for debenture holder</t>
  </si>
  <si>
    <t>June 30, 2016 [Member] | Minimum [Member]</t>
  </si>
  <si>
    <t>Stock issued during period shares issued for conversion of notes, per shares</t>
  </si>
  <si>
    <t>June 30, 2016 [Member] | Maximum [Member]</t>
  </si>
  <si>
    <t>June 30, 2016 One [Member]</t>
  </si>
  <si>
    <t>June 30, 2016 Two [Member]</t>
  </si>
  <si>
    <t>June 30, 2016 Three [Member]</t>
  </si>
  <si>
    <t>June 30, 2016 Four [Member] | Consultant [Member]</t>
  </si>
  <si>
    <t>Series A preferred stock [Member]</t>
  </si>
  <si>
    <t>Preferred stock has preferential voting rights</t>
  </si>
  <si>
    <t>Series B preferred were converted into common stock in December 31, 2016</t>
  </si>
  <si>
    <t>Series B preferred were converted into common stock in March 31, 2017</t>
  </si>
  <si>
    <t>Issuance of series B preferred shares as part consideration for license agreement, shares</t>
  </si>
  <si>
    <t>Stockholders' Equity (Details Textual 1) - $ / shares</t>
  </si>
  <si>
    <t>September 30, 2016 [Member]</t>
  </si>
  <si>
    <t>September 30, 2016 [Member] | Minimum [Member]</t>
  </si>
  <si>
    <t>September 30, 2016 [Member] | Maximum [Member]</t>
  </si>
  <si>
    <t>September 30, 2016 One [Member]</t>
  </si>
  <si>
    <t>September 30, 2016 Two [Member]</t>
  </si>
  <si>
    <t>September 30, 2016 Two [Member] | Minimum [Member]</t>
  </si>
  <si>
    <t>September 30, 2016 Two [Member] | Maximum [Member]</t>
  </si>
  <si>
    <t>December 31, 2016 [Member]</t>
  </si>
  <si>
    <t>December 31, 2016 [Member] | Minimum [Member]</t>
  </si>
  <si>
    <t>December 31, 2016 [Member] | Maximum [Member]</t>
  </si>
  <si>
    <t>December 31, 2016 One [Member]</t>
  </si>
  <si>
    <t>December 31, 2016 One [Member] | Minimum [Member]</t>
  </si>
  <si>
    <t>December 31, 2016 One [Member] | Maximum [Member]</t>
  </si>
  <si>
    <t>March 31, 2017 [Member]</t>
  </si>
  <si>
    <t>March 31, 2017 [Member] | Minimum [Member]</t>
  </si>
  <si>
    <t>March 31, 2017 [Member] | Maximum [Member]</t>
  </si>
  <si>
    <t>March 31, 2017 One [Member]</t>
  </si>
  <si>
    <t>March 31, 2017 One [Member] | Minimum [Member]</t>
  </si>
  <si>
    <t>March 31, 2017 One [Member] | Maximum [Member]</t>
  </si>
  <si>
    <t>March 31, 2017 Two [Member]</t>
  </si>
  <si>
    <t>June 30, 2017 [Member]</t>
  </si>
  <si>
    <t>June 30, 2017 [Member] | Series A Preferred Stock [Member]</t>
  </si>
  <si>
    <t>June 30, 2017 [Member] | Minimum [Member]</t>
  </si>
  <si>
    <t>June 30, 2017 [Member] | Maximum [Member]</t>
  </si>
  <si>
    <t>June 30, 2017 One [Member]</t>
  </si>
  <si>
    <t>June 30, 2017 One [Member] | Minimum [Member]</t>
  </si>
  <si>
    <t>June 30, 2017 One [Member] | Maximum [Member]</t>
  </si>
  <si>
    <t>September 30, 2017 [Member]</t>
  </si>
  <si>
    <t>September 30, 2017 [Member] | Minimum [Member]</t>
  </si>
  <si>
    <t>September 30, 2017 [Member] | Maximum [Member]</t>
  </si>
  <si>
    <t>September 30, 2017 One [Member]</t>
  </si>
  <si>
    <t>September 30, 2017 One [Member] | Minimum [Member]</t>
  </si>
  <si>
    <t>September 30, 2017 One [Member] | Maximum [Member]</t>
  </si>
  <si>
    <t>Commitments and Contingencies (Details)</t>
  </si>
  <si>
    <t>Consultant - FDA requirements and compliance [Member]</t>
  </si>
  <si>
    <t>Commitments And Contingencies [Line Items]</t>
  </si>
  <si>
    <t>Commitment</t>
  </si>
  <si>
    <t>$2,000 per month</t>
  </si>
  <si>
    <t>Term</t>
  </si>
  <si>
    <t>12 months</t>
  </si>
  <si>
    <t>Consultant - capital formation and market services [Member]</t>
  </si>
  <si>
    <t>Various equity percentage issuances of restricted stock for fundings</t>
  </si>
  <si>
    <t>6 months</t>
  </si>
  <si>
    <t>Consultant - tradeshow attendance, strategy and collaboration, coordination regarding FDA compliance, manufacturing operations, sales and marketing, other related services [Member]</t>
  </si>
  <si>
    <t>$10,000 per month (payable quarterly in cash or common stock from the 2016/2017 Equity Incentive Plan)</t>
  </si>
  <si>
    <t>Commitments and Contingencies (Details Textual) - USD ($)</t>
  </si>
  <si>
    <t>Sep. 12, 2016</t>
  </si>
  <si>
    <t>Jul. 31, 2017</t>
  </si>
  <si>
    <t>Commitments and Contingencies (Textual)</t>
  </si>
  <si>
    <t>Current office space rate per month</t>
  </si>
  <si>
    <t>Commitments, description</t>
  </si>
  <si>
    <t>The Company leased additional space at this location thereby increasing the monthly rent to $1,450.</t>
  </si>
  <si>
    <t>The Company also has ready-to-go office space available to be used for meetings etc. at a nominal cost of approximately $100 per month with no commitment.</t>
  </si>
  <si>
    <t>Payments for rent</t>
  </si>
  <si>
    <t>Rent expense</t>
  </si>
  <si>
    <t>Office premises cost</t>
  </si>
  <si>
    <t>Lease agreement renewal term</t>
  </si>
  <si>
    <t>3 years</t>
  </si>
  <si>
    <t>Office premises cost term</t>
  </si>
  <si>
    <t>1 year</t>
  </si>
  <si>
    <t>Income Taxes (Details)</t>
  </si>
  <si>
    <t>Reconciliation of income tax rate [Abstract]</t>
  </si>
  <si>
    <t>Statutory federal income tax rate</t>
  </si>
  <si>
    <t>34.00%</t>
  </si>
  <si>
    <t>State income taxes, net of federal taxes</t>
  </si>
  <si>
    <t>Valuation allowance</t>
  </si>
  <si>
    <t>(43.00%)</t>
  </si>
  <si>
    <t>Effective income tax rate</t>
  </si>
  <si>
    <t>0.00%</t>
  </si>
  <si>
    <t>Income Taxes (Details Textual) - USD ($)</t>
  </si>
  <si>
    <t>Income Taxes (Textual)</t>
  </si>
  <si>
    <t>Net operating loss carryforward</t>
  </si>
  <si>
    <t>Operating loss carryforward expiration period, description</t>
  </si>
  <si>
    <t>Reduce future federal taxable income which begins to expire in the year 2030.</t>
  </si>
  <si>
    <t>Federal or state tax examinations, description</t>
  </si>
  <si>
    <t>The Company currently has no federal or state tax examinations in progress, nor has it had any federal or state examinations since its inception. All of the Company's open tax years beginning in tax year 2013 are subject to federal and state tax examinations.</t>
  </si>
  <si>
    <t>Net operating loss carryover, expiration date</t>
  </si>
  <si>
    <t>Dec. 31,
		2030</t>
  </si>
  <si>
    <t>Related Party Transactions (Details) - USD ($)</t>
  </si>
  <si>
    <t>Owed amounts of related parties</t>
  </si>
  <si>
    <t>Due to officer/stockholder</t>
  </si>
  <si>
    <t>Due to other stockholders</t>
  </si>
  <si>
    <t>Total Related Party Obligations</t>
  </si>
  <si>
    <t>Related Party Transactions (Details Textual)</t>
  </si>
  <si>
    <t>Sep. 30, 2015USD ($)</t>
  </si>
  <si>
    <t>Aug. 31, 2015USD ($)LaserDevices$ / sharesshares</t>
  </si>
  <si>
    <t>Mar. 31, 2017shares</t>
  </si>
  <si>
    <t>Jun. 30, 2016shares</t>
  </si>
  <si>
    <t>Mar. 31, 2016shares</t>
  </si>
  <si>
    <t>Dec. 31, 2015USD ($)</t>
  </si>
  <si>
    <t>Dec. 31, 2014USD ($)</t>
  </si>
  <si>
    <t>Aug. 19, 2015USD ($)</t>
  </si>
  <si>
    <t>Related Party Transactions (Textual)</t>
  </si>
  <si>
    <t>Accrued compensation</t>
  </si>
  <si>
    <t>Officer's base compensation</t>
  </si>
  <si>
    <t>Accrued CEO compensation was converted to Series A Preferred shares</t>
  </si>
  <si>
    <t>Issuance of common shares upon conversion of shares | shares</t>
  </si>
  <si>
    <t>Converted into shares of common stock | shares</t>
  </si>
  <si>
    <t>Settlement of liability | shares</t>
  </si>
  <si>
    <t>Chief Executive Officer [Member]</t>
  </si>
  <si>
    <t>Increase annual salary</t>
  </si>
  <si>
    <t>Medical Lasers Manufacturer, Inc. [Member]</t>
  </si>
  <si>
    <t>Percentage of acquisition</t>
  </si>
  <si>
    <t>Common stock shares issued for acquisition | shares</t>
  </si>
  <si>
    <t>Price per share | $ / shares</t>
  </si>
  <si>
    <t>Purchase of inventory</t>
  </si>
  <si>
    <t>Number of hand held devices | LaserDevices</t>
  </si>
  <si>
    <t>Acquisition of MLM, description</t>
  </si>
  <si>
    <t>MLM acquired a trademark from the son of the Company's President for $20,000 due 90 days from the date of acquisition.</t>
  </si>
  <si>
    <t>Basis of Reporting - Going Concern (Details) - USD ($)</t>
  </si>
  <si>
    <t>Basis of Reporting - Going Concern (Textual)</t>
  </si>
  <si>
    <t>Losses from inception</t>
  </si>
  <si>
    <t>Stock Compensation - Equity Incentive Plan (Details) - shares</t>
  </si>
  <si>
    <t>Dec. 06, 2016</t>
  </si>
  <si>
    <t>May 31, 2017</t>
  </si>
  <si>
    <t>Jul. 31, 2016</t>
  </si>
  <si>
    <t>2016 Equity Incentive Plan [Member]</t>
  </si>
  <si>
    <t>Stock Compensation - Equity Incentive Plan (Textual)</t>
  </si>
  <si>
    <t>Aggregate of shares of common stock</t>
  </si>
  <si>
    <t>Common stock to non-employees for services rendered</t>
  </si>
  <si>
    <t>2017 Equity Incentive Plan [Member]</t>
  </si>
  <si>
    <t>Subsequent Events (Details) - USD ($)</t>
  </si>
  <si>
    <t>Subsequent Events (Textual)</t>
  </si>
  <si>
    <t>Debt conversion convertible shares</t>
  </si>
  <si>
    <t>Consultants and professionals [Member]</t>
  </si>
  <si>
    <t>Convertible promissory note [Member]</t>
  </si>
  <si>
    <t>Outstanding convertible notes converted into shares amount</t>
  </si>
  <si>
    <t>Debt instrument, accrued interest</t>
  </si>
</sst>
</file>

<file path=xl/styles.xml><?xml version="1.0" encoding="utf-8"?>
<styleSheet xmlns="http://schemas.openxmlformats.org/spreadsheetml/2006/main">
  <numFmts count="10">
    <numFmt formatCode="_(&quot;$ &quot;#,##0_);_(&quot;$ &quot;(#,##0)" numFmtId="164"/>
    <numFmt formatCode="_(&quot;$ &quot;#,##0.0000_);_(&quot;$ &quot;(#,##0.0000)" numFmtId="165"/>
    <numFmt formatCode="_(&quot;$ &quot;#,##0.000_);_(&quot;$ &quot;(#,##0.000)" numFmtId="166"/>
    <numFmt formatCode="_(&quot;January &quot;#,##0_);_(&quot;January &quot;(#,##0)" numFmtId="167"/>
    <numFmt formatCode="_(&quot;November &quot;#,##0_);_(&quot;November &quot;(#,##0)" numFmtId="168"/>
    <numFmt formatCode="_(&quot;October &quot;#,##0_);_(&quot;October &quot;(#,##0)" numFmtId="169"/>
    <numFmt formatCode="_(&quot;$ &quot;#,##0.00000_);_(&quot;$ &quot;(#,##0.00000)" numFmtId="170"/>
    <numFmt formatCode="_(&quot;$ &quot;#,##0.000000_);_(&quot;$ &quot;(#,##0.000000)" numFmtId="171"/>
    <numFmt formatCode="_(&quot;$ &quot;#,##0.00_);_(&quot;$ &quot;(#,##0.0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27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57723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31</v>
      </c>
    </row>
    <row r="4" spans="1:2">
      <c r="A4" s="4" t="s">
        <v>183</v>
      </c>
      <c r="B4" s="4" t="s">
        <v>184</v>
      </c>
    </row>
    <row r="5" spans="1:2">
      <c r="A5" s="4" t="s">
        <v>185</v>
      </c>
      <c r="B5" s="4" t="s">
        <v>186</v>
      </c>
    </row>
    <row r="6" spans="1:2">
      <c r="A6" s="4" t="s">
        <v>187</v>
      </c>
      <c r="B6" s="4" t="s">
        <v>188</v>
      </c>
    </row>
    <row r="7" spans="1:2">
      <c r="A7" s="4" t="s">
        <v>189</v>
      </c>
      <c r="B7" s="4" t="s">
        <v>190</v>
      </c>
    </row>
    <row r="8" spans="1:2">
      <c r="A8" s="4" t="s">
        <v>28</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47</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162</v>
      </c>
      <c r="B20" s="4" t="s">
        <v>213</v>
      </c>
    </row>
    <row r="21" spans="1:2">
      <c r="A21" s="4" t="s">
        <v>214</v>
      </c>
      <c r="B21" s="4" t="s">
        <v>215</v>
      </c>
    </row>
    <row r="22" spans="1:2">
      <c r="A22" s="4" t="s">
        <v>216</v>
      </c>
      <c r="B22" s="4" t="s">
        <v>217</v>
      </c>
    </row>
    <row r="23" spans="1:2">
      <c r="A23" s="4" t="s">
        <v>218</v>
      </c>
      <c r="B23"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7175</v>
      </c>
      <c r="C3" s="7" t="n">
        <v>165017</v>
      </c>
    </row>
    <row r="4" spans="1:3">
      <c r="A4" s="4" t="s">
        <v>28</v>
      </c>
      <c r="B4" s="5" t="n">
        <v>27885</v>
      </c>
      <c r="C4" s="5" t="n">
        <v>14023</v>
      </c>
    </row>
    <row r="5" spans="1:3">
      <c r="A5" s="4" t="s">
        <v>29</v>
      </c>
      <c r="B5" s="4" t="s">
        <v>30</v>
      </c>
      <c r="C5" s="5" t="n">
        <v>15720</v>
      </c>
    </row>
    <row r="6" spans="1:3">
      <c r="A6" s="4" t="s">
        <v>31</v>
      </c>
      <c r="B6" s="5" t="n">
        <v>506250</v>
      </c>
      <c r="C6" s="4" t="s">
        <v>30</v>
      </c>
    </row>
    <row r="7" spans="1:3">
      <c r="A7" s="4" t="s">
        <v>32</v>
      </c>
      <c r="B7" s="5" t="n">
        <v>11441</v>
      </c>
      <c r="C7" s="4" t="s">
        <v>30</v>
      </c>
    </row>
    <row r="8" spans="1:3">
      <c r="A8" s="4" t="s">
        <v>33</v>
      </c>
      <c r="B8" s="5" t="n">
        <v>962751</v>
      </c>
      <c r="C8" s="5" t="n">
        <v>194760</v>
      </c>
    </row>
    <row r="9" spans="1:3">
      <c r="A9" s="4" t="s">
        <v>34</v>
      </c>
      <c r="B9" s="5" t="n">
        <v>1392</v>
      </c>
      <c r="C9" s="5" t="n">
        <v>1871</v>
      </c>
    </row>
    <row r="10" spans="1:3">
      <c r="A10" s="3" t="s">
        <v>35</v>
      </c>
    </row>
    <row r="11" spans="1:3">
      <c r="A11" s="4" t="s">
        <v>36</v>
      </c>
      <c r="B11" s="5" t="n">
        <v>650</v>
      </c>
      <c r="C11" s="5" t="n">
        <v>650</v>
      </c>
    </row>
    <row r="12" spans="1:3">
      <c r="A12" s="4" t="s">
        <v>37</v>
      </c>
      <c r="B12" s="5" t="n">
        <v>120002</v>
      </c>
      <c r="C12" s="5" t="n">
        <v>137502</v>
      </c>
    </row>
    <row r="13" spans="1:3">
      <c r="A13" s="4" t="s">
        <v>38</v>
      </c>
      <c r="B13" s="5" t="n">
        <v>120652</v>
      </c>
      <c r="C13" s="5" t="n">
        <v>138152</v>
      </c>
    </row>
    <row r="14" spans="1:3">
      <c r="A14" s="4" t="s">
        <v>39</v>
      </c>
      <c r="B14" s="5" t="n">
        <v>1084795</v>
      </c>
      <c r="C14" s="5" t="n">
        <v>334783</v>
      </c>
    </row>
    <row r="15" spans="1:3">
      <c r="A15" s="3" t="s">
        <v>40</v>
      </c>
    </row>
    <row r="16" spans="1:3">
      <c r="A16" s="4" t="s">
        <v>41</v>
      </c>
      <c r="B16" s="5" t="n">
        <v>80243</v>
      </c>
      <c r="C16" s="5" t="n">
        <v>75368</v>
      </c>
    </row>
    <row r="17" spans="1:3">
      <c r="A17" s="4" t="s">
        <v>42</v>
      </c>
      <c r="B17" s="5" t="n">
        <v>409652</v>
      </c>
      <c r="C17" s="5" t="n">
        <v>405197</v>
      </c>
    </row>
    <row r="18" spans="1:3">
      <c r="A18" s="4" t="s">
        <v>43</v>
      </c>
      <c r="B18" s="5" t="n">
        <v>8921</v>
      </c>
      <c r="C18" s="5" t="n">
        <v>8921</v>
      </c>
    </row>
    <row r="19" spans="1:3">
      <c r="A19" s="4" t="s">
        <v>44</v>
      </c>
      <c r="B19" s="5" t="n">
        <v>16074</v>
      </c>
      <c r="C19" s="5" t="n">
        <v>10555</v>
      </c>
    </row>
    <row r="20" spans="1:3">
      <c r="A20" s="4" t="s">
        <v>45</v>
      </c>
      <c r="B20" s="4" t="s">
        <v>30</v>
      </c>
      <c r="C20" s="5" t="n">
        <v>150000</v>
      </c>
    </row>
    <row r="21" spans="1:3">
      <c r="A21" s="4" t="s">
        <v>46</v>
      </c>
      <c r="B21" s="5" t="n">
        <v>1086431</v>
      </c>
      <c r="C21" s="5" t="n">
        <v>391653</v>
      </c>
    </row>
    <row r="22" spans="1:3">
      <c r="A22" s="4" t="s">
        <v>47</v>
      </c>
      <c r="B22" s="5" t="n">
        <v>179079</v>
      </c>
      <c r="C22" s="5" t="n">
        <v>144792</v>
      </c>
    </row>
    <row r="23" spans="1:3">
      <c r="A23" s="4" t="s">
        <v>48</v>
      </c>
      <c r="B23" s="5" t="n">
        <v>1780400</v>
      </c>
      <c r="C23" s="5" t="n">
        <v>1186486</v>
      </c>
    </row>
    <row r="24" spans="1:3">
      <c r="A24" s="4" t="s">
        <v>49</v>
      </c>
      <c r="B24" s="4" t="s">
        <v>30</v>
      </c>
      <c r="C24" s="4" t="s">
        <v>30</v>
      </c>
    </row>
    <row r="25" spans="1:3">
      <c r="A25" s="3" t="s">
        <v>50</v>
      </c>
    </row>
    <row r="26" spans="1:3">
      <c r="A26" s="4" t="s">
        <v>51</v>
      </c>
      <c r="B26" s="5" t="n">
        <v>70369</v>
      </c>
      <c r="C26" s="5" t="n">
        <v>22586</v>
      </c>
    </row>
    <row r="27" spans="1:3">
      <c r="A27" s="4" t="s">
        <v>52</v>
      </c>
      <c r="B27" s="5" t="n">
        <v>2717329</v>
      </c>
      <c r="C27" s="5" t="n">
        <v>1232996</v>
      </c>
    </row>
    <row r="28" spans="1:3">
      <c r="A28" s="4" t="s">
        <v>53</v>
      </c>
      <c r="B28" s="5" t="n">
        <v>-3483354</v>
      </c>
      <c r="C28" s="5" t="n">
        <v>-2107293</v>
      </c>
    </row>
    <row r="29" spans="1:3">
      <c r="A29" s="4" t="s">
        <v>54</v>
      </c>
      <c r="B29" s="5" t="n">
        <v>-695605</v>
      </c>
      <c r="C29" s="5" t="n">
        <v>-851703</v>
      </c>
    </row>
    <row r="30" spans="1:3">
      <c r="A30" s="4" t="s">
        <v>55</v>
      </c>
      <c r="B30" s="5" t="n">
        <v>1084795</v>
      </c>
      <c r="C30" s="5" t="n">
        <v>334783</v>
      </c>
    </row>
    <row r="31" spans="1:3">
      <c r="A31" s="4" t="s">
        <v>56</v>
      </c>
    </row>
    <row r="32" spans="1:3">
      <c r="A32" s="3" t="s">
        <v>50</v>
      </c>
    </row>
    <row r="33" spans="1:3">
      <c r="A33" s="4" t="s">
        <v>57</v>
      </c>
      <c r="B33" s="5" t="n">
        <v>50</v>
      </c>
      <c r="C33" s="5" t="n">
        <v>5</v>
      </c>
    </row>
    <row r="34" spans="1:3">
      <c r="A34" s="4" t="s">
        <v>58</v>
      </c>
    </row>
    <row r="35" spans="1:3">
      <c r="A35" s="3" t="s">
        <v>50</v>
      </c>
    </row>
    <row r="36" spans="1:3">
      <c r="A36" s="4" t="s">
        <v>57</v>
      </c>
      <c r="B36" s="7" t="n">
        <v>1</v>
      </c>
      <c r="C36"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35</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5</v>
      </c>
      <c r="B4" s="4" t="s">
        <v>226</v>
      </c>
    </row>
    <row r="5" spans="1:2">
      <c r="A5" s="4" t="s">
        <v>227</v>
      </c>
    </row>
    <row r="6" spans="1:2">
      <c r="A6" s="3" t="s">
        <v>224</v>
      </c>
    </row>
    <row r="7" spans="1:2">
      <c r="A7" s="4" t="s">
        <v>228</v>
      </c>
      <c r="B7" s="4" t="s">
        <v>229</v>
      </c>
    </row>
    <row r="8" spans="1:2">
      <c r="A8" s="4" t="s">
        <v>230</v>
      </c>
    </row>
    <row r="9" spans="1:2">
      <c r="A9" s="3" t="s">
        <v>224</v>
      </c>
    </row>
    <row r="10" spans="1:2">
      <c r="A10" s="4" t="s">
        <v>228</v>
      </c>
      <c r="B10" s="4" t="s">
        <v>231</v>
      </c>
    </row>
    <row r="11" spans="1:2">
      <c r="A11" s="4" t="s">
        <v>232</v>
      </c>
    </row>
    <row r="12" spans="1:2">
      <c r="A12" s="3" t="s">
        <v>224</v>
      </c>
    </row>
    <row r="13" spans="1:2">
      <c r="A13" s="4" t="s">
        <v>228</v>
      </c>
      <c r="B13" s="4" t="s">
        <v>233</v>
      </c>
    </row>
    <row r="14" spans="1:2">
      <c r="A14" s="4" t="s">
        <v>234</v>
      </c>
    </row>
    <row r="15" spans="1:2">
      <c r="A15" s="3" t="s">
        <v>224</v>
      </c>
    </row>
    <row r="16" spans="1:2">
      <c r="A16" s="4" t="s">
        <v>228</v>
      </c>
      <c r="B16"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15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59</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3</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21"/>
    <col customWidth="1" max="6" min="6" width="21"/>
    <col customWidth="1" max="7" min="7" width="27"/>
    <col customWidth="1" max="8" min="8" width="80"/>
    <col customWidth="1" max="9" min="9" width="21"/>
    <col customWidth="1" max="10" min="10" width="21"/>
    <col customWidth="1" max="11" min="11" width="21"/>
    <col customWidth="1" max="12" min="12" width="21"/>
  </cols>
  <sheetData>
    <row r="1" spans="1:12">
      <c r="A1" s="1" t="s">
        <v>250</v>
      </c>
      <c r="B1" s="2" t="s">
        <v>251</v>
      </c>
      <c r="E1" s="2" t="s">
        <v>69</v>
      </c>
      <c r="G1" s="2" t="s">
        <v>252</v>
      </c>
      <c r="H1" s="2" t="s">
        <v>1</v>
      </c>
    </row>
    <row r="2" spans="1:12">
      <c r="B2" s="2" t="s">
        <v>253</v>
      </c>
      <c r="C2" s="2" t="s">
        <v>254</v>
      </c>
      <c r="D2" s="2" t="s">
        <v>255</v>
      </c>
      <c r="E2" s="2" t="s">
        <v>256</v>
      </c>
      <c r="F2" s="2" t="s">
        <v>257</v>
      </c>
      <c r="G2" s="2" t="s">
        <v>258</v>
      </c>
      <c r="H2" s="2" t="s">
        <v>259</v>
      </c>
      <c r="I2" s="2" t="s">
        <v>257</v>
      </c>
      <c r="J2" s="2" t="s">
        <v>260</v>
      </c>
      <c r="K2" s="2" t="s">
        <v>261</v>
      </c>
      <c r="L2" s="2" t="s">
        <v>262</v>
      </c>
    </row>
    <row r="3" spans="1:12">
      <c r="A3" s="3" t="s">
        <v>263</v>
      </c>
    </row>
    <row r="4" spans="1:12">
      <c r="A4" s="4" t="s">
        <v>264</v>
      </c>
      <c r="E4" s="7" t="n">
        <v>417175</v>
      </c>
      <c r="H4" s="7" t="n">
        <v>417175</v>
      </c>
      <c r="J4" s="7" t="n">
        <v>165017</v>
      </c>
    </row>
    <row r="5" spans="1:12">
      <c r="A5" s="4" t="s">
        <v>265</v>
      </c>
      <c r="H5" s="5" t="n">
        <v>1</v>
      </c>
    </row>
    <row r="6" spans="1:12">
      <c r="A6" s="4" t="s">
        <v>266</v>
      </c>
      <c r="H6" s="4" t="s">
        <v>267</v>
      </c>
    </row>
    <row r="7" spans="1:12">
      <c r="A7" s="4" t="s">
        <v>268</v>
      </c>
      <c r="D7" s="4" t="s">
        <v>269</v>
      </c>
      <c r="E7" s="4" t="s">
        <v>270</v>
      </c>
      <c r="H7" s="4" t="s">
        <v>270</v>
      </c>
    </row>
    <row r="8" spans="1:12">
      <c r="A8" s="4" t="s">
        <v>271</v>
      </c>
      <c r="D8" s="7" t="n">
        <v>20</v>
      </c>
    </row>
    <row r="9" spans="1:12">
      <c r="A9" s="4" t="s">
        <v>272</v>
      </c>
      <c r="D9" s="9" t="n">
        <v>0.001</v>
      </c>
    </row>
    <row r="10" spans="1:12">
      <c r="A10" s="4" t="s">
        <v>273</v>
      </c>
      <c r="D10" s="5" t="n">
        <v>20000</v>
      </c>
    </row>
    <row r="11" spans="1:12">
      <c r="A11" s="4" t="s">
        <v>274</v>
      </c>
      <c r="E11" s="4" t="s">
        <v>30</v>
      </c>
      <c r="H11" s="4" t="s">
        <v>30</v>
      </c>
      <c r="J11" s="4" t="s">
        <v>30</v>
      </c>
    </row>
    <row r="12" spans="1:12">
      <c r="A12" s="4" t="s">
        <v>275</v>
      </c>
      <c r="H12" s="4" t="s">
        <v>276</v>
      </c>
    </row>
    <row r="13" spans="1:12">
      <c r="A13" s="4" t="s">
        <v>277</v>
      </c>
      <c r="E13" s="5" t="n">
        <v>1238492</v>
      </c>
      <c r="H13" s="7" t="n">
        <v>1238492</v>
      </c>
      <c r="K13" s="7" t="n">
        <v>50000</v>
      </c>
    </row>
    <row r="14" spans="1:12">
      <c r="A14" s="4" t="s">
        <v>278</v>
      </c>
      <c r="H14" s="4" t="s">
        <v>279</v>
      </c>
    </row>
    <row r="15" spans="1:12">
      <c r="A15" s="4" t="s">
        <v>280</v>
      </c>
      <c r="E15" s="5" t="n">
        <v>11441</v>
      </c>
      <c r="H15" s="7" t="n">
        <v>11441</v>
      </c>
      <c r="J15" s="4" t="s">
        <v>30</v>
      </c>
    </row>
    <row r="16" spans="1:12">
      <c r="A16" s="4" t="s">
        <v>281</v>
      </c>
      <c r="E16" s="5" t="n">
        <v>8920</v>
      </c>
      <c r="F16" s="4" t="s">
        <v>30</v>
      </c>
      <c r="H16" s="5" t="n">
        <v>11441</v>
      </c>
      <c r="I16" s="7" t="n">
        <v>2523</v>
      </c>
    </row>
    <row r="17" spans="1:12">
      <c r="A17" s="4" t="s">
        <v>282</v>
      </c>
      <c r="C17" s="7" t="n">
        <v>20000</v>
      </c>
    </row>
    <row r="18" spans="1:12">
      <c r="A18" s="4" t="s">
        <v>283</v>
      </c>
      <c r="C18" s="7" t="n">
        <v>20000</v>
      </c>
    </row>
    <row r="19" spans="1:12">
      <c r="A19" s="4" t="s">
        <v>284</v>
      </c>
    </row>
    <row r="20" spans="1:12">
      <c r="A20" s="3" t="s">
        <v>263</v>
      </c>
    </row>
    <row r="21" spans="1:12">
      <c r="A21" s="4" t="s">
        <v>277</v>
      </c>
      <c r="E21" s="5" t="n">
        <v>131250</v>
      </c>
      <c r="H21" s="5" t="n">
        <v>131250</v>
      </c>
    </row>
    <row r="22" spans="1:12">
      <c r="A22" s="4" t="s">
        <v>285</v>
      </c>
    </row>
    <row r="23" spans="1:12">
      <c r="A23" s="3" t="s">
        <v>263</v>
      </c>
    </row>
    <row r="24" spans="1:12">
      <c r="A24" s="4" t="s">
        <v>277</v>
      </c>
      <c r="E24" s="5" t="n">
        <v>131250</v>
      </c>
      <c r="H24" s="5" t="n">
        <v>131250</v>
      </c>
    </row>
    <row r="25" spans="1:12">
      <c r="A25" s="4" t="s">
        <v>286</v>
      </c>
    </row>
    <row r="26" spans="1:12">
      <c r="A26" s="3" t="s">
        <v>263</v>
      </c>
    </row>
    <row r="27" spans="1:12">
      <c r="A27" s="4" t="s">
        <v>277</v>
      </c>
      <c r="E27" s="5" t="n">
        <v>125000</v>
      </c>
      <c r="H27" s="5" t="n">
        <v>125000</v>
      </c>
    </row>
    <row r="28" spans="1:12">
      <c r="A28" s="4" t="s">
        <v>287</v>
      </c>
    </row>
    <row r="29" spans="1:12">
      <c r="A29" s="3" t="s">
        <v>263</v>
      </c>
    </row>
    <row r="30" spans="1:12">
      <c r="A30" s="4" t="s">
        <v>277</v>
      </c>
      <c r="E30" s="5" t="n">
        <v>125000</v>
      </c>
      <c r="H30" s="5" t="n">
        <v>125000</v>
      </c>
    </row>
    <row r="31" spans="1:12">
      <c r="A31" s="4" t="s">
        <v>288</v>
      </c>
    </row>
    <row r="32" spans="1:12">
      <c r="A32" s="3" t="s">
        <v>263</v>
      </c>
    </row>
    <row r="33" spans="1:12">
      <c r="A33" s="4" t="s">
        <v>277</v>
      </c>
      <c r="E33" s="5" t="n">
        <v>125000</v>
      </c>
      <c r="H33" s="5" t="n">
        <v>125000</v>
      </c>
    </row>
    <row r="34" spans="1:12">
      <c r="A34" s="4" t="s">
        <v>289</v>
      </c>
    </row>
    <row r="35" spans="1:12">
      <c r="A35" s="3" t="s">
        <v>263</v>
      </c>
    </row>
    <row r="36" spans="1:12">
      <c r="A36" s="4" t="s">
        <v>277</v>
      </c>
      <c r="E36" s="5" t="n">
        <v>125000</v>
      </c>
      <c r="H36" s="5" t="n">
        <v>125000</v>
      </c>
    </row>
    <row r="37" spans="1:12">
      <c r="A37" s="4" t="s">
        <v>290</v>
      </c>
    </row>
    <row r="38" spans="1:12">
      <c r="A38" s="3" t="s">
        <v>263</v>
      </c>
    </row>
    <row r="39" spans="1:12">
      <c r="A39" s="4" t="s">
        <v>277</v>
      </c>
      <c r="E39" s="5" t="n">
        <v>125000</v>
      </c>
      <c r="H39" s="5" t="n">
        <v>125000</v>
      </c>
    </row>
    <row r="40" spans="1:12">
      <c r="A40" s="4" t="s">
        <v>291</v>
      </c>
    </row>
    <row r="41" spans="1:12">
      <c r="A41" s="3" t="s">
        <v>263</v>
      </c>
    </row>
    <row r="42" spans="1:12">
      <c r="A42" s="4" t="s">
        <v>277</v>
      </c>
      <c r="E42" s="5" t="n">
        <v>125000</v>
      </c>
      <c r="H42" s="7" t="n">
        <v>125000</v>
      </c>
    </row>
    <row r="43" spans="1:12">
      <c r="A43" s="4" t="s">
        <v>292</v>
      </c>
    </row>
    <row r="44" spans="1:12">
      <c r="A44" s="3" t="s">
        <v>263</v>
      </c>
    </row>
    <row r="45" spans="1:12">
      <c r="A45" s="4" t="s">
        <v>293</v>
      </c>
      <c r="H45" s="5" t="n">
        <v>25000</v>
      </c>
    </row>
    <row r="46" spans="1:12">
      <c r="A46" s="4" t="s">
        <v>294</v>
      </c>
    </row>
    <row r="47" spans="1:12">
      <c r="A47" s="3" t="s">
        <v>263</v>
      </c>
    </row>
    <row r="48" spans="1:12">
      <c r="A48" s="4" t="s">
        <v>295</v>
      </c>
      <c r="E48" s="7" t="n">
        <v>150000</v>
      </c>
      <c r="H48" s="7" t="n">
        <v>150000</v>
      </c>
      <c r="L48" s="7" t="n">
        <v>7000</v>
      </c>
    </row>
    <row r="49" spans="1:12">
      <c r="A49" s="4" t="s">
        <v>296</v>
      </c>
      <c r="G49" s="7" t="n">
        <v>18986</v>
      </c>
    </row>
    <row r="50" spans="1:12">
      <c r="A50" s="4" t="s">
        <v>297</v>
      </c>
      <c r="G50" s="5" t="n">
        <v>17272727</v>
      </c>
    </row>
    <row r="51" spans="1:12">
      <c r="A51" s="4" t="s">
        <v>277</v>
      </c>
      <c r="B51" s="7" t="n">
        <v>16250</v>
      </c>
      <c r="G51" s="7" t="n">
        <v>150000</v>
      </c>
    </row>
    <row r="52" spans="1:12">
      <c r="A52" s="4" t="s">
        <v>298</v>
      </c>
      <c r="B52" s="5" t="n">
        <v>25000000</v>
      </c>
    </row>
  </sheetData>
  <mergeCells count="4">
    <mergeCell ref="A1:A2"/>
    <mergeCell ref="B1:D1"/>
    <mergeCell ref="E1:F1"/>
    <mergeCell ref="H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9</v>
      </c>
      <c r="B1" s="2" t="s">
        <v>2</v>
      </c>
      <c r="C1" s="2" t="s">
        <v>25</v>
      </c>
    </row>
    <row r="2" spans="1:3">
      <c r="A2" s="3" t="s">
        <v>135</v>
      </c>
    </row>
    <row r="3" spans="1:3">
      <c r="A3" s="4" t="s">
        <v>300</v>
      </c>
      <c r="B3" s="7" t="n">
        <v>8956</v>
      </c>
      <c r="C3" s="7" t="n">
        <v>8956</v>
      </c>
    </row>
    <row r="4" spans="1:3">
      <c r="A4" s="4" t="s">
        <v>301</v>
      </c>
      <c r="B4" s="5" t="n">
        <v>-7565</v>
      </c>
      <c r="C4" s="5" t="n">
        <v>-7085</v>
      </c>
    </row>
    <row r="5" spans="1:3">
      <c r="A5" s="4" t="s">
        <v>302</v>
      </c>
      <c r="B5" s="7" t="n">
        <v>1392</v>
      </c>
      <c r="C5" s="7" t="n">
        <v>18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3</v>
      </c>
      <c r="B1" s="2" t="s">
        <v>1</v>
      </c>
    </row>
    <row r="2" spans="1:3">
      <c r="B2" s="2" t="s">
        <v>2</v>
      </c>
      <c r="C2" s="2" t="s">
        <v>70</v>
      </c>
    </row>
    <row r="3" spans="1:3">
      <c r="A3" s="3" t="s">
        <v>304</v>
      </c>
    </row>
    <row r="4" spans="1:3">
      <c r="A4" s="4" t="s">
        <v>305</v>
      </c>
      <c r="B4" s="7" t="n">
        <v>480</v>
      </c>
      <c r="C4" s="7" t="n">
        <v>77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06</v>
      </c>
      <c r="B1" s="2" t="s">
        <v>2</v>
      </c>
      <c r="C1" s="2" t="s">
        <v>25</v>
      </c>
    </row>
    <row r="2" spans="1:3">
      <c r="A2" s="3" t="s">
        <v>307</v>
      </c>
    </row>
    <row r="3" spans="1:3">
      <c r="A3" s="4" t="s">
        <v>43</v>
      </c>
      <c r="B3" s="7" t="n">
        <v>8921</v>
      </c>
      <c r="C3" s="7" t="n">
        <v>89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5</v>
      </c>
    </row>
    <row r="2" spans="1:3">
      <c r="A2" s="4" t="s">
        <v>60</v>
      </c>
      <c r="B2" s="8" t="n">
        <v>0.0001</v>
      </c>
      <c r="C2" s="8" t="n">
        <v>0.0001</v>
      </c>
    </row>
    <row r="3" spans="1:3">
      <c r="A3" s="4" t="s">
        <v>61</v>
      </c>
      <c r="B3" s="5" t="n">
        <v>4000000000</v>
      </c>
      <c r="C3" s="5" t="n">
        <v>4000000000</v>
      </c>
    </row>
    <row r="4" spans="1:3">
      <c r="A4" s="4" t="s">
        <v>62</v>
      </c>
      <c r="B4" s="5" t="n">
        <v>703665083</v>
      </c>
      <c r="C4" s="5" t="n">
        <v>225847976</v>
      </c>
    </row>
    <row r="5" spans="1:3">
      <c r="A5" s="4" t="s">
        <v>63</v>
      </c>
      <c r="B5" s="5" t="n">
        <v>703665083</v>
      </c>
      <c r="C5" s="5" t="n">
        <v>225847976</v>
      </c>
    </row>
    <row r="6" spans="1:3">
      <c r="A6" s="4" t="s">
        <v>56</v>
      </c>
    </row>
    <row r="7" spans="1:3">
      <c r="A7" s="4" t="s">
        <v>64</v>
      </c>
      <c r="B7" s="8" t="n">
        <v>0.0001</v>
      </c>
      <c r="C7" s="8" t="n">
        <v>0.0001</v>
      </c>
    </row>
    <row r="8" spans="1:3">
      <c r="A8" s="4" t="s">
        <v>65</v>
      </c>
      <c r="B8" s="5" t="n">
        <v>1000000</v>
      </c>
      <c r="C8" s="5" t="n">
        <v>1000000</v>
      </c>
    </row>
    <row r="9" spans="1:3">
      <c r="A9" s="4" t="s">
        <v>66</v>
      </c>
      <c r="B9" s="5" t="n">
        <v>500000</v>
      </c>
      <c r="C9" s="5" t="n">
        <v>500000</v>
      </c>
    </row>
    <row r="10" spans="1:3">
      <c r="A10" s="4" t="s">
        <v>67</v>
      </c>
      <c r="B10" s="5" t="n">
        <v>50000</v>
      </c>
      <c r="C10" s="5" t="n">
        <v>50000</v>
      </c>
    </row>
    <row r="11" spans="1:3">
      <c r="A11" s="4" t="s">
        <v>58</v>
      </c>
    </row>
    <row r="12" spans="1:3">
      <c r="A12" s="4" t="s">
        <v>64</v>
      </c>
      <c r="B12" s="8" t="n">
        <v>0.0001</v>
      </c>
      <c r="C12" s="8" t="n">
        <v>0.0001</v>
      </c>
    </row>
    <row r="13" spans="1:3">
      <c r="A13" s="4" t="s">
        <v>65</v>
      </c>
      <c r="B13" s="5" t="n">
        <v>50000</v>
      </c>
      <c r="C13" s="5" t="n">
        <v>50000</v>
      </c>
    </row>
    <row r="14" spans="1:3">
      <c r="A14" s="4" t="s">
        <v>66</v>
      </c>
      <c r="B14" s="5" t="n">
        <v>8000</v>
      </c>
      <c r="C14" s="5" t="n">
        <v>26100</v>
      </c>
    </row>
    <row r="15" spans="1:3">
      <c r="A15" s="4" t="s">
        <v>67</v>
      </c>
      <c r="B15" s="5" t="n">
        <v>8000</v>
      </c>
      <c r="C15" s="5" t="n">
        <v>26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308</v>
      </c>
      <c r="B1" s="2" t="s">
        <v>251</v>
      </c>
      <c r="D1" s="2" t="s">
        <v>1</v>
      </c>
      <c r="F1" s="2" t="s">
        <v>309</v>
      </c>
    </row>
    <row r="2" spans="1:10">
      <c r="B2" s="2" t="s">
        <v>310</v>
      </c>
      <c r="C2" s="2" t="s">
        <v>311</v>
      </c>
      <c r="D2" s="2" t="s">
        <v>2</v>
      </c>
      <c r="E2" s="2" t="s">
        <v>70</v>
      </c>
      <c r="F2" s="2" t="s">
        <v>312</v>
      </c>
      <c r="G2" s="2" t="s">
        <v>313</v>
      </c>
      <c r="H2" s="2" t="s">
        <v>25</v>
      </c>
      <c r="I2" s="2" t="s">
        <v>314</v>
      </c>
      <c r="J2" s="2" t="s">
        <v>315</v>
      </c>
    </row>
    <row r="3" spans="1:10">
      <c r="A3" s="3" t="s">
        <v>316</v>
      </c>
    </row>
    <row r="4" spans="1:10">
      <c r="A4" s="4" t="s">
        <v>317</v>
      </c>
      <c r="D4" s="7" t="n">
        <v>0</v>
      </c>
      <c r="E4" s="7" t="n">
        <v>0</v>
      </c>
    </row>
    <row r="5" spans="1:10">
      <c r="A5" s="4" t="s">
        <v>318</v>
      </c>
      <c r="D5" s="7" t="n">
        <v>16074</v>
      </c>
      <c r="H5" s="7" t="n">
        <v>8955</v>
      </c>
    </row>
    <row r="6" spans="1:10">
      <c r="A6" s="4" t="s">
        <v>319</v>
      </c>
      <c r="D6" s="5" t="n">
        <v>1069732088</v>
      </c>
    </row>
    <row r="7" spans="1:10">
      <c r="A7" s="4" t="s">
        <v>320</v>
      </c>
      <c r="D7" s="7" t="n">
        <v>100</v>
      </c>
      <c r="H7" s="5" t="n">
        <v>100</v>
      </c>
    </row>
    <row r="8" spans="1:10">
      <c r="A8" s="4" t="s">
        <v>321</v>
      </c>
    </row>
    <row r="9" spans="1:10">
      <c r="A9" s="3" t="s">
        <v>316</v>
      </c>
    </row>
    <row r="10" spans="1:10">
      <c r="A10" s="4" t="s">
        <v>322</v>
      </c>
      <c r="D10" s="7" t="n">
        <v>1000</v>
      </c>
      <c r="H10" s="7" t="n">
        <v>1500</v>
      </c>
    </row>
    <row r="11" spans="1:10">
      <c r="A11" s="4" t="s">
        <v>323</v>
      </c>
      <c r="D11" s="4" t="s">
        <v>324</v>
      </c>
    </row>
    <row r="12" spans="1:10">
      <c r="A12" s="4" t="s">
        <v>325</v>
      </c>
      <c r="D12" s="4" t="s">
        <v>326</v>
      </c>
    </row>
    <row r="13" spans="1:10">
      <c r="A13" s="4" t="s">
        <v>327</v>
      </c>
    </row>
    <row r="14" spans="1:10">
      <c r="A14" s="3" t="s">
        <v>316</v>
      </c>
    </row>
    <row r="15" spans="1:10">
      <c r="A15" s="4" t="s">
        <v>328</v>
      </c>
      <c r="B15" s="7" t="n">
        <v>500</v>
      </c>
    </row>
    <row r="16" spans="1:10">
      <c r="A16" s="4" t="s">
        <v>319</v>
      </c>
      <c r="B16" s="5" t="n">
        <v>5000000</v>
      </c>
    </row>
    <row r="17" spans="1:10">
      <c r="A17" s="4" t="s">
        <v>329</v>
      </c>
    </row>
    <row r="18" spans="1:10">
      <c r="A18" s="3" t="s">
        <v>316</v>
      </c>
    </row>
    <row r="19" spans="1:10">
      <c r="A19" s="4" t="s">
        <v>322</v>
      </c>
      <c r="C19" s="7" t="n">
        <v>5000</v>
      </c>
    </row>
    <row r="20" spans="1:10">
      <c r="A20" s="4" t="s">
        <v>323</v>
      </c>
      <c r="C20" s="4" t="s">
        <v>330</v>
      </c>
      <c r="I20" s="4" t="s">
        <v>331</v>
      </c>
    </row>
    <row r="21" spans="1:10">
      <c r="A21" s="4" t="s">
        <v>325</v>
      </c>
      <c r="C21" s="4" t="s">
        <v>332</v>
      </c>
    </row>
    <row r="22" spans="1:10">
      <c r="A22" s="4" t="s">
        <v>333</v>
      </c>
      <c r="J22" s="8" t="n">
        <v>0.0001</v>
      </c>
    </row>
    <row r="23" spans="1:10">
      <c r="A23" s="4" t="s">
        <v>328</v>
      </c>
      <c r="F23" s="7" t="n">
        <v>2400</v>
      </c>
      <c r="G23" s="7" t="n">
        <v>2500</v>
      </c>
    </row>
    <row r="24" spans="1:10">
      <c r="A24" s="4" t="s">
        <v>319</v>
      </c>
      <c r="F24" s="5" t="n">
        <v>2400000</v>
      </c>
      <c r="G24" s="5" t="n">
        <v>2500000</v>
      </c>
    </row>
    <row r="25" spans="1:10">
      <c r="A25" s="4" t="s">
        <v>295</v>
      </c>
      <c r="D25" s="7" t="n">
        <v>150000</v>
      </c>
      <c r="I25" s="7" t="n">
        <v>70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37"/>
  </cols>
  <sheetData>
    <row r="1" spans="1:2">
      <c r="A1" s="1" t="s">
        <v>334</v>
      </c>
      <c r="B1" s="2" t="s">
        <v>1</v>
      </c>
    </row>
    <row r="2" spans="1:2">
      <c r="B2" s="2" t="s">
        <v>335</v>
      </c>
    </row>
    <row r="3" spans="1:2">
      <c r="A3" s="3" t="s">
        <v>336</v>
      </c>
    </row>
    <row r="4" spans="1:2">
      <c r="A4" s="4" t="s">
        <v>337</v>
      </c>
      <c r="B4" s="5" t="n">
        <v>1069732088</v>
      </c>
    </row>
    <row r="5" spans="1:2">
      <c r="A5" s="4" t="s">
        <v>338</v>
      </c>
    </row>
    <row r="6" spans="1:2">
      <c r="A6" s="3" t="s">
        <v>336</v>
      </c>
    </row>
    <row r="7" spans="1:2">
      <c r="A7" s="4" t="s">
        <v>339</v>
      </c>
      <c r="B7" s="7" t="n">
        <v>70</v>
      </c>
    </row>
    <row r="8" spans="1:2">
      <c r="A8" s="4" t="s">
        <v>340</v>
      </c>
      <c r="B8" s="8" t="n">
        <v>0.0001</v>
      </c>
    </row>
    <row r="9" spans="1:2">
      <c r="A9" s="4" t="s">
        <v>337</v>
      </c>
      <c r="B9" s="5" t="n">
        <v>700000</v>
      </c>
    </row>
    <row r="10" spans="1:2">
      <c r="A10" s="4" t="s">
        <v>341</v>
      </c>
    </row>
    <row r="11" spans="1:2">
      <c r="A11" s="3" t="s">
        <v>336</v>
      </c>
    </row>
    <row r="12" spans="1:2">
      <c r="A12" s="4" t="s">
        <v>339</v>
      </c>
      <c r="B12" s="7" t="n">
        <v>40</v>
      </c>
    </row>
    <row r="13" spans="1:2">
      <c r="A13" s="4" t="s">
        <v>340</v>
      </c>
      <c r="B13" s="8" t="n">
        <v>0.0001</v>
      </c>
    </row>
    <row r="14" spans="1:2">
      <c r="A14" s="4" t="s">
        <v>337</v>
      </c>
      <c r="B14" s="5" t="n">
        <v>4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7"/>
  </cols>
  <sheetData>
    <row r="1" spans="1:2">
      <c r="A1" s="1" t="s">
        <v>342</v>
      </c>
      <c r="B1" s="2" t="s">
        <v>1</v>
      </c>
    </row>
    <row r="2" spans="1:2">
      <c r="B2" s="2" t="s">
        <v>335</v>
      </c>
    </row>
    <row r="3" spans="1:2">
      <c r="A3" s="3" t="s">
        <v>336</v>
      </c>
    </row>
    <row r="4" spans="1:2">
      <c r="A4" s="4" t="s">
        <v>337</v>
      </c>
      <c r="B4" s="5" t="n">
        <v>1069732088</v>
      </c>
    </row>
    <row r="5" spans="1:2">
      <c r="A5" s="4" t="s">
        <v>343</v>
      </c>
    </row>
    <row r="6" spans="1:2">
      <c r="A6" s="3" t="s">
        <v>336</v>
      </c>
    </row>
    <row r="7" spans="1:2">
      <c r="A7" s="4" t="s">
        <v>339</v>
      </c>
      <c r="B7" s="7" t="n">
        <v>40</v>
      </c>
    </row>
    <row r="8" spans="1:2">
      <c r="A8" s="4" t="s">
        <v>340</v>
      </c>
      <c r="B8" s="8" t="n">
        <v>0.0001</v>
      </c>
    </row>
    <row r="9" spans="1:2">
      <c r="A9" s="4" t="s">
        <v>337</v>
      </c>
      <c r="B9" s="5" t="n">
        <v>400000</v>
      </c>
    </row>
    <row r="10" spans="1:2">
      <c r="A10" s="4" t="s">
        <v>344</v>
      </c>
    </row>
    <row r="11" spans="1:2">
      <c r="A11" s="3" t="s">
        <v>336</v>
      </c>
    </row>
    <row r="12" spans="1:2">
      <c r="A12" s="4" t="s">
        <v>339</v>
      </c>
      <c r="B12" s="7" t="n">
        <v>50</v>
      </c>
    </row>
    <row r="13" spans="1:2">
      <c r="A13" s="4" t="s">
        <v>340</v>
      </c>
      <c r="B13" s="8" t="n">
        <v>0.0001</v>
      </c>
    </row>
    <row r="14" spans="1:2">
      <c r="A14" s="4" t="s">
        <v>337</v>
      </c>
      <c r="B14" s="5" t="n">
        <v>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7"/>
  </cols>
  <sheetData>
    <row r="1" spans="1:2">
      <c r="A1" s="1" t="s">
        <v>345</v>
      </c>
      <c r="B1" s="2" t="s">
        <v>1</v>
      </c>
    </row>
    <row r="2" spans="1:2">
      <c r="B2" s="2" t="s">
        <v>335</v>
      </c>
    </row>
    <row r="3" spans="1:2">
      <c r="A3" s="3" t="s">
        <v>336</v>
      </c>
    </row>
    <row r="4" spans="1:2">
      <c r="A4" s="4" t="s">
        <v>337</v>
      </c>
      <c r="B4" s="5" t="n">
        <v>1069732088</v>
      </c>
    </row>
    <row r="5" spans="1:2">
      <c r="A5" s="4" t="s">
        <v>346</v>
      </c>
    </row>
    <row r="6" spans="1:2">
      <c r="A6" s="3" t="s">
        <v>336</v>
      </c>
    </row>
    <row r="7" spans="1:2">
      <c r="A7" s="4" t="s">
        <v>339</v>
      </c>
      <c r="B7" s="7" t="n">
        <v>50</v>
      </c>
    </row>
    <row r="8" spans="1:2">
      <c r="A8" s="4" t="s">
        <v>340</v>
      </c>
      <c r="B8" s="8" t="n">
        <v>0.0001</v>
      </c>
    </row>
    <row r="9" spans="1:2">
      <c r="A9" s="4" t="s">
        <v>337</v>
      </c>
      <c r="B9" s="5" t="n">
        <v>500000</v>
      </c>
    </row>
    <row r="10" spans="1:2">
      <c r="A10" s="4" t="s">
        <v>347</v>
      </c>
    </row>
    <row r="11" spans="1:2">
      <c r="A11" s="3" t="s">
        <v>336</v>
      </c>
    </row>
    <row r="12" spans="1:2">
      <c r="A12" s="4" t="s">
        <v>339</v>
      </c>
      <c r="B12" s="7" t="n">
        <v>40</v>
      </c>
    </row>
    <row r="13" spans="1:2">
      <c r="A13" s="4" t="s">
        <v>340</v>
      </c>
      <c r="B13" s="8" t="n">
        <v>0.0001</v>
      </c>
    </row>
    <row r="14" spans="1:2">
      <c r="A14" s="4" t="s">
        <v>337</v>
      </c>
      <c r="B14" s="5" t="n">
        <v>4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37"/>
  </cols>
  <sheetData>
    <row r="1" spans="1:2">
      <c r="A1" s="1" t="s">
        <v>348</v>
      </c>
      <c r="B1" s="2" t="s">
        <v>1</v>
      </c>
    </row>
    <row r="2" spans="1:2">
      <c r="B2" s="2" t="s">
        <v>335</v>
      </c>
    </row>
    <row r="3" spans="1:2">
      <c r="A3" s="3" t="s">
        <v>336</v>
      </c>
    </row>
    <row r="4" spans="1:2">
      <c r="A4" s="4" t="s">
        <v>337</v>
      </c>
      <c r="B4" s="5" t="n">
        <v>1069732088</v>
      </c>
    </row>
    <row r="5" spans="1:2">
      <c r="A5" s="4" t="s">
        <v>349</v>
      </c>
    </row>
    <row r="6" spans="1:2">
      <c r="A6" s="3" t="s">
        <v>336</v>
      </c>
    </row>
    <row r="7" spans="1:2">
      <c r="A7" s="4" t="s">
        <v>339</v>
      </c>
      <c r="B7" s="7" t="n">
        <v>150</v>
      </c>
    </row>
    <row r="8" spans="1:2">
      <c r="A8" s="4" t="s">
        <v>340</v>
      </c>
      <c r="B8" s="9" t="n">
        <v>0.001</v>
      </c>
    </row>
    <row r="9" spans="1:2">
      <c r="A9" s="4" t="s">
        <v>337</v>
      </c>
      <c r="B9" s="5" t="n">
        <v>150000</v>
      </c>
    </row>
    <row r="10" spans="1:2">
      <c r="A10" s="4" t="s">
        <v>350</v>
      </c>
    </row>
    <row r="11" spans="1:2">
      <c r="A11" s="3" t="s">
        <v>336</v>
      </c>
    </row>
    <row r="12" spans="1:2">
      <c r="A12" s="4" t="s">
        <v>339</v>
      </c>
      <c r="B12" s="7" t="n">
        <v>660</v>
      </c>
    </row>
    <row r="13" spans="1:2">
      <c r="A13" s="4" t="s">
        <v>340</v>
      </c>
      <c r="B13" s="9" t="n">
        <v>0.001</v>
      </c>
    </row>
    <row r="14" spans="1:2">
      <c r="A14" s="4" t="s">
        <v>337</v>
      </c>
      <c r="B14" s="5" t="n">
        <v>660000</v>
      </c>
    </row>
    <row r="15" spans="1:2">
      <c r="A15" s="4" t="s">
        <v>351</v>
      </c>
    </row>
    <row r="16" spans="1:2">
      <c r="A16" s="3" t="s">
        <v>336</v>
      </c>
    </row>
    <row r="17" spans="1:2">
      <c r="A17" s="4" t="s">
        <v>339</v>
      </c>
      <c r="B17" s="7" t="n">
        <v>200</v>
      </c>
    </row>
    <row r="18" spans="1:2">
      <c r="A18" s="4" t="s">
        <v>340</v>
      </c>
      <c r="B18" s="9" t="n">
        <v>0.001</v>
      </c>
    </row>
    <row r="19" spans="1:2">
      <c r="A19" s="4" t="s">
        <v>337</v>
      </c>
      <c r="B19" s="5" t="n">
        <v>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52</v>
      </c>
      <c r="B1" s="2" t="s">
        <v>2</v>
      </c>
      <c r="C1" s="2" t="s">
        <v>25</v>
      </c>
      <c r="D1" s="2" t="s">
        <v>353</v>
      </c>
    </row>
    <row r="2" spans="1:4">
      <c r="A2" s="3" t="s">
        <v>224</v>
      </c>
    </row>
    <row r="3" spans="1:4">
      <c r="A3" s="4" t="s">
        <v>354</v>
      </c>
      <c r="B3" s="7" t="n">
        <v>1238492</v>
      </c>
      <c r="D3" s="7" t="n">
        <v>50000</v>
      </c>
    </row>
    <row r="4" spans="1:4">
      <c r="A4" s="4" t="s">
        <v>202</v>
      </c>
      <c r="B4" s="4" t="s">
        <v>30</v>
      </c>
    </row>
    <row r="5" spans="1:4">
      <c r="A5" s="4" t="s">
        <v>355</v>
      </c>
      <c r="B5" s="5" t="n">
        <v>-134595</v>
      </c>
    </row>
    <row r="6" spans="1:4">
      <c r="A6" s="4" t="s">
        <v>356</v>
      </c>
      <c r="B6" s="5" t="n">
        <v>-17466</v>
      </c>
    </row>
    <row r="7" spans="1:4">
      <c r="A7" s="4" t="s">
        <v>357</v>
      </c>
      <c r="B7" s="5" t="n">
        <v>1086431</v>
      </c>
      <c r="C7" s="7" t="n">
        <v>391653</v>
      </c>
    </row>
    <row r="8" spans="1:4">
      <c r="A8" s="4" t="s">
        <v>358</v>
      </c>
      <c r="B8" s="5" t="n">
        <v>179079</v>
      </c>
      <c r="C8" s="7" t="n">
        <v>144792</v>
      </c>
    </row>
    <row r="9" spans="1:4">
      <c r="A9" s="4" t="s">
        <v>359</v>
      </c>
    </row>
    <row r="10" spans="1:4">
      <c r="A10" s="3" t="s">
        <v>224</v>
      </c>
    </row>
    <row r="11" spans="1:4">
      <c r="A11" s="4" t="s">
        <v>354</v>
      </c>
      <c r="B11" s="5" t="n">
        <v>125</v>
      </c>
    </row>
    <row r="12" spans="1:4">
      <c r="A12" s="4" t="s">
        <v>202</v>
      </c>
      <c r="B12" s="4" t="s">
        <v>30</v>
      </c>
    </row>
    <row r="13" spans="1:4">
      <c r="A13" s="4" t="s">
        <v>355</v>
      </c>
      <c r="B13" s="4" t="s">
        <v>30</v>
      </c>
    </row>
    <row r="14" spans="1:4">
      <c r="A14" s="4" t="s">
        <v>356</v>
      </c>
      <c r="B14" s="4" t="s">
        <v>30</v>
      </c>
    </row>
    <row r="15" spans="1:4">
      <c r="A15" s="4" t="s">
        <v>357</v>
      </c>
      <c r="B15" s="5" t="n">
        <v>125</v>
      </c>
    </row>
    <row r="16" spans="1:4">
      <c r="A16" s="4" t="s">
        <v>358</v>
      </c>
      <c r="B16" s="4" t="s">
        <v>30</v>
      </c>
    </row>
    <row r="17" spans="1:4">
      <c r="A17" s="4" t="s">
        <v>360</v>
      </c>
    </row>
    <row r="18" spans="1:4">
      <c r="A18" s="3" t="s">
        <v>224</v>
      </c>
    </row>
    <row r="19" spans="1:4">
      <c r="A19" s="4" t="s">
        <v>354</v>
      </c>
      <c r="B19" s="5" t="n">
        <v>60</v>
      </c>
    </row>
    <row r="20" spans="1:4">
      <c r="A20" s="4" t="s">
        <v>202</v>
      </c>
      <c r="B20" s="4" t="s">
        <v>30</v>
      </c>
    </row>
    <row r="21" spans="1:4">
      <c r="A21" s="4" t="s">
        <v>355</v>
      </c>
      <c r="B21" s="4" t="s">
        <v>30</v>
      </c>
    </row>
    <row r="22" spans="1:4">
      <c r="A22" s="4" t="s">
        <v>356</v>
      </c>
      <c r="B22" s="4" t="s">
        <v>30</v>
      </c>
    </row>
    <row r="23" spans="1:4">
      <c r="A23" s="4" t="s">
        <v>357</v>
      </c>
      <c r="B23" s="5" t="n">
        <v>60</v>
      </c>
    </row>
    <row r="24" spans="1:4">
      <c r="A24" s="4" t="s">
        <v>358</v>
      </c>
      <c r="B24" s="4" t="s">
        <v>30</v>
      </c>
    </row>
    <row r="25" spans="1:4">
      <c r="A25" s="4" t="s">
        <v>361</v>
      </c>
    </row>
    <row r="26" spans="1:4">
      <c r="A26" s="3" t="s">
        <v>224</v>
      </c>
    </row>
    <row r="27" spans="1:4">
      <c r="A27" s="4" t="s">
        <v>354</v>
      </c>
      <c r="B27" s="5" t="n">
        <v>15000</v>
      </c>
    </row>
    <row r="28" spans="1:4">
      <c r="A28" s="4" t="s">
        <v>202</v>
      </c>
      <c r="B28" s="4" t="s">
        <v>30</v>
      </c>
    </row>
    <row r="29" spans="1:4">
      <c r="A29" s="4" t="s">
        <v>355</v>
      </c>
      <c r="B29" s="4" t="s">
        <v>30</v>
      </c>
    </row>
    <row r="30" spans="1:4">
      <c r="A30" s="4" t="s">
        <v>356</v>
      </c>
      <c r="B30" s="4" t="s">
        <v>30</v>
      </c>
    </row>
    <row r="31" spans="1:4">
      <c r="A31" s="4" t="s">
        <v>357</v>
      </c>
      <c r="B31" s="5" t="n">
        <v>15000</v>
      </c>
    </row>
    <row r="32" spans="1:4">
      <c r="A32" s="4" t="s">
        <v>358</v>
      </c>
      <c r="B32" s="4" t="s">
        <v>30</v>
      </c>
    </row>
    <row r="33" spans="1:4">
      <c r="A33" s="4" t="s">
        <v>362</v>
      </c>
    </row>
    <row r="34" spans="1:4">
      <c r="A34" s="3" t="s">
        <v>224</v>
      </c>
    </row>
    <row r="35" spans="1:4">
      <c r="A35" s="4" t="s">
        <v>354</v>
      </c>
      <c r="B35" s="5" t="n">
        <v>715</v>
      </c>
    </row>
    <row r="36" spans="1:4">
      <c r="A36" s="4" t="s">
        <v>202</v>
      </c>
      <c r="B36" s="4" t="s">
        <v>30</v>
      </c>
    </row>
    <row r="37" spans="1:4">
      <c r="A37" s="4" t="s">
        <v>355</v>
      </c>
      <c r="B37" s="4" t="s">
        <v>30</v>
      </c>
    </row>
    <row r="38" spans="1:4">
      <c r="A38" s="4" t="s">
        <v>356</v>
      </c>
      <c r="B38" s="4" t="s">
        <v>30</v>
      </c>
    </row>
    <row r="39" spans="1:4">
      <c r="A39" s="4" t="s">
        <v>357</v>
      </c>
      <c r="B39" s="5" t="n">
        <v>715</v>
      </c>
    </row>
    <row r="40" spans="1:4">
      <c r="A40" s="4" t="s">
        <v>358</v>
      </c>
      <c r="B40" s="4" t="s">
        <v>30</v>
      </c>
    </row>
    <row r="41" spans="1:4">
      <c r="A41" s="4" t="s">
        <v>363</v>
      </c>
    </row>
    <row r="42" spans="1:4">
      <c r="A42" s="3" t="s">
        <v>224</v>
      </c>
    </row>
    <row r="43" spans="1:4">
      <c r="A43" s="4" t="s">
        <v>354</v>
      </c>
      <c r="B43" s="5" t="n">
        <v>890</v>
      </c>
    </row>
    <row r="44" spans="1:4">
      <c r="A44" s="4" t="s">
        <v>202</v>
      </c>
      <c r="B44" s="4" t="s">
        <v>30</v>
      </c>
    </row>
    <row r="45" spans="1:4">
      <c r="A45" s="4" t="s">
        <v>355</v>
      </c>
      <c r="B45" s="4" t="s">
        <v>30</v>
      </c>
    </row>
    <row r="46" spans="1:4">
      <c r="A46" s="4" t="s">
        <v>356</v>
      </c>
      <c r="B46" s="4" t="s">
        <v>30</v>
      </c>
    </row>
    <row r="47" spans="1:4">
      <c r="A47" s="4" t="s">
        <v>357</v>
      </c>
      <c r="B47" s="5" t="n">
        <v>890</v>
      </c>
    </row>
    <row r="48" spans="1:4">
      <c r="A48" s="4" t="s">
        <v>358</v>
      </c>
      <c r="B48" s="4" t="s">
        <v>30</v>
      </c>
    </row>
    <row r="49" spans="1:4">
      <c r="A49" s="4" t="s">
        <v>364</v>
      </c>
    </row>
    <row r="50" spans="1:4">
      <c r="A50" s="3" t="s">
        <v>224</v>
      </c>
    </row>
    <row r="51" spans="1:4">
      <c r="A51" s="4" t="s">
        <v>354</v>
      </c>
      <c r="B51" s="5" t="n">
        <v>50000</v>
      </c>
    </row>
    <row r="52" spans="1:4">
      <c r="A52" s="4" t="s">
        <v>202</v>
      </c>
      <c r="B52" s="4" t="s">
        <v>30</v>
      </c>
    </row>
    <row r="53" spans="1:4">
      <c r="A53" s="4" t="s">
        <v>355</v>
      </c>
      <c r="B53" s="4" t="s">
        <v>30</v>
      </c>
    </row>
    <row r="54" spans="1:4">
      <c r="A54" s="4" t="s">
        <v>356</v>
      </c>
      <c r="B54" s="4" t="s">
        <v>30</v>
      </c>
    </row>
    <row r="55" spans="1:4">
      <c r="A55" s="4" t="s">
        <v>357</v>
      </c>
      <c r="B55" s="5" t="n">
        <v>50000</v>
      </c>
    </row>
    <row r="56" spans="1:4">
      <c r="A56" s="4" t="s">
        <v>358</v>
      </c>
      <c r="B56" s="4" t="s">
        <v>30</v>
      </c>
    </row>
    <row r="57" spans="1:4">
      <c r="A57" s="4" t="s">
        <v>365</v>
      </c>
    </row>
    <row r="58" spans="1:4">
      <c r="A58" s="3" t="s">
        <v>224</v>
      </c>
    </row>
    <row r="59" spans="1:4">
      <c r="A59" s="4" t="s">
        <v>354</v>
      </c>
      <c r="B59" s="4" t="s">
        <v>30</v>
      </c>
    </row>
    <row r="60" spans="1:4">
      <c r="A60" s="4" t="s">
        <v>202</v>
      </c>
      <c r="B60" s="4" t="s">
        <v>30</v>
      </c>
    </row>
    <row r="61" spans="1:4">
      <c r="A61" s="4" t="s">
        <v>355</v>
      </c>
      <c r="B61" s="4" t="s">
        <v>30</v>
      </c>
    </row>
    <row r="62" spans="1:4">
      <c r="A62" s="4" t="s">
        <v>356</v>
      </c>
      <c r="B62" s="4" t="s">
        <v>30</v>
      </c>
    </row>
    <row r="63" spans="1:4">
      <c r="A63" s="4" t="s">
        <v>357</v>
      </c>
      <c r="B63" s="4" t="s">
        <v>30</v>
      </c>
    </row>
    <row r="64" spans="1:4">
      <c r="A64" s="4" t="s">
        <v>358</v>
      </c>
      <c r="B64" s="5" t="n">
        <v>865</v>
      </c>
    </row>
    <row r="65" spans="1:4">
      <c r="A65" s="4" t="s">
        <v>366</v>
      </c>
    </row>
    <row r="66" spans="1:4">
      <c r="A66" s="3" t="s">
        <v>224</v>
      </c>
    </row>
    <row r="67" spans="1:4">
      <c r="A67" s="4" t="s">
        <v>354</v>
      </c>
      <c r="B67" s="5" t="n">
        <v>25452</v>
      </c>
    </row>
    <row r="68" spans="1:4">
      <c r="A68" s="4" t="s">
        <v>202</v>
      </c>
      <c r="B68" s="4" t="s">
        <v>30</v>
      </c>
    </row>
    <row r="69" spans="1:4">
      <c r="A69" s="4" t="s">
        <v>355</v>
      </c>
      <c r="B69" s="4" t="s">
        <v>30</v>
      </c>
    </row>
    <row r="70" spans="1:4">
      <c r="A70" s="4" t="s">
        <v>356</v>
      </c>
      <c r="B70" s="4" t="s">
        <v>30</v>
      </c>
    </row>
    <row r="71" spans="1:4">
      <c r="A71" s="4" t="s">
        <v>357</v>
      </c>
      <c r="B71" s="5" t="n">
        <v>25452</v>
      </c>
    </row>
    <row r="72" spans="1:4">
      <c r="A72" s="4" t="s">
        <v>358</v>
      </c>
      <c r="B72" s="5" t="n">
        <v>25735</v>
      </c>
    </row>
    <row r="73" spans="1:4">
      <c r="A73" s="4" t="s">
        <v>284</v>
      </c>
    </row>
    <row r="74" spans="1:4">
      <c r="A74" s="3" t="s">
        <v>224</v>
      </c>
    </row>
    <row r="75" spans="1:4">
      <c r="A75" s="4" t="s">
        <v>354</v>
      </c>
      <c r="B75" s="5" t="n">
        <v>131250</v>
      </c>
    </row>
    <row r="76" spans="1:4">
      <c r="A76" s="4" t="s">
        <v>202</v>
      </c>
      <c r="B76" s="4" t="s">
        <v>30</v>
      </c>
    </row>
    <row r="77" spans="1:4">
      <c r="A77" s="4" t="s">
        <v>355</v>
      </c>
      <c r="B77" s="4" t="s">
        <v>30</v>
      </c>
    </row>
    <row r="78" spans="1:4">
      <c r="A78" s="4" t="s">
        <v>356</v>
      </c>
      <c r="B78" s="5" t="n">
        <v>-3647</v>
      </c>
    </row>
    <row r="79" spans="1:4">
      <c r="A79" s="4" t="s">
        <v>357</v>
      </c>
      <c r="B79" s="5" t="n">
        <v>127603</v>
      </c>
    </row>
    <row r="80" spans="1:4">
      <c r="A80" s="4" t="s">
        <v>358</v>
      </c>
      <c r="B80" s="4" t="s">
        <v>30</v>
      </c>
    </row>
    <row r="81" spans="1:4">
      <c r="A81" s="4" t="s">
        <v>285</v>
      </c>
    </row>
    <row r="82" spans="1:4">
      <c r="A82" s="3" t="s">
        <v>224</v>
      </c>
    </row>
    <row r="83" spans="1:4">
      <c r="A83" s="4" t="s">
        <v>354</v>
      </c>
      <c r="B83" s="5" t="n">
        <v>131250</v>
      </c>
    </row>
    <row r="84" spans="1:4">
      <c r="A84" s="4" t="s">
        <v>202</v>
      </c>
      <c r="B84" s="4" t="s">
        <v>30</v>
      </c>
    </row>
    <row r="85" spans="1:4">
      <c r="A85" s="4" t="s">
        <v>355</v>
      </c>
      <c r="B85" s="4" t="s">
        <v>30</v>
      </c>
    </row>
    <row r="86" spans="1:4">
      <c r="A86" s="4" t="s">
        <v>356</v>
      </c>
      <c r="B86" s="4" t="s">
        <v>30</v>
      </c>
    </row>
    <row r="87" spans="1:4">
      <c r="A87" s="4" t="s">
        <v>357</v>
      </c>
      <c r="B87" s="5" t="n">
        <v>131250</v>
      </c>
    </row>
    <row r="88" spans="1:4">
      <c r="A88" s="4" t="s">
        <v>358</v>
      </c>
      <c r="B88" s="4" t="s">
        <v>30</v>
      </c>
    </row>
    <row r="89" spans="1:4">
      <c r="A89" s="4" t="s">
        <v>286</v>
      </c>
    </row>
    <row r="90" spans="1:4">
      <c r="A90" s="3" t="s">
        <v>224</v>
      </c>
    </row>
    <row r="91" spans="1:4">
      <c r="A91" s="4" t="s">
        <v>354</v>
      </c>
      <c r="B91" s="5" t="n">
        <v>125000</v>
      </c>
    </row>
    <row r="92" spans="1:4">
      <c r="A92" s="4" t="s">
        <v>202</v>
      </c>
      <c r="B92" s="4" t="s">
        <v>30</v>
      </c>
    </row>
    <row r="93" spans="1:4">
      <c r="A93" s="4" t="s">
        <v>355</v>
      </c>
      <c r="B93" s="4" t="s">
        <v>30</v>
      </c>
    </row>
    <row r="94" spans="1:4">
      <c r="A94" s="4" t="s">
        <v>356</v>
      </c>
      <c r="B94" s="5" t="n">
        <v>-3647</v>
      </c>
    </row>
    <row r="95" spans="1:4">
      <c r="A95" s="4" t="s">
        <v>357</v>
      </c>
      <c r="B95" s="5" t="n">
        <v>121353</v>
      </c>
    </row>
    <row r="96" spans="1:4">
      <c r="A96" s="4" t="s">
        <v>358</v>
      </c>
      <c r="B96" s="4" t="s">
        <v>30</v>
      </c>
    </row>
    <row r="97" spans="1:4">
      <c r="A97" s="4" t="s">
        <v>287</v>
      </c>
    </row>
    <row r="98" spans="1:4">
      <c r="A98" s="3" t="s">
        <v>224</v>
      </c>
    </row>
    <row r="99" spans="1:4">
      <c r="A99" s="4" t="s">
        <v>354</v>
      </c>
      <c r="B99" s="5" t="n">
        <v>125000</v>
      </c>
    </row>
    <row r="100" spans="1:4">
      <c r="A100" s="4" t="s">
        <v>202</v>
      </c>
      <c r="B100" s="4" t="s">
        <v>30</v>
      </c>
    </row>
    <row r="101" spans="1:4">
      <c r="A101" s="4" t="s">
        <v>355</v>
      </c>
      <c r="B101" s="4" t="s">
        <v>30</v>
      </c>
    </row>
    <row r="102" spans="1:4">
      <c r="A102" s="4" t="s">
        <v>356</v>
      </c>
      <c r="B102" s="4" t="s">
        <v>30</v>
      </c>
    </row>
    <row r="103" spans="1:4">
      <c r="A103" s="4" t="s">
        <v>357</v>
      </c>
      <c r="B103" s="5" t="n">
        <v>125000</v>
      </c>
    </row>
    <row r="104" spans="1:4">
      <c r="A104" s="4" t="s">
        <v>358</v>
      </c>
      <c r="B104" s="4" t="s">
        <v>30</v>
      </c>
    </row>
    <row r="105" spans="1:4">
      <c r="A105" s="4" t="s">
        <v>288</v>
      </c>
    </row>
    <row r="106" spans="1:4">
      <c r="A106" s="3" t="s">
        <v>224</v>
      </c>
    </row>
    <row r="107" spans="1:4">
      <c r="A107" s="4" t="s">
        <v>354</v>
      </c>
      <c r="B107" s="5" t="n">
        <v>125000</v>
      </c>
    </row>
    <row r="108" spans="1:4">
      <c r="A108" s="4" t="s">
        <v>202</v>
      </c>
      <c r="B108" s="4" t="s">
        <v>30</v>
      </c>
    </row>
    <row r="109" spans="1:4">
      <c r="A109" s="4" t="s">
        <v>355</v>
      </c>
      <c r="B109" s="4" t="s">
        <v>30</v>
      </c>
    </row>
    <row r="110" spans="1:4">
      <c r="A110" s="4" t="s">
        <v>356</v>
      </c>
      <c r="B110" s="5" t="n">
        <v>-4846</v>
      </c>
    </row>
    <row r="111" spans="1:4">
      <c r="A111" s="4" t="s">
        <v>357</v>
      </c>
      <c r="B111" s="5" t="n">
        <v>120154</v>
      </c>
    </row>
    <row r="112" spans="1:4">
      <c r="A112" s="4" t="s">
        <v>358</v>
      </c>
      <c r="B112" s="4" t="s">
        <v>30</v>
      </c>
    </row>
    <row r="113" spans="1:4">
      <c r="A113" s="4" t="s">
        <v>289</v>
      </c>
    </row>
    <row r="114" spans="1:4">
      <c r="A114" s="3" t="s">
        <v>224</v>
      </c>
    </row>
    <row r="115" spans="1:4">
      <c r="A115" s="4" t="s">
        <v>354</v>
      </c>
      <c r="B115" s="5" t="n">
        <v>125000</v>
      </c>
    </row>
    <row r="116" spans="1:4">
      <c r="A116" s="4" t="s">
        <v>202</v>
      </c>
      <c r="B116" s="4" t="s">
        <v>30</v>
      </c>
    </row>
    <row r="117" spans="1:4">
      <c r="A117" s="4" t="s">
        <v>355</v>
      </c>
      <c r="B117" s="4" t="s">
        <v>30</v>
      </c>
    </row>
    <row r="118" spans="1:4">
      <c r="A118" s="4" t="s">
        <v>356</v>
      </c>
      <c r="B118" s="4" t="s">
        <v>30</v>
      </c>
    </row>
    <row r="119" spans="1:4">
      <c r="A119" s="4" t="s">
        <v>357</v>
      </c>
      <c r="B119" s="5" t="n">
        <v>125000</v>
      </c>
    </row>
    <row r="120" spans="1:4">
      <c r="A120" s="4" t="s">
        <v>358</v>
      </c>
      <c r="B120" s="4" t="s">
        <v>30</v>
      </c>
    </row>
    <row r="121" spans="1:4">
      <c r="A121" s="4" t="s">
        <v>290</v>
      </c>
    </row>
    <row r="122" spans="1:4">
      <c r="A122" s="3" t="s">
        <v>224</v>
      </c>
    </row>
    <row r="123" spans="1:4">
      <c r="A123" s="4" t="s">
        <v>354</v>
      </c>
      <c r="B123" s="5" t="n">
        <v>125000</v>
      </c>
    </row>
    <row r="124" spans="1:4">
      <c r="A124" s="4" t="s">
        <v>202</v>
      </c>
      <c r="B124" s="4" t="s">
        <v>30</v>
      </c>
    </row>
    <row r="125" spans="1:4">
      <c r="A125" s="4" t="s">
        <v>355</v>
      </c>
      <c r="B125" s="4" t="s">
        <v>30</v>
      </c>
    </row>
    <row r="126" spans="1:4">
      <c r="A126" s="4" t="s">
        <v>356</v>
      </c>
      <c r="B126" s="5" t="n">
        <v>-5326</v>
      </c>
    </row>
    <row r="127" spans="1:4">
      <c r="A127" s="4" t="s">
        <v>357</v>
      </c>
      <c r="B127" s="5" t="n">
        <v>119674</v>
      </c>
    </row>
    <row r="128" spans="1:4">
      <c r="A128" s="4" t="s">
        <v>358</v>
      </c>
      <c r="B128" s="4" t="s">
        <v>30</v>
      </c>
    </row>
    <row r="129" spans="1:4">
      <c r="A129" s="4" t="s">
        <v>291</v>
      </c>
    </row>
    <row r="130" spans="1:4">
      <c r="A130" s="3" t="s">
        <v>224</v>
      </c>
    </row>
    <row r="131" spans="1:4">
      <c r="A131" s="4" t="s">
        <v>354</v>
      </c>
      <c r="B131" s="5" t="n">
        <v>125000</v>
      </c>
    </row>
    <row r="132" spans="1:4">
      <c r="A132" s="4" t="s">
        <v>202</v>
      </c>
      <c r="B132" s="4" t="s">
        <v>30</v>
      </c>
    </row>
    <row r="133" spans="1:4">
      <c r="A133" s="4" t="s">
        <v>355</v>
      </c>
      <c r="B133" s="4" t="s">
        <v>30</v>
      </c>
    </row>
    <row r="134" spans="1:4">
      <c r="A134" s="4" t="s">
        <v>356</v>
      </c>
      <c r="B134" s="4" t="s">
        <v>30</v>
      </c>
    </row>
    <row r="135" spans="1:4">
      <c r="A135" s="4" t="s">
        <v>357</v>
      </c>
      <c r="B135" s="5" t="n">
        <v>125000</v>
      </c>
    </row>
    <row r="136" spans="1:4">
      <c r="A136" s="4" t="s">
        <v>358</v>
      </c>
      <c r="B136" s="4" t="s">
        <v>30</v>
      </c>
    </row>
    <row r="137" spans="1:4">
      <c r="A137" s="4" t="s">
        <v>367</v>
      </c>
    </row>
    <row r="138" spans="1:4">
      <c r="A138" s="3" t="s">
        <v>224</v>
      </c>
    </row>
    <row r="139" spans="1:4">
      <c r="A139" s="4" t="s">
        <v>354</v>
      </c>
      <c r="B139" s="5" t="n">
        <v>133750</v>
      </c>
    </row>
    <row r="140" spans="1:4">
      <c r="A140" s="4" t="s">
        <v>202</v>
      </c>
      <c r="B140" s="4" t="s">
        <v>30</v>
      </c>
    </row>
    <row r="141" spans="1:4">
      <c r="A141" s="4" t="s">
        <v>355</v>
      </c>
      <c r="B141" s="5" t="n">
        <v>-134595</v>
      </c>
    </row>
    <row r="142" spans="1:4">
      <c r="A142" s="4" t="s">
        <v>356</v>
      </c>
      <c r="B142" s="4" t="s">
        <v>30</v>
      </c>
    </row>
    <row r="143" spans="1:4">
      <c r="A143" s="4" t="s">
        <v>357</v>
      </c>
      <c r="B143" s="5" t="n">
        <v>845</v>
      </c>
    </row>
    <row r="144" spans="1:4">
      <c r="A144" s="4" t="s">
        <v>358</v>
      </c>
      <c r="B144" s="7" t="n">
        <v>1524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5"/>
    <col customWidth="1" max="17" min="17" width="80"/>
    <col customWidth="1" max="18" min="18" width="16"/>
  </cols>
  <sheetData>
    <row r="1" spans="1:18">
      <c r="A1" s="1" t="s">
        <v>368</v>
      </c>
      <c r="B1" s="2" t="s">
        <v>251</v>
      </c>
      <c r="Q1" s="2" t="s">
        <v>1</v>
      </c>
      <c r="R1" s="2" t="s">
        <v>309</v>
      </c>
    </row>
    <row r="2" spans="1:18">
      <c r="B2" s="2" t="s">
        <v>369</v>
      </c>
      <c r="C2" s="2" t="s">
        <v>370</v>
      </c>
      <c r="D2" s="2" t="s">
        <v>371</v>
      </c>
      <c r="E2" s="2" t="s">
        <v>372</v>
      </c>
      <c r="F2" s="2" t="s">
        <v>373</v>
      </c>
      <c r="G2" s="2" t="s">
        <v>315</v>
      </c>
      <c r="H2" s="2" t="s">
        <v>374</v>
      </c>
      <c r="I2" s="2" t="s">
        <v>375</v>
      </c>
      <c r="J2" s="2" t="s">
        <v>376</v>
      </c>
      <c r="K2" s="2" t="s">
        <v>377</v>
      </c>
      <c r="L2" s="2" t="s">
        <v>378</v>
      </c>
      <c r="M2" s="2" t="s">
        <v>379</v>
      </c>
      <c r="N2" s="2" t="s">
        <v>380</v>
      </c>
      <c r="O2" s="2" t="s">
        <v>381</v>
      </c>
      <c r="P2" s="2" t="s">
        <v>382</v>
      </c>
      <c r="Q2" s="2" t="s">
        <v>2</v>
      </c>
      <c r="R2" s="2" t="s">
        <v>25</v>
      </c>
    </row>
    <row r="3" spans="1:18">
      <c r="A3" s="3" t="s">
        <v>383</v>
      </c>
    </row>
    <row r="4" spans="1:18">
      <c r="A4" s="4" t="s">
        <v>384</v>
      </c>
      <c r="Q4" s="4" t="s">
        <v>279</v>
      </c>
    </row>
    <row r="5" spans="1:18">
      <c r="A5" s="4" t="s">
        <v>385</v>
      </c>
      <c r="M5" s="7" t="n">
        <v>330</v>
      </c>
    </row>
    <row r="6" spans="1:18">
      <c r="A6" s="4" t="s">
        <v>386</v>
      </c>
      <c r="M6" s="7" t="n">
        <v>55</v>
      </c>
    </row>
    <row r="7" spans="1:18">
      <c r="A7" s="4" t="s">
        <v>387</v>
      </c>
      <c r="Q7" s="5" t="n">
        <v>1069732088</v>
      </c>
    </row>
    <row r="8" spans="1:18">
      <c r="A8" s="4" t="s">
        <v>388</v>
      </c>
      <c r="Q8" s="7" t="n">
        <v>890</v>
      </c>
      <c r="R8" s="7" t="n">
        <v>3000</v>
      </c>
    </row>
    <row r="9" spans="1:18">
      <c r="A9" s="4" t="s">
        <v>389</v>
      </c>
    </row>
    <row r="10" spans="1:18">
      <c r="A10" s="3" t="s">
        <v>383</v>
      </c>
    </row>
    <row r="11" spans="1:18">
      <c r="A11" s="4" t="s">
        <v>384</v>
      </c>
      <c r="P11" s="10" t="n">
        <v>2012</v>
      </c>
    </row>
    <row r="12" spans="1:18">
      <c r="A12" s="4" t="s">
        <v>390</v>
      </c>
      <c r="P12" s="4" t="s">
        <v>331</v>
      </c>
    </row>
    <row r="13" spans="1:18">
      <c r="A13" s="4" t="s">
        <v>391</v>
      </c>
      <c r="P13" s="7" t="n">
        <v>800</v>
      </c>
    </row>
    <row r="14" spans="1:18">
      <c r="A14" s="4" t="s">
        <v>227</v>
      </c>
    </row>
    <row r="15" spans="1:18">
      <c r="A15" s="3" t="s">
        <v>383</v>
      </c>
    </row>
    <row r="16" spans="1:18">
      <c r="A16" s="4" t="s">
        <v>387</v>
      </c>
      <c r="L16" s="5" t="n">
        <v>1000000</v>
      </c>
      <c r="M16" s="5" t="n">
        <v>50000</v>
      </c>
      <c r="Q16" s="5" t="n">
        <v>1100000</v>
      </c>
    </row>
    <row r="17" spans="1:18">
      <c r="A17" s="4" t="s">
        <v>328</v>
      </c>
      <c r="L17" s="7" t="n">
        <v>100</v>
      </c>
      <c r="M17" s="7" t="n">
        <v>5</v>
      </c>
      <c r="Q17" s="7" t="n">
        <v>110</v>
      </c>
    </row>
    <row r="18" spans="1:18">
      <c r="A18" s="4" t="s">
        <v>392</v>
      </c>
    </row>
    <row r="19" spans="1:18">
      <c r="A19" s="3" t="s">
        <v>383</v>
      </c>
    </row>
    <row r="20" spans="1:18">
      <c r="A20" s="4" t="s">
        <v>387</v>
      </c>
      <c r="L20" s="5" t="n">
        <v>350000</v>
      </c>
    </row>
    <row r="21" spans="1:18">
      <c r="A21" s="4" t="s">
        <v>328</v>
      </c>
      <c r="L21" s="7" t="n">
        <v>35</v>
      </c>
    </row>
    <row r="22" spans="1:18">
      <c r="A22" s="4" t="s">
        <v>230</v>
      </c>
    </row>
    <row r="23" spans="1:18">
      <c r="A23" s="3" t="s">
        <v>383</v>
      </c>
    </row>
    <row r="24" spans="1:18">
      <c r="A24" s="4" t="s">
        <v>387</v>
      </c>
      <c r="G24" s="5" t="n">
        <v>900000</v>
      </c>
      <c r="H24" s="5" t="n">
        <v>900000</v>
      </c>
      <c r="I24" s="5" t="n">
        <v>900000</v>
      </c>
      <c r="J24" s="5" t="n">
        <v>900000</v>
      </c>
    </row>
    <row r="25" spans="1:18">
      <c r="A25" s="4" t="s">
        <v>328</v>
      </c>
      <c r="G25" s="7" t="n">
        <v>90</v>
      </c>
      <c r="H25" s="7" t="n">
        <v>90</v>
      </c>
      <c r="I25" s="7" t="n">
        <v>90</v>
      </c>
      <c r="J25" s="7" t="n">
        <v>90</v>
      </c>
    </row>
    <row r="26" spans="1:18">
      <c r="A26" s="4" t="s">
        <v>388</v>
      </c>
      <c r="Q26" s="7" t="n">
        <v>125</v>
      </c>
    </row>
    <row r="27" spans="1:18">
      <c r="A27" s="4" t="s">
        <v>393</v>
      </c>
    </row>
    <row r="28" spans="1:18">
      <c r="A28" s="3" t="s">
        <v>383</v>
      </c>
    </row>
    <row r="29" spans="1:18">
      <c r="A29" s="4" t="s">
        <v>394</v>
      </c>
      <c r="Q29" s="4" t="s">
        <v>395</v>
      </c>
      <c r="R29" s="4" t="s">
        <v>395</v>
      </c>
    </row>
    <row r="30" spans="1:18">
      <c r="A30" s="4" t="s">
        <v>333</v>
      </c>
      <c r="N30" s="8" t="n">
        <v>0.0005999999999999999</v>
      </c>
      <c r="Q30" s="8" t="n">
        <v>0.0001</v>
      </c>
      <c r="R30" s="8" t="n">
        <v>0.0001</v>
      </c>
    </row>
    <row r="31" spans="1:18">
      <c r="A31" s="4" t="s">
        <v>387</v>
      </c>
      <c r="N31" s="5" t="n">
        <v>400000</v>
      </c>
      <c r="Q31" s="5" t="n">
        <v>70296142</v>
      </c>
      <c r="R31" s="5" t="n">
        <v>22562213</v>
      </c>
    </row>
    <row r="32" spans="1:18">
      <c r="A32" s="4" t="s">
        <v>328</v>
      </c>
      <c r="N32" s="7" t="n">
        <v>240</v>
      </c>
    </row>
    <row r="33" spans="1:18">
      <c r="A33" s="4" t="s">
        <v>388</v>
      </c>
      <c r="Q33" s="7" t="n">
        <v>60</v>
      </c>
      <c r="R33" s="7" t="n">
        <v>60</v>
      </c>
    </row>
    <row r="34" spans="1:18">
      <c r="A34" s="4" t="s">
        <v>396</v>
      </c>
    </row>
    <row r="35" spans="1:18">
      <c r="A35" s="3" t="s">
        <v>383</v>
      </c>
    </row>
    <row r="36" spans="1:18">
      <c r="A36" s="4" t="s">
        <v>387</v>
      </c>
      <c r="N36" s="5" t="n">
        <v>300000</v>
      </c>
    </row>
    <row r="37" spans="1:18">
      <c r="A37" s="4" t="s">
        <v>328</v>
      </c>
      <c r="N37" s="7" t="n">
        <v>300</v>
      </c>
    </row>
    <row r="38" spans="1:18">
      <c r="A38" s="4" t="s">
        <v>388</v>
      </c>
      <c r="N38" s="5" t="n">
        <v>9690</v>
      </c>
    </row>
    <row r="39" spans="1:18">
      <c r="A39" s="4" t="s">
        <v>397</v>
      </c>
    </row>
    <row r="40" spans="1:18">
      <c r="A40" s="3" t="s">
        <v>383</v>
      </c>
    </row>
    <row r="41" spans="1:18">
      <c r="A41" s="4" t="s">
        <v>333</v>
      </c>
      <c r="K41" s="9" t="n">
        <v>0.001</v>
      </c>
    </row>
    <row r="42" spans="1:18">
      <c r="A42" s="4" t="s">
        <v>387</v>
      </c>
      <c r="K42" s="5" t="n">
        <v>400000</v>
      </c>
    </row>
    <row r="43" spans="1:18">
      <c r="A43" s="4" t="s">
        <v>328</v>
      </c>
      <c r="K43" s="7" t="n">
        <v>400</v>
      </c>
    </row>
    <row r="44" spans="1:18">
      <c r="A44" s="4" t="s">
        <v>398</v>
      </c>
    </row>
    <row r="45" spans="1:18">
      <c r="A45" s="3" t="s">
        <v>383</v>
      </c>
    </row>
    <row r="46" spans="1:18">
      <c r="A46" s="4" t="s">
        <v>394</v>
      </c>
      <c r="Q46" s="4" t="s">
        <v>395</v>
      </c>
      <c r="R46" s="4" t="s">
        <v>395</v>
      </c>
    </row>
    <row r="47" spans="1:18">
      <c r="A47" s="4" t="s">
        <v>333</v>
      </c>
      <c r="Q47" s="9" t="n">
        <v>0.001</v>
      </c>
      <c r="R47" s="9" t="n">
        <v>0.001</v>
      </c>
    </row>
    <row r="48" spans="1:18">
      <c r="A48" s="4" t="s">
        <v>387</v>
      </c>
      <c r="F48" s="5" t="n">
        <v>1100000</v>
      </c>
    </row>
    <row r="49" spans="1:18">
      <c r="A49" s="4" t="s">
        <v>328</v>
      </c>
      <c r="F49" s="7" t="n">
        <v>1100</v>
      </c>
    </row>
    <row r="50" spans="1:18">
      <c r="A50" s="4" t="s">
        <v>399</v>
      </c>
      <c r="Q50" s="5" t="n">
        <v>70296142</v>
      </c>
      <c r="R50" s="5" t="n">
        <v>22562213</v>
      </c>
    </row>
    <row r="51" spans="1:18">
      <c r="A51" s="4" t="s">
        <v>400</v>
      </c>
    </row>
    <row r="52" spans="1:18">
      <c r="A52" s="3" t="s">
        <v>383</v>
      </c>
    </row>
    <row r="53" spans="1:18">
      <c r="A53" s="4" t="s">
        <v>384</v>
      </c>
      <c r="O53" s="11" t="n">
        <v>2012</v>
      </c>
    </row>
    <row r="54" spans="1:18">
      <c r="A54" s="4" t="s">
        <v>394</v>
      </c>
      <c r="O54" s="4" t="s">
        <v>395</v>
      </c>
    </row>
    <row r="55" spans="1:18">
      <c r="A55" s="4" t="s">
        <v>401</v>
      </c>
      <c r="N55" s="7" t="n">
        <v>14000</v>
      </c>
    </row>
    <row r="56" spans="1:18">
      <c r="A56" s="4" t="s">
        <v>390</v>
      </c>
      <c r="O56" s="4" t="s">
        <v>331</v>
      </c>
    </row>
    <row r="57" spans="1:18">
      <c r="A57" s="4" t="s">
        <v>333</v>
      </c>
      <c r="O57" s="9" t="n">
        <v>0.001</v>
      </c>
    </row>
    <row r="58" spans="1:18">
      <c r="A58" s="4" t="s">
        <v>387</v>
      </c>
      <c r="O58" s="5" t="n">
        <v>1010000</v>
      </c>
    </row>
    <row r="59" spans="1:18">
      <c r="A59" s="4" t="s">
        <v>328</v>
      </c>
      <c r="O59" s="7" t="n">
        <v>1010</v>
      </c>
    </row>
    <row r="60" spans="1:18">
      <c r="A60" s="4" t="s">
        <v>402</v>
      </c>
      <c r="O60" s="4" t="s">
        <v>403</v>
      </c>
    </row>
    <row r="61" spans="1:18">
      <c r="A61" s="4" t="s">
        <v>391</v>
      </c>
      <c r="O61" s="7" t="n">
        <v>25000</v>
      </c>
    </row>
    <row r="62" spans="1:18">
      <c r="A62" s="4" t="s">
        <v>404</v>
      </c>
    </row>
    <row r="63" spans="1:18">
      <c r="A63" s="3" t="s">
        <v>383</v>
      </c>
    </row>
    <row r="64" spans="1:18">
      <c r="A64" s="4" t="s">
        <v>384</v>
      </c>
      <c r="E64" s="12" t="n">
        <v>2015</v>
      </c>
    </row>
    <row r="65" spans="1:18">
      <c r="A65" s="4" t="s">
        <v>387</v>
      </c>
      <c r="B65" s="5" t="n">
        <v>6000000</v>
      </c>
      <c r="C65" s="5" t="n">
        <v>11000000</v>
      </c>
      <c r="D65" s="5" t="n">
        <v>3000000</v>
      </c>
      <c r="Q65" s="5" t="n">
        <v>6000000</v>
      </c>
    </row>
    <row r="66" spans="1:18">
      <c r="A66" s="4" t="s">
        <v>328</v>
      </c>
      <c r="B66" s="7" t="n">
        <v>410</v>
      </c>
      <c r="C66" s="7" t="n">
        <v>1100</v>
      </c>
      <c r="D66" s="7" t="n">
        <v>3000</v>
      </c>
      <c r="Q66" s="7" t="n">
        <v>600</v>
      </c>
    </row>
    <row r="67" spans="1:18">
      <c r="A67" s="4" t="s">
        <v>388</v>
      </c>
      <c r="Q67" s="7" t="n">
        <v>715</v>
      </c>
      <c r="R67" s="7" t="n">
        <v>715</v>
      </c>
    </row>
    <row r="68" spans="1:18">
      <c r="A68" s="4" t="s">
        <v>402</v>
      </c>
      <c r="E68" s="4" t="s">
        <v>405</v>
      </c>
    </row>
    <row r="69" spans="1:18">
      <c r="A69" s="4" t="s">
        <v>391</v>
      </c>
      <c r="E69" s="7" t="n">
        <v>3000</v>
      </c>
    </row>
    <row r="70" spans="1:18">
      <c r="A70" s="4" t="s">
        <v>406</v>
      </c>
    </row>
    <row r="71" spans="1:18">
      <c r="A71" s="3" t="s">
        <v>383</v>
      </c>
    </row>
    <row r="72" spans="1:18">
      <c r="A72" s="4" t="s">
        <v>385</v>
      </c>
      <c r="K72" s="7" t="n">
        <v>1000</v>
      </c>
    </row>
    <row r="73" spans="1:18">
      <c r="A73" s="4" t="s">
        <v>333</v>
      </c>
      <c r="M73" s="9" t="n">
        <v>0.001</v>
      </c>
    </row>
    <row r="74" spans="1:18">
      <c r="A74" s="4" t="s">
        <v>387</v>
      </c>
      <c r="C74" s="5" t="n">
        <v>4190480</v>
      </c>
      <c r="K74" s="5" t="n">
        <v>700000</v>
      </c>
      <c r="M74" s="5" t="n">
        <v>700000</v>
      </c>
    </row>
    <row r="75" spans="1:18">
      <c r="A75" s="4" t="s">
        <v>328</v>
      </c>
      <c r="K75" s="7" t="n">
        <v>700</v>
      </c>
      <c r="M75" s="7" t="n">
        <v>700</v>
      </c>
    </row>
    <row r="76" spans="1:18">
      <c r="A76" s="4" t="s">
        <v>388</v>
      </c>
      <c r="C76" s="7" t="n">
        <v>2075</v>
      </c>
      <c r="M76" s="7" t="n">
        <v>4475</v>
      </c>
    </row>
  </sheetData>
  <mergeCells count="2">
    <mergeCell ref="A1:A2"/>
    <mergeCell ref="B1:P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80"/>
    <col customWidth="1" max="6" min="6" width="14"/>
    <col customWidth="1" max="7" min="7" width="14"/>
    <col customWidth="1" max="8" min="8" width="14"/>
  </cols>
  <sheetData>
    <row r="1" spans="1:8">
      <c r="A1" s="1" t="s">
        <v>407</v>
      </c>
      <c r="B1" s="2" t="s">
        <v>408</v>
      </c>
      <c r="C1" s="2" t="s">
        <v>409</v>
      </c>
      <c r="D1" s="2" t="s">
        <v>410</v>
      </c>
      <c r="E1" s="2" t="s">
        <v>411</v>
      </c>
      <c r="F1" s="2" t="s">
        <v>2</v>
      </c>
      <c r="G1" s="2" t="s">
        <v>353</v>
      </c>
      <c r="H1" s="2" t="s">
        <v>412</v>
      </c>
    </row>
    <row r="2" spans="1:8">
      <c r="A2" s="3" t="s">
        <v>383</v>
      </c>
    </row>
    <row r="3" spans="1:8">
      <c r="A3" s="4" t="s">
        <v>413</v>
      </c>
      <c r="F3" s="7" t="n">
        <v>1238492</v>
      </c>
      <c r="G3" s="7" t="n">
        <v>50000</v>
      </c>
    </row>
    <row r="4" spans="1:8">
      <c r="A4" s="4" t="s">
        <v>414</v>
      </c>
      <c r="F4" s="4" t="s">
        <v>30</v>
      </c>
    </row>
    <row r="5" spans="1:8">
      <c r="A5" s="4" t="s">
        <v>415</v>
      </c>
    </row>
    <row r="6" spans="1:8">
      <c r="A6" s="3" t="s">
        <v>383</v>
      </c>
    </row>
    <row r="7" spans="1:8">
      <c r="A7" s="4" t="s">
        <v>413</v>
      </c>
      <c r="B7" s="7" t="n">
        <v>60000</v>
      </c>
      <c r="C7" s="7" t="n">
        <v>31000</v>
      </c>
      <c r="D7" s="7" t="n">
        <v>38000</v>
      </c>
      <c r="E7" s="7" t="n">
        <v>59000</v>
      </c>
    </row>
    <row r="8" spans="1:8">
      <c r="A8" s="4" t="s">
        <v>390</v>
      </c>
      <c r="B8" s="4" t="s">
        <v>416</v>
      </c>
      <c r="C8" s="4" t="s">
        <v>416</v>
      </c>
      <c r="D8" s="4" t="s">
        <v>416</v>
      </c>
      <c r="E8" s="4" t="s">
        <v>416</v>
      </c>
    </row>
    <row r="9" spans="1:8">
      <c r="A9" s="4" t="s">
        <v>325</v>
      </c>
      <c r="B9" s="4" t="s">
        <v>417</v>
      </c>
      <c r="C9" s="4" t="s">
        <v>418</v>
      </c>
      <c r="D9" s="4" t="s">
        <v>419</v>
      </c>
      <c r="E9" s="4" t="s">
        <v>419</v>
      </c>
    </row>
    <row r="10" spans="1:8">
      <c r="A10" s="4" t="s">
        <v>420</v>
      </c>
      <c r="B10" s="4" t="s">
        <v>421</v>
      </c>
      <c r="C10" s="4" t="s">
        <v>422</v>
      </c>
      <c r="D10" s="4" t="s">
        <v>423</v>
      </c>
      <c r="E10" s="4" t="s">
        <v>423</v>
      </c>
    </row>
    <row r="11" spans="1:8">
      <c r="A11" s="4" t="s">
        <v>414</v>
      </c>
      <c r="C11" s="7" t="n">
        <v>1500</v>
      </c>
      <c r="H11" s="7" t="n">
        <v>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I16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80"/>
    <col customWidth="1" max="5" min="5" width="80"/>
    <col customWidth="1" max="6" min="6" width="80"/>
    <col customWidth="1" max="7" min="7" width="80"/>
    <col customWidth="1" max="8" min="8" width="21"/>
    <col customWidth="1" max="9" min="9" width="80"/>
    <col customWidth="1" max="10" min="10" width="27"/>
    <col customWidth="1" max="11" min="11" width="21"/>
    <col customWidth="1" max="12" min="12" width="20"/>
    <col customWidth="1" max="13" min="13" width="27"/>
    <col customWidth="1" max="14" min="14" width="27"/>
    <col customWidth="1" max="15" min="15" width="21"/>
    <col customWidth="1" max="16" min="16" width="27"/>
    <col customWidth="1" max="17" min="17" width="20"/>
    <col customWidth="1" max="18" min="18" width="80"/>
    <col customWidth="1" max="19" min="19" width="80"/>
    <col customWidth="1" max="20" min="20" width="80"/>
    <col customWidth="1" max="21" min="21" width="15"/>
    <col customWidth="1" max="22" min="22" width="36"/>
    <col customWidth="1" max="23" min="23" width="27"/>
    <col customWidth="1" max="24" min="24" width="80"/>
    <col customWidth="1" max="25" min="25" width="21"/>
    <col customWidth="1" max="26" min="26" width="21"/>
    <col customWidth="1" max="27" min="27" width="27"/>
    <col customWidth="1" max="28" min="28" width="27"/>
    <col customWidth="1" max="29" min="29" width="21"/>
    <col customWidth="1" max="30" min="30" width="21"/>
    <col customWidth="1" max="31" min="31" width="21"/>
    <col customWidth="1" max="32" min="32" width="21"/>
    <col customWidth="1" max="33" min="33" width="21"/>
    <col customWidth="1" max="34" min="34" width="21"/>
    <col customWidth="1" max="35" min="35" width="24"/>
  </cols>
  <sheetData>
    <row r="1" spans="1:35">
      <c r="A1" s="1" t="s">
        <v>424</v>
      </c>
      <c r="B1" s="2" t="s">
        <v>425</v>
      </c>
      <c r="C1" s="2" t="s">
        <v>426</v>
      </c>
      <c r="D1" s="2" t="s">
        <v>261</v>
      </c>
      <c r="E1" s="2" t="s">
        <v>427</v>
      </c>
      <c r="F1" s="2" t="s">
        <v>428</v>
      </c>
      <c r="G1" s="2" t="s">
        <v>429</v>
      </c>
      <c r="H1" s="2" t="s">
        <v>430</v>
      </c>
      <c r="I1" s="2" t="s">
        <v>431</v>
      </c>
      <c r="J1" s="2" t="s">
        <v>253</v>
      </c>
      <c r="K1" s="2" t="s">
        <v>432</v>
      </c>
      <c r="L1" s="2" t="s">
        <v>433</v>
      </c>
      <c r="M1" s="2" t="s">
        <v>434</v>
      </c>
      <c r="N1" s="2" t="s">
        <v>435</v>
      </c>
      <c r="O1" s="2" t="s">
        <v>436</v>
      </c>
      <c r="P1" s="2" t="s">
        <v>437</v>
      </c>
      <c r="Q1" s="2" t="s">
        <v>438</v>
      </c>
      <c r="R1" s="2" t="s">
        <v>254</v>
      </c>
      <c r="S1" s="2" t="s">
        <v>439</v>
      </c>
      <c r="T1" s="2" t="s">
        <v>440</v>
      </c>
      <c r="U1" s="2" t="s">
        <v>311</v>
      </c>
      <c r="V1" s="2" t="s">
        <v>441</v>
      </c>
      <c r="W1" s="2" t="s">
        <v>258</v>
      </c>
      <c r="X1" s="2" t="s">
        <v>442</v>
      </c>
      <c r="Y1" s="2" t="s">
        <v>257</v>
      </c>
      <c r="Z1" s="2" t="s">
        <v>260</v>
      </c>
      <c r="AA1" s="2" t="s">
        <v>443</v>
      </c>
      <c r="AB1" s="2" t="s">
        <v>444</v>
      </c>
      <c r="AC1" s="2" t="s">
        <v>445</v>
      </c>
      <c r="AD1" s="2" t="s">
        <v>446</v>
      </c>
      <c r="AE1" s="2" t="s">
        <v>447</v>
      </c>
      <c r="AF1" s="2" t="s">
        <v>448</v>
      </c>
      <c r="AG1" s="2" t="s">
        <v>262</v>
      </c>
      <c r="AH1" s="2" t="s">
        <v>449</v>
      </c>
      <c r="AI1" s="2" t="s">
        <v>450</v>
      </c>
    </row>
    <row r="2" spans="1:35">
      <c r="A2" s="3" t="s">
        <v>383</v>
      </c>
    </row>
    <row r="3" spans="1:35">
      <c r="A3" s="4" t="s">
        <v>451</v>
      </c>
      <c r="X3" s="4" t="s">
        <v>30</v>
      </c>
      <c r="Y3" s="4" t="s">
        <v>30</v>
      </c>
    </row>
    <row r="4" spans="1:35">
      <c r="A4" s="4" t="s">
        <v>452</v>
      </c>
      <c r="X4" s="5" t="n">
        <v>1069732088</v>
      </c>
    </row>
    <row r="5" spans="1:35">
      <c r="A5" s="4" t="s">
        <v>453</v>
      </c>
      <c r="AE5" s="7" t="n">
        <v>46803</v>
      </c>
      <c r="AF5" s="7" t="n">
        <v>50000</v>
      </c>
      <c r="AH5" s="7" t="n">
        <v>100000</v>
      </c>
    </row>
    <row r="6" spans="1:35">
      <c r="A6" s="4" t="s">
        <v>414</v>
      </c>
      <c r="X6" s="4" t="s">
        <v>30</v>
      </c>
    </row>
    <row r="7" spans="1:35">
      <c r="A7" s="4" t="s">
        <v>46</v>
      </c>
      <c r="X7" s="5" t="n">
        <v>1086431</v>
      </c>
      <c r="Z7" s="7" t="n">
        <v>391653</v>
      </c>
    </row>
    <row r="8" spans="1:35">
      <c r="A8" s="4" t="s">
        <v>388</v>
      </c>
      <c r="X8" s="5" t="n">
        <v>890</v>
      </c>
      <c r="Z8" s="5" t="n">
        <v>3000</v>
      </c>
    </row>
    <row r="9" spans="1:35">
      <c r="A9" s="4" t="s">
        <v>413</v>
      </c>
      <c r="D9" s="7" t="n">
        <v>50000</v>
      </c>
      <c r="X9" s="5" t="n">
        <v>1238492</v>
      </c>
    </row>
    <row r="10" spans="1:35">
      <c r="A10" s="4" t="s">
        <v>454</v>
      </c>
    </row>
    <row r="11" spans="1:35">
      <c r="A11" s="3" t="s">
        <v>383</v>
      </c>
    </row>
    <row r="12" spans="1:35">
      <c r="A12" s="4" t="s">
        <v>420</v>
      </c>
      <c r="D12" s="4" t="s">
        <v>455</v>
      </c>
    </row>
    <row r="13" spans="1:35">
      <c r="A13" s="4" t="s">
        <v>414</v>
      </c>
      <c r="X13" s="4" t="s">
        <v>30</v>
      </c>
    </row>
    <row r="14" spans="1:35">
      <c r="A14" s="4" t="s">
        <v>46</v>
      </c>
      <c r="X14" s="5" t="n">
        <v>127603</v>
      </c>
    </row>
    <row r="15" spans="1:35">
      <c r="A15" s="4" t="s">
        <v>413</v>
      </c>
      <c r="X15" s="7" t="n">
        <v>131250</v>
      </c>
    </row>
    <row r="16" spans="1:35">
      <c r="A16" s="4" t="s">
        <v>456</v>
      </c>
    </row>
    <row r="17" spans="1:35">
      <c r="A17" s="3" t="s">
        <v>383</v>
      </c>
    </row>
    <row r="18" spans="1:35">
      <c r="A18" s="4" t="s">
        <v>390</v>
      </c>
      <c r="D18" s="4" t="s">
        <v>457</v>
      </c>
    </row>
    <row r="19" spans="1:35">
      <c r="A19" s="4" t="s">
        <v>325</v>
      </c>
      <c r="D19" s="4" t="s">
        <v>458</v>
      </c>
    </row>
    <row r="20" spans="1:35">
      <c r="A20" s="4" t="s">
        <v>459</v>
      </c>
      <c r="D20" s="7" t="n">
        <v>7895</v>
      </c>
    </row>
    <row r="21" spans="1:35">
      <c r="A21" s="4" t="s">
        <v>460</v>
      </c>
      <c r="D21" s="4" t="s">
        <v>461</v>
      </c>
    </row>
    <row r="22" spans="1:35">
      <c r="A22" s="4" t="s">
        <v>413</v>
      </c>
      <c r="D22" s="7" t="n">
        <v>157895</v>
      </c>
      <c r="Z22" s="5" t="n">
        <v>157895</v>
      </c>
    </row>
    <row r="23" spans="1:35">
      <c r="A23" s="4" t="s">
        <v>462</v>
      </c>
    </row>
    <row r="24" spans="1:35">
      <c r="A24" s="3" t="s">
        <v>383</v>
      </c>
    </row>
    <row r="25" spans="1:35">
      <c r="A25" s="4" t="s">
        <v>390</v>
      </c>
      <c r="F25" s="4" t="s">
        <v>416</v>
      </c>
    </row>
    <row r="26" spans="1:35">
      <c r="A26" s="4" t="s">
        <v>325</v>
      </c>
      <c r="F26" s="4" t="s">
        <v>463</v>
      </c>
    </row>
    <row r="27" spans="1:35">
      <c r="A27" s="4" t="s">
        <v>452</v>
      </c>
      <c r="M27" s="5" t="n">
        <v>50000</v>
      </c>
    </row>
    <row r="28" spans="1:35">
      <c r="A28" s="4" t="s">
        <v>464</v>
      </c>
      <c r="F28" s="7" t="n">
        <v>75697</v>
      </c>
    </row>
    <row r="29" spans="1:35">
      <c r="A29" s="4" t="s">
        <v>465</v>
      </c>
      <c r="F29" s="7" t="n">
        <v>50000</v>
      </c>
    </row>
    <row r="30" spans="1:35">
      <c r="A30" s="4" t="s">
        <v>466</v>
      </c>
      <c r="F30" s="4" t="s">
        <v>395</v>
      </c>
    </row>
    <row r="31" spans="1:35">
      <c r="A31" s="4" t="s">
        <v>467</v>
      </c>
      <c r="F31" s="5" t="n">
        <v>20</v>
      </c>
    </row>
    <row r="32" spans="1:35">
      <c r="A32" s="4" t="s">
        <v>388</v>
      </c>
      <c r="K32" s="7" t="n">
        <v>46803</v>
      </c>
      <c r="W32" s="7" t="n">
        <v>46803</v>
      </c>
    </row>
    <row r="33" spans="1:35">
      <c r="A33" s="4" t="s">
        <v>328</v>
      </c>
      <c r="K33" s="5" t="n">
        <v>16000</v>
      </c>
    </row>
    <row r="34" spans="1:35">
      <c r="A34" s="4" t="s">
        <v>468</v>
      </c>
      <c r="F34" s="4" t="s">
        <v>469</v>
      </c>
    </row>
    <row r="35" spans="1:35">
      <c r="A35" s="4" t="s">
        <v>413</v>
      </c>
      <c r="F35" s="7" t="n">
        <v>50</v>
      </c>
    </row>
    <row r="36" spans="1:35">
      <c r="A36" s="4" t="s">
        <v>470</v>
      </c>
    </row>
    <row r="37" spans="1:35">
      <c r="A37" s="3" t="s">
        <v>383</v>
      </c>
    </row>
    <row r="38" spans="1:35">
      <c r="A38" s="4" t="s">
        <v>453</v>
      </c>
      <c r="L38" s="7" t="n">
        <v>1012500</v>
      </c>
    </row>
    <row r="39" spans="1:35">
      <c r="A39" s="4" t="s">
        <v>471</v>
      </c>
      <c r="X39" s="4" t="s">
        <v>472</v>
      </c>
    </row>
    <row r="40" spans="1:35">
      <c r="A40" s="4" t="s">
        <v>364</v>
      </c>
    </row>
    <row r="41" spans="1:35">
      <c r="A41" s="3" t="s">
        <v>383</v>
      </c>
    </row>
    <row r="42" spans="1:35">
      <c r="A42" s="4" t="s">
        <v>390</v>
      </c>
      <c r="B42" s="4" t="s">
        <v>473</v>
      </c>
    </row>
    <row r="43" spans="1:35">
      <c r="A43" s="4" t="s">
        <v>414</v>
      </c>
      <c r="X43" s="4" t="s">
        <v>30</v>
      </c>
    </row>
    <row r="44" spans="1:35">
      <c r="A44" s="4" t="s">
        <v>474</v>
      </c>
      <c r="B44" s="9" t="n">
        <v>0.003</v>
      </c>
    </row>
    <row r="45" spans="1:35">
      <c r="A45" s="4" t="s">
        <v>46</v>
      </c>
      <c r="X45" s="5" t="n">
        <v>50000</v>
      </c>
    </row>
    <row r="46" spans="1:35">
      <c r="A46" s="4" t="s">
        <v>328</v>
      </c>
      <c r="B46" s="7" t="n">
        <v>50000</v>
      </c>
    </row>
    <row r="47" spans="1:35">
      <c r="A47" s="4" t="s">
        <v>413</v>
      </c>
      <c r="X47" s="5" t="n">
        <v>50000</v>
      </c>
    </row>
    <row r="48" spans="1:35">
      <c r="A48" s="4" t="s">
        <v>475</v>
      </c>
    </row>
    <row r="49" spans="1:35">
      <c r="A49" s="3" t="s">
        <v>383</v>
      </c>
    </row>
    <row r="50" spans="1:35">
      <c r="A50" s="4" t="s">
        <v>414</v>
      </c>
      <c r="X50" s="4" t="s">
        <v>30</v>
      </c>
    </row>
    <row r="51" spans="1:35">
      <c r="A51" s="4" t="s">
        <v>46</v>
      </c>
      <c r="X51" s="5" t="n">
        <v>845</v>
      </c>
    </row>
    <row r="52" spans="1:35">
      <c r="A52" s="4" t="s">
        <v>413</v>
      </c>
      <c r="X52" s="5" t="n">
        <v>133750</v>
      </c>
    </row>
    <row r="53" spans="1:35">
      <c r="A53" s="4" t="s">
        <v>476</v>
      </c>
    </row>
    <row r="54" spans="1:35">
      <c r="A54" s="3" t="s">
        <v>383</v>
      </c>
    </row>
    <row r="55" spans="1:35">
      <c r="A55" s="4" t="s">
        <v>453</v>
      </c>
      <c r="L55" s="5" t="n">
        <v>131250</v>
      </c>
    </row>
    <row r="56" spans="1:35">
      <c r="A56" s="4" t="s">
        <v>388</v>
      </c>
      <c r="L56" s="5" t="n">
        <v>131250</v>
      </c>
    </row>
    <row r="57" spans="1:35">
      <c r="A57" s="4" t="s">
        <v>477</v>
      </c>
    </row>
    <row r="58" spans="1:35">
      <c r="A58" s="3" t="s">
        <v>383</v>
      </c>
    </row>
    <row r="59" spans="1:35">
      <c r="A59" s="4" t="s">
        <v>388</v>
      </c>
      <c r="L59" s="5" t="n">
        <v>125000</v>
      </c>
    </row>
    <row r="60" spans="1:35">
      <c r="A60" s="4" t="s">
        <v>478</v>
      </c>
    </row>
    <row r="61" spans="1:35">
      <c r="A61" s="3" t="s">
        <v>383</v>
      </c>
    </row>
    <row r="62" spans="1:35">
      <c r="A62" s="4" t="s">
        <v>388</v>
      </c>
      <c r="L62" s="5" t="n">
        <v>125000</v>
      </c>
    </row>
    <row r="63" spans="1:35">
      <c r="A63" s="4" t="s">
        <v>479</v>
      </c>
    </row>
    <row r="64" spans="1:35">
      <c r="A64" s="3" t="s">
        <v>383</v>
      </c>
    </row>
    <row r="65" spans="1:35">
      <c r="A65" s="4" t="s">
        <v>388</v>
      </c>
      <c r="L65" s="7" t="n">
        <v>125000</v>
      </c>
    </row>
    <row r="66" spans="1:35">
      <c r="A66" s="4" t="s">
        <v>480</v>
      </c>
    </row>
    <row r="67" spans="1:35">
      <c r="A67" s="3" t="s">
        <v>383</v>
      </c>
    </row>
    <row r="68" spans="1:35">
      <c r="A68" s="4" t="s">
        <v>390</v>
      </c>
      <c r="V68" s="4" t="s">
        <v>331</v>
      </c>
    </row>
    <row r="69" spans="1:35">
      <c r="A69" s="4" t="s">
        <v>452</v>
      </c>
      <c r="V69" s="5" t="n">
        <v>1010000</v>
      </c>
    </row>
    <row r="70" spans="1:35">
      <c r="A70" s="4" t="s">
        <v>474</v>
      </c>
      <c r="V70" s="9" t="n">
        <v>0.001</v>
      </c>
    </row>
    <row r="71" spans="1:35">
      <c r="A71" s="4" t="s">
        <v>328</v>
      </c>
      <c r="V71" s="7" t="n">
        <v>1010</v>
      </c>
    </row>
    <row r="72" spans="1:35">
      <c r="A72" s="4" t="s">
        <v>481</v>
      </c>
    </row>
    <row r="73" spans="1:35">
      <c r="A73" s="3" t="s">
        <v>383</v>
      </c>
    </row>
    <row r="74" spans="1:35">
      <c r="A74" s="4" t="s">
        <v>388</v>
      </c>
      <c r="X74" s="4" t="s">
        <v>30</v>
      </c>
    </row>
    <row r="75" spans="1:35">
      <c r="A75" s="4" t="s">
        <v>482</v>
      </c>
    </row>
    <row r="76" spans="1:35">
      <c r="A76" s="3" t="s">
        <v>383</v>
      </c>
    </row>
    <row r="77" spans="1:35">
      <c r="A77" s="4" t="s">
        <v>452</v>
      </c>
      <c r="M77" s="5" t="n">
        <v>6000000</v>
      </c>
      <c r="N77" s="5" t="n">
        <v>11000000</v>
      </c>
      <c r="P77" s="5" t="n">
        <v>3000000</v>
      </c>
      <c r="X77" s="5" t="n">
        <v>6000000</v>
      </c>
    </row>
    <row r="78" spans="1:35">
      <c r="A78" s="4" t="s">
        <v>388</v>
      </c>
      <c r="X78" s="7" t="n">
        <v>715</v>
      </c>
      <c r="Z78" s="5" t="n">
        <v>715</v>
      </c>
    </row>
    <row r="79" spans="1:35">
      <c r="A79" s="4" t="s">
        <v>328</v>
      </c>
      <c r="M79" s="7" t="n">
        <v>410</v>
      </c>
      <c r="N79" s="7" t="n">
        <v>1100</v>
      </c>
      <c r="P79" s="7" t="n">
        <v>3000</v>
      </c>
      <c r="X79" s="5" t="n">
        <v>600</v>
      </c>
    </row>
    <row r="80" spans="1:35">
      <c r="A80" s="4" t="s">
        <v>483</v>
      </c>
    </row>
    <row r="81" spans="1:35">
      <c r="A81" s="3" t="s">
        <v>383</v>
      </c>
    </row>
    <row r="82" spans="1:35">
      <c r="A82" s="4" t="s">
        <v>388</v>
      </c>
      <c r="X82" s="7" t="n">
        <v>30803</v>
      </c>
      <c r="AC82" s="7" t="n">
        <v>30803</v>
      </c>
    </row>
    <row r="83" spans="1:35">
      <c r="A83" s="4" t="s">
        <v>484</v>
      </c>
    </row>
    <row r="84" spans="1:35">
      <c r="A84" s="3" t="s">
        <v>383</v>
      </c>
    </row>
    <row r="85" spans="1:35">
      <c r="A85" s="4" t="s">
        <v>390</v>
      </c>
      <c r="L85" s="4" t="s">
        <v>416</v>
      </c>
    </row>
    <row r="86" spans="1:35">
      <c r="A86" s="4" t="s">
        <v>464</v>
      </c>
      <c r="C86" s="7" t="n">
        <v>481250</v>
      </c>
      <c r="L86" s="7" t="n">
        <v>481250</v>
      </c>
    </row>
    <row r="87" spans="1:35">
      <c r="A87" s="4" t="s">
        <v>465</v>
      </c>
      <c r="L87" s="5" t="n">
        <v>131250</v>
      </c>
    </row>
    <row r="88" spans="1:35">
      <c r="A88" s="4" t="s">
        <v>485</v>
      </c>
      <c r="L88" s="5" t="n">
        <v>25000</v>
      </c>
    </row>
    <row r="89" spans="1:35">
      <c r="A89" s="4" t="s">
        <v>413</v>
      </c>
      <c r="L89" s="5" t="n">
        <v>131250</v>
      </c>
    </row>
    <row r="90" spans="1:35">
      <c r="A90" s="4" t="s">
        <v>486</v>
      </c>
    </row>
    <row r="91" spans="1:35">
      <c r="A91" s="3" t="s">
        <v>383</v>
      </c>
    </row>
    <row r="92" spans="1:35">
      <c r="A92" s="4" t="s">
        <v>465</v>
      </c>
      <c r="L92" s="5" t="n">
        <v>125000</v>
      </c>
    </row>
    <row r="93" spans="1:35">
      <c r="A93" s="4" t="s">
        <v>413</v>
      </c>
      <c r="L93" s="7" t="n">
        <v>125000</v>
      </c>
    </row>
    <row r="94" spans="1:35">
      <c r="A94" s="4" t="s">
        <v>487</v>
      </c>
    </row>
    <row r="95" spans="1:35">
      <c r="A95" s="3" t="s">
        <v>383</v>
      </c>
    </row>
    <row r="96" spans="1:35">
      <c r="A96" s="4" t="s">
        <v>452</v>
      </c>
      <c r="X96" s="5" t="n">
        <v>62067838</v>
      </c>
    </row>
    <row r="97" spans="1:35">
      <c r="A97" s="4" t="s">
        <v>388</v>
      </c>
      <c r="X97" s="7" t="n">
        <v>0</v>
      </c>
      <c r="Z97" s="5" t="n">
        <v>105000</v>
      </c>
    </row>
    <row r="98" spans="1:35">
      <c r="A98" s="4" t="s">
        <v>488</v>
      </c>
    </row>
    <row r="99" spans="1:35">
      <c r="A99" s="3" t="s">
        <v>383</v>
      </c>
    </row>
    <row r="100" spans="1:35">
      <c r="A100" s="4" t="s">
        <v>390</v>
      </c>
      <c r="E100" s="4" t="s">
        <v>416</v>
      </c>
    </row>
    <row r="101" spans="1:35">
      <c r="A101" s="4" t="s">
        <v>325</v>
      </c>
      <c r="E101" s="4" t="s">
        <v>417</v>
      </c>
      <c r="G101" s="4" t="s">
        <v>489</v>
      </c>
    </row>
    <row r="102" spans="1:35">
      <c r="A102" s="4" t="s">
        <v>420</v>
      </c>
      <c r="E102" s="4" t="s">
        <v>490</v>
      </c>
    </row>
    <row r="103" spans="1:35">
      <c r="A103" s="4" t="s">
        <v>453</v>
      </c>
      <c r="G103" s="7" t="n">
        <v>251803</v>
      </c>
    </row>
    <row r="104" spans="1:35">
      <c r="A104" s="4" t="s">
        <v>471</v>
      </c>
      <c r="G104" s="4" t="s">
        <v>491</v>
      </c>
    </row>
    <row r="105" spans="1:35">
      <c r="A105" s="4" t="s">
        <v>466</v>
      </c>
      <c r="G105" s="4" t="s">
        <v>395</v>
      </c>
    </row>
    <row r="106" spans="1:35">
      <c r="A106" s="4" t="s">
        <v>492</v>
      </c>
      <c r="Q106" s="7" t="n">
        <v>50000</v>
      </c>
      <c r="Z106" s="5" t="n">
        <v>46803</v>
      </c>
    </row>
    <row r="107" spans="1:35">
      <c r="A107" s="4" t="s">
        <v>388</v>
      </c>
      <c r="X107" s="5" t="n">
        <v>46803</v>
      </c>
      <c r="Z107" s="5" t="n">
        <v>50000</v>
      </c>
    </row>
    <row r="108" spans="1:35">
      <c r="A108" s="4" t="s">
        <v>328</v>
      </c>
      <c r="G108" s="7" t="n">
        <v>105000</v>
      </c>
    </row>
    <row r="109" spans="1:35">
      <c r="A109" s="4" t="s">
        <v>413</v>
      </c>
      <c r="E109" s="7" t="n">
        <v>57750</v>
      </c>
    </row>
    <row r="110" spans="1:35">
      <c r="A110" s="4" t="s">
        <v>493</v>
      </c>
    </row>
    <row r="111" spans="1:35">
      <c r="A111" s="3" t="s">
        <v>383</v>
      </c>
    </row>
    <row r="112" spans="1:35">
      <c r="A112" s="4" t="s">
        <v>390</v>
      </c>
      <c r="H112" s="4" t="s">
        <v>473</v>
      </c>
      <c r="T112" s="4" t="s">
        <v>473</v>
      </c>
    </row>
    <row r="113" spans="1:35">
      <c r="A113" s="4" t="s">
        <v>325</v>
      </c>
      <c r="H113" s="4" t="s">
        <v>494</v>
      </c>
      <c r="T113" s="4" t="s">
        <v>495</v>
      </c>
    </row>
    <row r="114" spans="1:35">
      <c r="A114" s="4" t="s">
        <v>420</v>
      </c>
      <c r="T114" s="4" t="s">
        <v>496</v>
      </c>
    </row>
    <row r="115" spans="1:35">
      <c r="A115" s="4" t="s">
        <v>459</v>
      </c>
      <c r="H115" s="7" t="n">
        <v>5000</v>
      </c>
    </row>
    <row r="116" spans="1:35">
      <c r="A116" s="4" t="s">
        <v>460</v>
      </c>
      <c r="H116" s="4" t="s">
        <v>497</v>
      </c>
    </row>
    <row r="117" spans="1:35">
      <c r="A117" s="4" t="s">
        <v>453</v>
      </c>
      <c r="E117" s="5" t="n">
        <v>60000</v>
      </c>
    </row>
    <row r="118" spans="1:35">
      <c r="A118" s="4" t="s">
        <v>46</v>
      </c>
      <c r="Z118" s="4" t="s">
        <v>30</v>
      </c>
    </row>
    <row r="119" spans="1:35">
      <c r="A119" s="4" t="s">
        <v>388</v>
      </c>
      <c r="X119" s="7" t="n">
        <v>100000</v>
      </c>
      <c r="Y119" s="5" t="n">
        <v>40000</v>
      </c>
      <c r="Z119" s="5" t="n">
        <v>100000</v>
      </c>
    </row>
    <row r="120" spans="1:35">
      <c r="A120" s="4" t="s">
        <v>498</v>
      </c>
      <c r="E120" s="7" t="n">
        <v>50000</v>
      </c>
    </row>
    <row r="121" spans="1:35">
      <c r="A121" s="4" t="s">
        <v>413</v>
      </c>
      <c r="H121" s="7" t="n">
        <v>35000</v>
      </c>
      <c r="Q121" s="7" t="n">
        <v>35000</v>
      </c>
      <c r="T121" s="7" t="n">
        <v>100000</v>
      </c>
      <c r="Y121" s="7" t="n">
        <v>35000</v>
      </c>
      <c r="AD121" s="7" t="n">
        <v>35000</v>
      </c>
    </row>
    <row r="122" spans="1:35">
      <c r="A122" s="4" t="s">
        <v>499</v>
      </c>
    </row>
    <row r="123" spans="1:35">
      <c r="A123" s="3" t="s">
        <v>383</v>
      </c>
    </row>
    <row r="124" spans="1:35">
      <c r="A124" s="4" t="s">
        <v>390</v>
      </c>
      <c r="E124" s="4" t="s">
        <v>416</v>
      </c>
      <c r="I124" s="4" t="s">
        <v>416</v>
      </c>
      <c r="R124" s="4" t="s">
        <v>416</v>
      </c>
      <c r="S124" s="4" t="s">
        <v>416</v>
      </c>
    </row>
    <row r="125" spans="1:35">
      <c r="A125" s="4" t="s">
        <v>325</v>
      </c>
      <c r="E125" s="4" t="s">
        <v>417</v>
      </c>
      <c r="I125" s="4" t="s">
        <v>418</v>
      </c>
      <c r="R125" s="4" t="s">
        <v>419</v>
      </c>
      <c r="S125" s="4" t="s">
        <v>419</v>
      </c>
    </row>
    <row r="126" spans="1:35">
      <c r="A126" s="4" t="s">
        <v>420</v>
      </c>
      <c r="E126" s="4" t="s">
        <v>421</v>
      </c>
      <c r="I126" s="4" t="s">
        <v>422</v>
      </c>
      <c r="R126" s="4" t="s">
        <v>423</v>
      </c>
      <c r="S126" s="4" t="s">
        <v>423</v>
      </c>
    </row>
    <row r="127" spans="1:35">
      <c r="A127" s="4" t="s">
        <v>414</v>
      </c>
      <c r="I127" s="7" t="n">
        <v>1500</v>
      </c>
      <c r="AH127" s="7" t="n">
        <v>100000</v>
      </c>
    </row>
    <row r="128" spans="1:35">
      <c r="A128" s="4" t="s">
        <v>413</v>
      </c>
      <c r="E128" s="7" t="n">
        <v>60000</v>
      </c>
      <c r="I128" s="7" t="n">
        <v>31000</v>
      </c>
      <c r="R128" s="7" t="n">
        <v>38000</v>
      </c>
      <c r="S128" s="7" t="n">
        <v>59000</v>
      </c>
    </row>
    <row r="129" spans="1:35">
      <c r="A129" s="4" t="s">
        <v>500</v>
      </c>
    </row>
    <row r="130" spans="1:35">
      <c r="A130" s="3" t="s">
        <v>383</v>
      </c>
    </row>
    <row r="131" spans="1:35">
      <c r="A131" s="4" t="s">
        <v>452</v>
      </c>
      <c r="X131" s="5" t="n">
        <v>23489690</v>
      </c>
    </row>
    <row r="132" spans="1:35">
      <c r="A132" s="4" t="s">
        <v>388</v>
      </c>
      <c r="X132" s="7" t="n">
        <v>25452</v>
      </c>
      <c r="Z132" s="7" t="n">
        <v>57750</v>
      </c>
    </row>
    <row r="133" spans="1:35">
      <c r="A133" s="4" t="s">
        <v>328</v>
      </c>
      <c r="X133" s="5" t="n">
        <v>32298</v>
      </c>
    </row>
    <row r="134" spans="1:35">
      <c r="A134" s="4" t="s">
        <v>501</v>
      </c>
    </row>
    <row r="135" spans="1:35">
      <c r="A135" s="3" t="s">
        <v>383</v>
      </c>
    </row>
    <row r="136" spans="1:35">
      <c r="A136" s="4" t="s">
        <v>451</v>
      </c>
      <c r="E136" s="7" t="n">
        <v>4733</v>
      </c>
      <c r="O136" s="7" t="n">
        <v>4733</v>
      </c>
    </row>
    <row r="137" spans="1:35">
      <c r="A137" s="4" t="s">
        <v>390</v>
      </c>
      <c r="T137" s="4" t="s">
        <v>473</v>
      </c>
    </row>
    <row r="138" spans="1:35">
      <c r="A138" s="4" t="s">
        <v>325</v>
      </c>
      <c r="T138" s="4" t="s">
        <v>495</v>
      </c>
    </row>
    <row r="139" spans="1:35">
      <c r="A139" s="4" t="s">
        <v>420</v>
      </c>
      <c r="T139" s="4" t="s">
        <v>502</v>
      </c>
    </row>
    <row r="140" spans="1:35">
      <c r="A140" s="4" t="s">
        <v>388</v>
      </c>
      <c r="O140" s="5" t="n">
        <v>40000</v>
      </c>
    </row>
    <row r="141" spans="1:35">
      <c r="A141" s="4" t="s">
        <v>498</v>
      </c>
      <c r="O141" s="7" t="n">
        <v>50000</v>
      </c>
    </row>
    <row r="142" spans="1:35">
      <c r="A142" s="4" t="s">
        <v>413</v>
      </c>
      <c r="T142" s="7" t="n">
        <v>100000</v>
      </c>
    </row>
    <row r="143" spans="1:35">
      <c r="A143" s="4" t="s">
        <v>294</v>
      </c>
    </row>
    <row r="144" spans="1:35">
      <c r="A144" s="3" t="s">
        <v>383</v>
      </c>
    </row>
    <row r="145" spans="1:35">
      <c r="A145" s="4" t="s">
        <v>390</v>
      </c>
      <c r="U145" s="4" t="s">
        <v>330</v>
      </c>
      <c r="AG145" s="4" t="s">
        <v>331</v>
      </c>
    </row>
    <row r="146" spans="1:35">
      <c r="A146" s="4" t="s">
        <v>325</v>
      </c>
      <c r="U146" s="4" t="s">
        <v>332</v>
      </c>
    </row>
    <row r="147" spans="1:35">
      <c r="A147" s="4" t="s">
        <v>452</v>
      </c>
      <c r="AA147" s="5" t="n">
        <v>2400000</v>
      </c>
      <c r="AB147" s="5" t="n">
        <v>2500000</v>
      </c>
    </row>
    <row r="148" spans="1:35">
      <c r="A148" s="4" t="s">
        <v>474</v>
      </c>
      <c r="AI148" s="8" t="n">
        <v>0.0001</v>
      </c>
    </row>
    <row r="149" spans="1:35">
      <c r="A149" s="4" t="s">
        <v>328</v>
      </c>
      <c r="AA149" s="7" t="n">
        <v>2400</v>
      </c>
      <c r="AB149" s="7" t="n">
        <v>2500</v>
      </c>
    </row>
    <row r="150" spans="1:35">
      <c r="A150" s="4" t="s">
        <v>413</v>
      </c>
      <c r="J150" s="7" t="n">
        <v>16250</v>
      </c>
      <c r="K150" s="5" t="n">
        <v>150000</v>
      </c>
      <c r="W150" s="5" t="n">
        <v>150000</v>
      </c>
    </row>
    <row r="151" spans="1:35">
      <c r="A151" s="4" t="s">
        <v>295</v>
      </c>
      <c r="X151" s="5" t="n">
        <v>150000</v>
      </c>
      <c r="AG151" s="7" t="n">
        <v>7000</v>
      </c>
    </row>
    <row r="152" spans="1:35">
      <c r="A152" s="4" t="s">
        <v>296</v>
      </c>
      <c r="K152" s="5" t="n">
        <v>18986</v>
      </c>
      <c r="W152" s="7" t="n">
        <v>18986</v>
      </c>
    </row>
    <row r="153" spans="1:35">
      <c r="A153" s="4" t="s">
        <v>297</v>
      </c>
      <c r="W153" s="5" t="n">
        <v>17272727</v>
      </c>
    </row>
    <row r="154" spans="1:35">
      <c r="A154" s="4" t="s">
        <v>298</v>
      </c>
      <c r="J154" s="5" t="n">
        <v>25000000</v>
      </c>
    </row>
    <row r="155" spans="1:35">
      <c r="A155" s="4" t="s">
        <v>503</v>
      </c>
    </row>
    <row r="156" spans="1:35">
      <c r="A156" s="3" t="s">
        <v>383</v>
      </c>
    </row>
    <row r="157" spans="1:35">
      <c r="A157" s="4" t="s">
        <v>413</v>
      </c>
      <c r="J157" s="7" t="n">
        <v>16250</v>
      </c>
      <c r="K157" s="5" t="n">
        <v>150000</v>
      </c>
      <c r="W157" s="7" t="n">
        <v>150000</v>
      </c>
    </row>
    <row r="158" spans="1:35">
      <c r="A158" s="4" t="s">
        <v>295</v>
      </c>
      <c r="X158" s="7" t="n">
        <v>150000</v>
      </c>
    </row>
    <row r="159" spans="1:35">
      <c r="A159" s="4" t="s">
        <v>296</v>
      </c>
      <c r="K159" s="7" t="n">
        <v>18986</v>
      </c>
      <c r="W159" s="7" t="n">
        <v>18986</v>
      </c>
    </row>
    <row r="160" spans="1:35">
      <c r="A160" s="4" t="s">
        <v>297</v>
      </c>
      <c r="W160" s="5" t="n">
        <v>17272727</v>
      </c>
    </row>
    <row r="161" spans="1:35">
      <c r="A161" s="4" t="s">
        <v>298</v>
      </c>
      <c r="J161" s="5" t="n">
        <v>25000000</v>
      </c>
    </row>
    <row r="162" spans="1:35">
      <c r="A162" s="4" t="s">
        <v>293</v>
      </c>
      <c r="X162" s="5" t="n">
        <v>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15"/>
  </cols>
  <sheetData>
    <row r="1" spans="1:2">
      <c r="A1" s="1" t="s">
        <v>504</v>
      </c>
      <c r="B1" s="2" t="s">
        <v>1</v>
      </c>
    </row>
    <row r="2" spans="1:2">
      <c r="B2" s="2" t="s">
        <v>2</v>
      </c>
    </row>
    <row r="3" spans="1:2">
      <c r="A3" s="4" t="s">
        <v>505</v>
      </c>
    </row>
    <row r="4" spans="1:2">
      <c r="A4" s="3" t="s">
        <v>506</v>
      </c>
    </row>
    <row r="5" spans="1:2">
      <c r="A5" s="4" t="s">
        <v>507</v>
      </c>
      <c r="B5" s="4" t="s">
        <v>508</v>
      </c>
    </row>
    <row r="6" spans="1:2">
      <c r="A6" s="4" t="s">
        <v>509</v>
      </c>
    </row>
    <row r="7" spans="1:2">
      <c r="A7" s="3" t="s">
        <v>506</v>
      </c>
    </row>
    <row r="8" spans="1:2">
      <c r="A8" s="4" t="s">
        <v>507</v>
      </c>
      <c r="B8" s="4" t="s">
        <v>508</v>
      </c>
    </row>
    <row r="9" spans="1:2">
      <c r="A9" s="4" t="s">
        <v>510</v>
      </c>
    </row>
    <row r="10" spans="1:2">
      <c r="A10" s="3" t="s">
        <v>506</v>
      </c>
    </row>
    <row r="11" spans="1:2">
      <c r="A11" s="4" t="s">
        <v>507</v>
      </c>
      <c r="B11" s="4" t="s">
        <v>511</v>
      </c>
    </row>
    <row r="12" spans="1:2">
      <c r="A12" s="4" t="s">
        <v>512</v>
      </c>
    </row>
    <row r="13" spans="1:2">
      <c r="A13" s="3" t="s">
        <v>506</v>
      </c>
    </row>
    <row r="14" spans="1:2">
      <c r="A14" s="4" t="s">
        <v>507</v>
      </c>
      <c r="B14" s="4" t="s">
        <v>513</v>
      </c>
    </row>
    <row r="15" spans="1:2">
      <c r="A15" s="4" t="s">
        <v>514</v>
      </c>
    </row>
    <row r="16" spans="1:2">
      <c r="A16" s="3" t="s">
        <v>506</v>
      </c>
    </row>
    <row r="17" spans="1:2">
      <c r="A17" s="4" t="s">
        <v>507</v>
      </c>
      <c r="B17" s="4" t="s">
        <v>515</v>
      </c>
    </row>
    <row r="18" spans="1:2">
      <c r="A18" s="4" t="s">
        <v>516</v>
      </c>
    </row>
    <row r="19" spans="1:2">
      <c r="A19" s="3" t="s">
        <v>506</v>
      </c>
    </row>
    <row r="20" spans="1:2">
      <c r="A20" s="4" t="s">
        <v>507</v>
      </c>
      <c r="B20" s="4" t="s">
        <v>5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0000</v>
      </c>
      <c r="C4" s="4" t="s">
        <v>30</v>
      </c>
      <c r="D4" s="7" t="n">
        <v>29995</v>
      </c>
      <c r="E4" s="4" t="s">
        <v>30</v>
      </c>
    </row>
    <row r="5" spans="1:5">
      <c r="A5" s="4" t="s">
        <v>73</v>
      </c>
      <c r="B5" s="5" t="n">
        <v>20000</v>
      </c>
      <c r="C5" s="4" t="s">
        <v>30</v>
      </c>
      <c r="D5" s="5" t="n">
        <v>29995</v>
      </c>
      <c r="E5" s="4" t="s">
        <v>30</v>
      </c>
    </row>
    <row r="6" spans="1:5">
      <c r="A6" s="4" t="s">
        <v>74</v>
      </c>
      <c r="B6" s="5" t="n">
        <v>705</v>
      </c>
      <c r="C6" s="4" t="s">
        <v>30</v>
      </c>
      <c r="D6" s="5" t="n">
        <v>1058</v>
      </c>
      <c r="E6" s="4" t="s">
        <v>30</v>
      </c>
    </row>
    <row r="7" spans="1:5">
      <c r="A7" s="4" t="s">
        <v>75</v>
      </c>
      <c r="B7" s="5" t="n">
        <v>19295</v>
      </c>
      <c r="C7" s="4" t="s">
        <v>30</v>
      </c>
      <c r="D7" s="5" t="n">
        <v>28937</v>
      </c>
      <c r="E7" s="4" t="s">
        <v>30</v>
      </c>
    </row>
    <row r="8" spans="1:5">
      <c r="A8" s="3" t="s">
        <v>76</v>
      </c>
    </row>
    <row r="9" spans="1:5">
      <c r="A9" s="4" t="s">
        <v>77</v>
      </c>
      <c r="B9" s="5" t="n">
        <v>25000</v>
      </c>
      <c r="C9" s="5" t="n">
        <v>25000</v>
      </c>
      <c r="D9" s="5" t="n">
        <v>75000</v>
      </c>
      <c r="E9" s="5" t="n">
        <v>75000</v>
      </c>
    </row>
    <row r="10" spans="1:5">
      <c r="A10" s="4" t="s">
        <v>78</v>
      </c>
      <c r="B10" s="5" t="n">
        <v>35503</v>
      </c>
      <c r="C10" s="5" t="n">
        <v>12193</v>
      </c>
      <c r="D10" s="5" t="n">
        <v>61385</v>
      </c>
      <c r="E10" s="5" t="n">
        <v>32114</v>
      </c>
    </row>
    <row r="11" spans="1:5">
      <c r="A11" s="4" t="s">
        <v>79</v>
      </c>
      <c r="B11" s="5" t="n">
        <v>668</v>
      </c>
      <c r="C11" s="5" t="n">
        <v>275</v>
      </c>
      <c r="D11" s="5" t="n">
        <v>3310</v>
      </c>
      <c r="E11" s="5" t="n">
        <v>463</v>
      </c>
    </row>
    <row r="12" spans="1:5">
      <c r="A12" s="4" t="s">
        <v>80</v>
      </c>
      <c r="B12" s="5" t="n">
        <v>87400</v>
      </c>
      <c r="C12" s="5" t="n">
        <v>89667</v>
      </c>
      <c r="D12" s="5" t="n">
        <v>350600</v>
      </c>
      <c r="E12" s="5" t="n">
        <v>124510</v>
      </c>
    </row>
    <row r="13" spans="1:5">
      <c r="A13" s="4" t="s">
        <v>81</v>
      </c>
      <c r="B13" s="5" t="n">
        <v>23823</v>
      </c>
      <c r="C13" s="5" t="n">
        <v>49486</v>
      </c>
      <c r="D13" s="5" t="n">
        <v>198143</v>
      </c>
      <c r="E13" s="5" t="n">
        <v>110381</v>
      </c>
    </row>
    <row r="14" spans="1:5">
      <c r="A14" s="4" t="s">
        <v>82</v>
      </c>
      <c r="B14" s="5" t="n">
        <v>6222</v>
      </c>
      <c r="C14" s="5" t="n">
        <v>1946</v>
      </c>
      <c r="D14" s="5" t="n">
        <v>13866</v>
      </c>
      <c r="E14" s="5" t="n">
        <v>6039</v>
      </c>
    </row>
    <row r="15" spans="1:5">
      <c r="A15" s="4" t="s">
        <v>83</v>
      </c>
      <c r="B15" s="5" t="n">
        <v>642</v>
      </c>
      <c r="C15" s="5" t="n">
        <v>588</v>
      </c>
      <c r="D15" s="5" t="n">
        <v>9823</v>
      </c>
      <c r="E15" s="5" t="n">
        <v>1744</v>
      </c>
    </row>
    <row r="16" spans="1:5">
      <c r="A16" s="4" t="s">
        <v>84</v>
      </c>
      <c r="B16" s="4" t="s">
        <v>30</v>
      </c>
      <c r="C16" s="4" t="s">
        <v>30</v>
      </c>
      <c r="D16" s="5" t="n">
        <v>8175</v>
      </c>
      <c r="E16" s="5" t="n">
        <v>32400</v>
      </c>
    </row>
    <row r="17" spans="1:5">
      <c r="A17" s="4" t="s">
        <v>85</v>
      </c>
      <c r="B17" s="5" t="n">
        <v>1186</v>
      </c>
      <c r="C17" s="5" t="n">
        <v>296</v>
      </c>
      <c r="D17" s="5" t="n">
        <v>3450</v>
      </c>
      <c r="E17" s="5" t="n">
        <v>10575</v>
      </c>
    </row>
    <row r="18" spans="1:5">
      <c r="A18" s="4" t="s">
        <v>86</v>
      </c>
      <c r="B18" s="5" t="n">
        <v>17283</v>
      </c>
      <c r="C18" s="5" t="n">
        <v>12672</v>
      </c>
      <c r="D18" s="5" t="n">
        <v>62149</v>
      </c>
      <c r="E18" s="5" t="n">
        <v>33760</v>
      </c>
    </row>
    <row r="19" spans="1:5">
      <c r="A19" s="4" t="s">
        <v>87</v>
      </c>
      <c r="B19" s="5" t="n">
        <v>197727</v>
      </c>
      <c r="C19" s="5" t="n">
        <v>192123</v>
      </c>
      <c r="D19" s="5" t="n">
        <v>785901</v>
      </c>
      <c r="E19" s="5" t="n">
        <v>426986</v>
      </c>
    </row>
    <row r="20" spans="1:5">
      <c r="A20" s="4" t="s">
        <v>88</v>
      </c>
      <c r="B20" s="5" t="n">
        <v>-178432</v>
      </c>
      <c r="C20" s="5" t="n">
        <v>-192123</v>
      </c>
      <c r="D20" s="5" t="n">
        <v>-756964</v>
      </c>
      <c r="E20" s="5" t="n">
        <v>-426986</v>
      </c>
    </row>
    <row r="21" spans="1:5">
      <c r="A21" s="3" t="s">
        <v>89</v>
      </c>
    </row>
    <row r="22" spans="1:5">
      <c r="A22" s="4" t="s">
        <v>90</v>
      </c>
      <c r="B22" s="5" t="n">
        <v>-62003</v>
      </c>
      <c r="C22" s="5" t="n">
        <v>-138665</v>
      </c>
      <c r="D22" s="5" t="n">
        <v>-337154</v>
      </c>
      <c r="E22" s="5" t="n">
        <v>-416734</v>
      </c>
    </row>
    <row r="23" spans="1:5">
      <c r="A23" s="4" t="s">
        <v>91</v>
      </c>
      <c r="B23" s="5" t="n">
        <v>8920</v>
      </c>
      <c r="C23" s="4" t="s">
        <v>30</v>
      </c>
      <c r="D23" s="5" t="n">
        <v>11441</v>
      </c>
      <c r="E23" s="5" t="n">
        <v>2523</v>
      </c>
    </row>
    <row r="24" spans="1:5">
      <c r="A24" s="4" t="s">
        <v>92</v>
      </c>
      <c r="B24" s="5" t="n">
        <v>-1113</v>
      </c>
      <c r="C24" s="5" t="n">
        <v>-112720</v>
      </c>
      <c r="D24" s="5" t="n">
        <v>-293384</v>
      </c>
      <c r="E24" s="5" t="n">
        <v>31256</v>
      </c>
    </row>
    <row r="25" spans="1:5">
      <c r="A25" s="4" t="s">
        <v>93</v>
      </c>
      <c r="B25" s="5" t="n">
        <v>-232628</v>
      </c>
      <c r="C25" s="5" t="n">
        <v>-443508</v>
      </c>
      <c r="D25" s="5" t="n">
        <v>-1376061</v>
      </c>
      <c r="E25" s="5" t="n">
        <v>-809941</v>
      </c>
    </row>
    <row r="26" spans="1:5">
      <c r="A26" s="4" t="s">
        <v>94</v>
      </c>
      <c r="B26" s="4" t="s">
        <v>30</v>
      </c>
      <c r="C26" s="4" t="s">
        <v>30</v>
      </c>
      <c r="D26" s="4" t="s">
        <v>30</v>
      </c>
      <c r="E26" s="4" t="s">
        <v>30</v>
      </c>
    </row>
    <row r="27" spans="1:5">
      <c r="A27" s="4" t="s">
        <v>95</v>
      </c>
      <c r="B27" s="7" t="n">
        <v>-232628</v>
      </c>
      <c r="C27" s="7" t="n">
        <v>-443508</v>
      </c>
      <c r="D27" s="7" t="n">
        <v>-1376061</v>
      </c>
      <c r="E27" s="7" t="n">
        <v>-809941</v>
      </c>
    </row>
    <row r="28" spans="1:5">
      <c r="A28" s="4" t="s">
        <v>96</v>
      </c>
      <c r="B28" s="7" t="n">
        <v>0</v>
      </c>
      <c r="C28" s="9" t="n">
        <v>-0.007</v>
      </c>
      <c r="D28" s="9" t="n">
        <v>-0.003</v>
      </c>
      <c r="E28" s="9" t="n">
        <v>-0.014</v>
      </c>
    </row>
    <row r="29" spans="1:5">
      <c r="A29" s="4" t="s">
        <v>97</v>
      </c>
      <c r="B29" s="5" t="n">
        <v>630071123</v>
      </c>
      <c r="C29" s="5" t="n">
        <v>59434929</v>
      </c>
      <c r="D29" s="5" t="n">
        <v>482716956</v>
      </c>
      <c r="E29" s="5" t="n">
        <v>57864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25</v>
      </c>
      <c r="D2" s="2" t="s">
        <v>353</v>
      </c>
    </row>
    <row r="3" spans="1:4">
      <c r="A3" s="3" t="s">
        <v>519</v>
      </c>
    </row>
    <row r="4" spans="1:4">
      <c r="A4" s="4" t="s">
        <v>520</v>
      </c>
      <c r="B4" s="7" t="n">
        <v>1238492</v>
      </c>
      <c r="D4" s="7" t="n">
        <v>50000</v>
      </c>
    </row>
    <row r="5" spans="1:4">
      <c r="A5" s="4" t="s">
        <v>521</v>
      </c>
      <c r="B5" s="5" t="n">
        <v>593045</v>
      </c>
    </row>
    <row r="6" spans="1:4">
      <c r="A6" s="4" t="s">
        <v>522</v>
      </c>
      <c r="B6" s="5" t="n">
        <v>179079</v>
      </c>
      <c r="C6" s="7" t="n">
        <v>144792</v>
      </c>
    </row>
    <row r="7" spans="1:4">
      <c r="A7" s="4" t="s">
        <v>523</v>
      </c>
      <c r="B7" s="4" t="s">
        <v>30</v>
      </c>
    </row>
    <row r="8" spans="1:4">
      <c r="A8" s="4" t="s">
        <v>524</v>
      </c>
      <c r="B8" s="5" t="n">
        <v>-72714</v>
      </c>
    </row>
    <row r="9" spans="1:4">
      <c r="A9" s="4" t="s">
        <v>525</v>
      </c>
    </row>
    <row r="10" spans="1:4">
      <c r="A10" s="3" t="s">
        <v>519</v>
      </c>
    </row>
    <row r="11" spans="1:4">
      <c r="A11" s="4" t="s">
        <v>522</v>
      </c>
      <c r="B11" s="5" t="n">
        <v>148814</v>
      </c>
    </row>
    <row r="12" spans="1:4">
      <c r="A12" s="4" t="s">
        <v>526</v>
      </c>
    </row>
    <row r="13" spans="1:4">
      <c r="A13" s="3" t="s">
        <v>519</v>
      </c>
    </row>
    <row r="14" spans="1:4">
      <c r="A14" s="4" t="s">
        <v>527</v>
      </c>
      <c r="B14" s="5" t="n">
        <v>162463</v>
      </c>
    </row>
    <row r="15" spans="1:4">
      <c r="A15" s="4" t="s">
        <v>523</v>
      </c>
      <c r="B15" s="5" t="n">
        <v>-171439</v>
      </c>
    </row>
    <row r="16" spans="1:4">
      <c r="A16" s="4" t="s">
        <v>524</v>
      </c>
      <c r="B16" s="5" t="n">
        <v>364985</v>
      </c>
    </row>
    <row r="17" spans="1:4">
      <c r="A17" s="4" t="s">
        <v>528</v>
      </c>
    </row>
    <row r="18" spans="1:4">
      <c r="A18" s="3" t="s">
        <v>519</v>
      </c>
    </row>
    <row r="19" spans="1:4">
      <c r="A19" s="4" t="s">
        <v>522</v>
      </c>
      <c r="B19" s="5" t="n">
        <v>504823</v>
      </c>
    </row>
    <row r="20" spans="1:4">
      <c r="A20" s="4" t="s">
        <v>529</v>
      </c>
    </row>
    <row r="21" spans="1:4">
      <c r="A21" s="3" t="s">
        <v>519</v>
      </c>
    </row>
    <row r="22" spans="1:4">
      <c r="A22" s="4" t="s">
        <v>522</v>
      </c>
      <c r="B22" s="5" t="n">
        <v>60348</v>
      </c>
    </row>
    <row r="23" spans="1:4">
      <c r="A23" s="4" t="s">
        <v>530</v>
      </c>
    </row>
    <row r="24" spans="1:4">
      <c r="A24" s="3" t="s">
        <v>519</v>
      </c>
    </row>
    <row r="25" spans="1:4">
      <c r="A25" s="4" t="s">
        <v>527</v>
      </c>
      <c r="B25" s="5" t="n">
        <v>167164</v>
      </c>
    </row>
    <row r="26" spans="1:4">
      <c r="A26" s="4" t="s">
        <v>523</v>
      </c>
      <c r="B26" s="5" t="n">
        <v>-49546</v>
      </c>
    </row>
    <row r="27" spans="1:4">
      <c r="A27" s="4" t="s">
        <v>524</v>
      </c>
      <c r="B27" s="5" t="n">
        <v>1113</v>
      </c>
    </row>
    <row r="28" spans="1:4">
      <c r="A28" s="4" t="s">
        <v>531</v>
      </c>
    </row>
    <row r="29" spans="1:4">
      <c r="A29" s="3" t="s">
        <v>519</v>
      </c>
    </row>
    <row r="30" spans="1:4">
      <c r="A30" s="4" t="s">
        <v>522</v>
      </c>
      <c r="B30" s="7" t="n">
        <v>26600</v>
      </c>
    </row>
    <row r="31" spans="1:4">
      <c r="A31" s="4" t="s">
        <v>532</v>
      </c>
    </row>
    <row r="32" spans="1:4">
      <c r="A32" s="3" t="s">
        <v>519</v>
      </c>
    </row>
    <row r="33" spans="1:4">
      <c r="A33" s="4" t="s">
        <v>533</v>
      </c>
      <c r="B33" s="4" t="s">
        <v>534</v>
      </c>
    </row>
    <row r="34" spans="1:4">
      <c r="A34" s="4" t="s">
        <v>535</v>
      </c>
      <c r="B34" s="4" t="s">
        <v>417</v>
      </c>
    </row>
    <row r="35" spans="1:4">
      <c r="A35" s="4" t="s">
        <v>520</v>
      </c>
      <c r="B35" s="7" t="n">
        <v>57750</v>
      </c>
    </row>
    <row r="36" spans="1:4">
      <c r="A36" s="4" t="s">
        <v>521</v>
      </c>
      <c r="B36" s="5" t="n">
        <v>58355</v>
      </c>
    </row>
    <row r="37" spans="1:4">
      <c r="A37" s="4" t="s">
        <v>536</v>
      </c>
    </row>
    <row r="38" spans="1:4">
      <c r="A38" s="3" t="s">
        <v>519</v>
      </c>
    </row>
    <row r="39" spans="1:4">
      <c r="A39" s="4" t="s">
        <v>522</v>
      </c>
      <c r="B39" s="5" t="n">
        <v>58355</v>
      </c>
    </row>
    <row r="40" spans="1:4">
      <c r="A40" s="4" t="s">
        <v>537</v>
      </c>
    </row>
    <row r="41" spans="1:4">
      <c r="A41" s="3" t="s">
        <v>519</v>
      </c>
    </row>
    <row r="42" spans="1:4">
      <c r="A42" s="4" t="s">
        <v>527</v>
      </c>
      <c r="B42" s="4" t="s">
        <v>30</v>
      </c>
    </row>
    <row r="43" spans="1:4">
      <c r="A43" s="4" t="s">
        <v>523</v>
      </c>
      <c r="B43" s="5" t="n">
        <v>-34680</v>
      </c>
    </row>
    <row r="44" spans="1:4">
      <c r="A44" s="4" t="s">
        <v>524</v>
      </c>
      <c r="B44" s="5" t="n">
        <v>17806</v>
      </c>
    </row>
    <row r="45" spans="1:4">
      <c r="A45" s="4" t="s">
        <v>538</v>
      </c>
    </row>
    <row r="46" spans="1:4">
      <c r="A46" s="3" t="s">
        <v>519</v>
      </c>
    </row>
    <row r="47" spans="1:4">
      <c r="A47" s="4" t="s">
        <v>522</v>
      </c>
      <c r="B47" s="5" t="n">
        <v>41481</v>
      </c>
    </row>
    <row r="48" spans="1:4">
      <c r="A48" s="4" t="s">
        <v>539</v>
      </c>
    </row>
    <row r="49" spans="1:4">
      <c r="A49" s="3" t="s">
        <v>519</v>
      </c>
    </row>
    <row r="50" spans="1:4">
      <c r="A50" s="4" t="s">
        <v>522</v>
      </c>
      <c r="B50" s="5" t="n">
        <v>26556</v>
      </c>
    </row>
    <row r="51" spans="1:4">
      <c r="A51" s="4" t="s">
        <v>527</v>
      </c>
      <c r="B51" s="4" t="s">
        <v>30</v>
      </c>
    </row>
    <row r="52" spans="1:4">
      <c r="A52" s="4" t="s">
        <v>523</v>
      </c>
      <c r="B52" s="4" t="s">
        <v>30</v>
      </c>
    </row>
    <row r="53" spans="1:4">
      <c r="A53" s="4" t="s">
        <v>524</v>
      </c>
      <c r="B53" s="5" t="n">
        <v>-14925</v>
      </c>
    </row>
    <row r="54" spans="1:4">
      <c r="A54" s="4" t="s">
        <v>540</v>
      </c>
    </row>
    <row r="55" spans="1:4">
      <c r="A55" s="3" t="s">
        <v>519</v>
      </c>
    </row>
    <row r="56" spans="1:4">
      <c r="A56" s="4" t="s">
        <v>527</v>
      </c>
      <c r="B56" s="4" t="s">
        <v>30</v>
      </c>
    </row>
    <row r="57" spans="1:4">
      <c r="A57" s="4" t="s">
        <v>523</v>
      </c>
      <c r="B57" s="4" t="s">
        <v>30</v>
      </c>
    </row>
    <row r="58" spans="1:4">
      <c r="A58" s="4" t="s">
        <v>524</v>
      </c>
      <c r="B58" s="5" t="n">
        <v>-821</v>
      </c>
    </row>
    <row r="59" spans="1:4">
      <c r="A59" s="4" t="s">
        <v>541</v>
      </c>
    </row>
    <row r="60" spans="1:4">
      <c r="A60" s="3" t="s">
        <v>519</v>
      </c>
    </row>
    <row r="61" spans="1:4">
      <c r="A61" s="4" t="s">
        <v>522</v>
      </c>
      <c r="B61" s="7" t="n">
        <v>25735</v>
      </c>
    </row>
    <row r="62" spans="1:4">
      <c r="A62" s="4" t="s">
        <v>542</v>
      </c>
    </row>
    <row r="63" spans="1:4">
      <c r="A63" s="3" t="s">
        <v>519</v>
      </c>
    </row>
    <row r="64" spans="1:4">
      <c r="A64" s="4" t="s">
        <v>533</v>
      </c>
      <c r="B64" s="4" t="s">
        <v>543</v>
      </c>
    </row>
    <row r="65" spans="1:4">
      <c r="A65" s="4" t="s">
        <v>535</v>
      </c>
      <c r="B65" s="4" t="s">
        <v>463</v>
      </c>
    </row>
    <row r="66" spans="1:4">
      <c r="A66" s="4" t="s">
        <v>520</v>
      </c>
      <c r="B66" s="7" t="n">
        <v>35863</v>
      </c>
    </row>
    <row r="67" spans="1:4">
      <c r="A67" s="4" t="s">
        <v>521</v>
      </c>
      <c r="B67" s="5" t="n">
        <v>37827</v>
      </c>
    </row>
    <row r="68" spans="1:4">
      <c r="A68" s="4" t="s">
        <v>544</v>
      </c>
    </row>
    <row r="69" spans="1:4">
      <c r="A69" s="3" t="s">
        <v>519</v>
      </c>
    </row>
    <row r="70" spans="1:4">
      <c r="A70" s="4" t="s">
        <v>522</v>
      </c>
      <c r="B70" s="5" t="n">
        <v>918</v>
      </c>
    </row>
    <row r="71" spans="1:4">
      <c r="A71" s="4" t="s">
        <v>545</v>
      </c>
    </row>
    <row r="72" spans="1:4">
      <c r="A72" s="3" t="s">
        <v>519</v>
      </c>
    </row>
    <row r="73" spans="1:4">
      <c r="A73" s="4" t="s">
        <v>527</v>
      </c>
      <c r="B73" s="4" t="s">
        <v>30</v>
      </c>
    </row>
    <row r="74" spans="1:4">
      <c r="A74" s="4" t="s">
        <v>523</v>
      </c>
      <c r="B74" s="4" t="s">
        <v>30</v>
      </c>
    </row>
    <row r="75" spans="1:4">
      <c r="A75" s="4" t="s">
        <v>524</v>
      </c>
      <c r="B75" s="5" t="n">
        <v>440</v>
      </c>
    </row>
    <row r="76" spans="1:4">
      <c r="A76" s="4" t="s">
        <v>546</v>
      </c>
    </row>
    <row r="77" spans="1:4">
      <c r="A77" s="3" t="s">
        <v>519</v>
      </c>
    </row>
    <row r="78" spans="1:4">
      <c r="A78" s="4" t="s">
        <v>522</v>
      </c>
      <c r="B78" s="5" t="n">
        <v>1358</v>
      </c>
    </row>
    <row r="79" spans="1:4">
      <c r="A79" s="4" t="s">
        <v>547</v>
      </c>
    </row>
    <row r="80" spans="1:4">
      <c r="A80" s="3" t="s">
        <v>519</v>
      </c>
    </row>
    <row r="81" spans="1:4">
      <c r="A81" s="4" t="s">
        <v>522</v>
      </c>
      <c r="B81" s="5" t="n">
        <v>883</v>
      </c>
    </row>
    <row r="82" spans="1:4">
      <c r="A82" s="4" t="s">
        <v>527</v>
      </c>
      <c r="B82" s="4" t="s">
        <v>30</v>
      </c>
    </row>
    <row r="83" spans="1:4">
      <c r="A83" s="4" t="s">
        <v>523</v>
      </c>
      <c r="B83" s="4" t="s">
        <v>30</v>
      </c>
    </row>
    <row r="84" spans="1:4">
      <c r="A84" s="4" t="s">
        <v>524</v>
      </c>
      <c r="B84" s="5" t="n">
        <v>-475</v>
      </c>
    </row>
    <row r="85" spans="1:4">
      <c r="A85" s="4" t="s">
        <v>548</v>
      </c>
    </row>
    <row r="86" spans="1:4">
      <c r="A86" s="3" t="s">
        <v>519</v>
      </c>
    </row>
    <row r="87" spans="1:4">
      <c r="A87" s="4" t="s">
        <v>527</v>
      </c>
      <c r="B87" s="4" t="s">
        <v>30</v>
      </c>
    </row>
    <row r="88" spans="1:4">
      <c r="A88" s="4" t="s">
        <v>523</v>
      </c>
      <c r="B88" s="4" t="s">
        <v>30</v>
      </c>
    </row>
    <row r="89" spans="1:4">
      <c r="A89" s="4" t="s">
        <v>524</v>
      </c>
      <c r="B89" s="5" t="n">
        <v>-18</v>
      </c>
    </row>
    <row r="90" spans="1:4">
      <c r="A90" s="4" t="s">
        <v>549</v>
      </c>
    </row>
    <row r="91" spans="1:4">
      <c r="A91" s="3" t="s">
        <v>519</v>
      </c>
    </row>
    <row r="92" spans="1:4">
      <c r="A92" s="4" t="s">
        <v>522</v>
      </c>
      <c r="B92" s="7" t="n">
        <v>865</v>
      </c>
    </row>
    <row r="93" spans="1:4">
      <c r="A93" s="4" t="s">
        <v>550</v>
      </c>
    </row>
    <row r="94" spans="1:4">
      <c r="A94" s="3" t="s">
        <v>519</v>
      </c>
    </row>
    <row r="95" spans="1:4">
      <c r="A95" s="4" t="s">
        <v>533</v>
      </c>
      <c r="B95" s="4" t="s">
        <v>551</v>
      </c>
    </row>
    <row r="96" spans="1:4">
      <c r="A96" s="4" t="s">
        <v>535</v>
      </c>
      <c r="B96" s="4" t="s">
        <v>552</v>
      </c>
    </row>
    <row r="97" spans="1:4">
      <c r="A97" s="4" t="s">
        <v>520</v>
      </c>
      <c r="B97" s="7" t="n">
        <v>157895</v>
      </c>
    </row>
    <row r="98" spans="1:4">
      <c r="A98" s="4" t="s">
        <v>521</v>
      </c>
      <c r="B98" s="5" t="n">
        <v>56956</v>
      </c>
    </row>
    <row r="99" spans="1:4">
      <c r="A99" s="4" t="s">
        <v>553</v>
      </c>
    </row>
    <row r="100" spans="1:4">
      <c r="A100" s="3" t="s">
        <v>519</v>
      </c>
    </row>
    <row r="101" spans="1:4">
      <c r="A101" s="4" t="s">
        <v>522</v>
      </c>
      <c r="B101" s="4" t="s">
        <v>30</v>
      </c>
    </row>
    <row r="102" spans="1:4">
      <c r="A102" s="4" t="s">
        <v>554</v>
      </c>
    </row>
    <row r="103" spans="1:4">
      <c r="A103" s="3" t="s">
        <v>519</v>
      </c>
    </row>
    <row r="104" spans="1:4">
      <c r="A104" s="4" t="s">
        <v>527</v>
      </c>
      <c r="B104" s="5" t="n">
        <v>162463</v>
      </c>
    </row>
    <row r="105" spans="1:4">
      <c r="A105" s="4" t="s">
        <v>523</v>
      </c>
      <c r="B105" s="4" t="s">
        <v>30</v>
      </c>
    </row>
    <row r="106" spans="1:4">
      <c r="A106" s="4" t="s">
        <v>524</v>
      </c>
      <c r="B106" s="5" t="n">
        <v>58370</v>
      </c>
    </row>
    <row r="107" spans="1:4">
      <c r="A107" s="4" t="s">
        <v>555</v>
      </c>
    </row>
    <row r="108" spans="1:4">
      <c r="A108" s="3" t="s">
        <v>519</v>
      </c>
    </row>
    <row r="109" spans="1:4">
      <c r="A109" s="4" t="s">
        <v>522</v>
      </c>
      <c r="B109" s="5" t="n">
        <v>220833</v>
      </c>
    </row>
    <row r="110" spans="1:4">
      <c r="A110" s="4" t="s">
        <v>556</v>
      </c>
    </row>
    <row r="111" spans="1:4">
      <c r="A111" s="3" t="s">
        <v>519</v>
      </c>
    </row>
    <row r="112" spans="1:4">
      <c r="A112" s="4" t="s">
        <v>522</v>
      </c>
      <c r="B112" s="4" t="s">
        <v>30</v>
      </c>
    </row>
    <row r="113" spans="1:4">
      <c r="A113" s="4" t="s">
        <v>527</v>
      </c>
      <c r="B113" s="4" t="s">
        <v>30</v>
      </c>
    </row>
    <row r="114" spans="1:4">
      <c r="A114" s="4" t="s">
        <v>523</v>
      </c>
      <c r="B114" s="5" t="n">
        <v>-194820</v>
      </c>
    </row>
    <row r="115" spans="1:4">
      <c r="A115" s="4" t="s">
        <v>524</v>
      </c>
      <c r="B115" s="5" t="n">
        <v>-26013</v>
      </c>
    </row>
    <row r="116" spans="1:4">
      <c r="A116" s="4" t="s">
        <v>557</v>
      </c>
    </row>
    <row r="117" spans="1:4">
      <c r="A117" s="3" t="s">
        <v>519</v>
      </c>
    </row>
    <row r="118" spans="1:4">
      <c r="A118" s="4" t="s">
        <v>527</v>
      </c>
      <c r="B118" s="4" t="s">
        <v>30</v>
      </c>
    </row>
    <row r="119" spans="1:4">
      <c r="A119" s="4" t="s">
        <v>523</v>
      </c>
      <c r="B119" s="4" t="s">
        <v>30</v>
      </c>
    </row>
    <row r="120" spans="1:4">
      <c r="A120" s="4" t="s">
        <v>524</v>
      </c>
      <c r="B120" s="4" t="s">
        <v>30</v>
      </c>
    </row>
    <row r="121" spans="1:4">
      <c r="A121" s="4" t="s">
        <v>558</v>
      </c>
    </row>
    <row r="122" spans="1:4">
      <c r="A122" s="3" t="s">
        <v>519</v>
      </c>
    </row>
    <row r="123" spans="1:4">
      <c r="A123" s="4" t="s">
        <v>522</v>
      </c>
      <c r="B123" s="4" t="s">
        <v>30</v>
      </c>
    </row>
    <row r="124" spans="1:4">
      <c r="A124" s="4" t="s">
        <v>559</v>
      </c>
    </row>
    <row r="125" spans="1:4">
      <c r="A125" s="3" t="s">
        <v>519</v>
      </c>
    </row>
    <row r="126" spans="1:4">
      <c r="A126" s="4" t="s">
        <v>533</v>
      </c>
      <c r="B126" s="4" t="s">
        <v>489</v>
      </c>
    </row>
    <row r="127" spans="1:4">
      <c r="A127" s="4" t="s">
        <v>535</v>
      </c>
      <c r="B127" s="4" t="s">
        <v>463</v>
      </c>
    </row>
    <row r="128" spans="1:4">
      <c r="A128" s="4" t="s">
        <v>520</v>
      </c>
      <c r="B128" s="7" t="n">
        <v>105000</v>
      </c>
    </row>
    <row r="129" spans="1:4">
      <c r="A129" s="4" t="s">
        <v>521</v>
      </c>
      <c r="B129" s="5" t="n">
        <v>87287</v>
      </c>
    </row>
    <row r="130" spans="1:4">
      <c r="A130" s="4" t="s">
        <v>560</v>
      </c>
    </row>
    <row r="131" spans="1:4">
      <c r="A131" s="3" t="s">
        <v>519</v>
      </c>
    </row>
    <row r="132" spans="1:4">
      <c r="A132" s="4" t="s">
        <v>522</v>
      </c>
      <c r="B132" s="5" t="n">
        <v>21395</v>
      </c>
    </row>
    <row r="133" spans="1:4">
      <c r="A133" s="4" t="s">
        <v>561</v>
      </c>
    </row>
    <row r="134" spans="1:4">
      <c r="A134" s="3" t="s">
        <v>519</v>
      </c>
    </row>
    <row r="135" spans="1:4">
      <c r="A135" s="4" t="s">
        <v>527</v>
      </c>
      <c r="B135" s="4" t="s">
        <v>30</v>
      </c>
    </row>
    <row r="136" spans="1:4">
      <c r="A136" s="4" t="s">
        <v>523</v>
      </c>
      <c r="B136" s="5" t="n">
        <v>-136759</v>
      </c>
    </row>
    <row r="137" spans="1:4">
      <c r="A137" s="4" t="s">
        <v>524</v>
      </c>
      <c r="B137" s="5" t="n">
        <v>115364</v>
      </c>
    </row>
    <row r="138" spans="1:4">
      <c r="A138" s="4" t="s">
        <v>562</v>
      </c>
    </row>
    <row r="139" spans="1:4">
      <c r="A139" s="3" t="s">
        <v>519</v>
      </c>
    </row>
    <row r="140" spans="1:4">
      <c r="A140" s="4" t="s">
        <v>522</v>
      </c>
      <c r="B140" s="4" t="s">
        <v>30</v>
      </c>
    </row>
    <row r="141" spans="1:4">
      <c r="A141" s="4" t="s">
        <v>563</v>
      </c>
    </row>
    <row r="142" spans="1:4">
      <c r="A142" s="3" t="s">
        <v>519</v>
      </c>
    </row>
    <row r="143" spans="1:4">
      <c r="A143" s="4" t="s">
        <v>522</v>
      </c>
      <c r="B143" s="4" t="s">
        <v>30</v>
      </c>
    </row>
    <row r="144" spans="1:4">
      <c r="A144" s="4" t="s">
        <v>527</v>
      </c>
      <c r="B144" s="4" t="s">
        <v>30</v>
      </c>
    </row>
    <row r="145" spans="1:4">
      <c r="A145" s="4" t="s">
        <v>523</v>
      </c>
      <c r="B145" s="4" t="s">
        <v>30</v>
      </c>
    </row>
    <row r="146" spans="1:4">
      <c r="A146" s="4" t="s">
        <v>524</v>
      </c>
      <c r="B146" s="4" t="s">
        <v>30</v>
      </c>
    </row>
    <row r="147" spans="1:4">
      <c r="A147" s="4" t="s">
        <v>564</v>
      </c>
    </row>
    <row r="148" spans="1:4">
      <c r="A148" s="3" t="s">
        <v>519</v>
      </c>
    </row>
    <row r="149" spans="1:4">
      <c r="A149" s="4" t="s">
        <v>527</v>
      </c>
      <c r="B149" s="4" t="s">
        <v>30</v>
      </c>
    </row>
    <row r="150" spans="1:4">
      <c r="A150" s="4" t="s">
        <v>523</v>
      </c>
      <c r="B150" s="4" t="s">
        <v>30</v>
      </c>
    </row>
    <row r="151" spans="1:4">
      <c r="A151" s="4" t="s">
        <v>524</v>
      </c>
      <c r="B151" s="4" t="s">
        <v>30</v>
      </c>
    </row>
    <row r="152" spans="1:4">
      <c r="A152" s="4" t="s">
        <v>565</v>
      </c>
    </row>
    <row r="153" spans="1:4">
      <c r="A153" s="3" t="s">
        <v>519</v>
      </c>
    </row>
    <row r="154" spans="1:4">
      <c r="A154" s="4" t="s">
        <v>522</v>
      </c>
      <c r="B154" s="4" t="s">
        <v>30</v>
      </c>
    </row>
    <row r="155" spans="1:4">
      <c r="A155" s="4" t="s">
        <v>566</v>
      </c>
    </row>
    <row r="156" spans="1:4">
      <c r="A156" s="3" t="s">
        <v>519</v>
      </c>
    </row>
    <row r="157" spans="1:4">
      <c r="A157" s="4" t="s">
        <v>533</v>
      </c>
      <c r="B157" s="4" t="s">
        <v>489</v>
      </c>
    </row>
    <row r="158" spans="1:4">
      <c r="A158" s="4" t="s">
        <v>535</v>
      </c>
      <c r="B158" s="4" t="s">
        <v>463</v>
      </c>
    </row>
    <row r="159" spans="1:4">
      <c r="A159" s="4" t="s">
        <v>520</v>
      </c>
      <c r="B159" s="7" t="n">
        <v>50000</v>
      </c>
    </row>
    <row r="160" spans="1:4">
      <c r="A160" s="4" t="s">
        <v>521</v>
      </c>
      <c r="B160" s="5" t="n">
        <v>15803</v>
      </c>
    </row>
    <row r="161" spans="1:4">
      <c r="A161" s="4" t="s">
        <v>567</v>
      </c>
    </row>
    <row r="162" spans="1:4">
      <c r="A162" s="3" t="s">
        <v>519</v>
      </c>
    </row>
    <row r="163" spans="1:4">
      <c r="A163" s="4" t="s">
        <v>522</v>
      </c>
      <c r="B163" s="5" t="n">
        <v>15803</v>
      </c>
    </row>
    <row r="164" spans="1:4">
      <c r="A164" s="4" t="s">
        <v>568</v>
      </c>
    </row>
    <row r="165" spans="1:4">
      <c r="A165" s="3" t="s">
        <v>519</v>
      </c>
    </row>
    <row r="166" spans="1:4">
      <c r="A166" s="4" t="s">
        <v>527</v>
      </c>
      <c r="B166" s="4" t="s">
        <v>30</v>
      </c>
    </row>
    <row r="167" spans="1:4">
      <c r="A167" s="4" t="s">
        <v>523</v>
      </c>
      <c r="B167" s="4" t="s">
        <v>30</v>
      </c>
    </row>
    <row r="168" spans="1:4">
      <c r="A168" s="4" t="s">
        <v>524</v>
      </c>
      <c r="B168" s="5" t="n">
        <v>66985</v>
      </c>
    </row>
    <row r="169" spans="1:4">
      <c r="A169" s="4" t="s">
        <v>569</v>
      </c>
    </row>
    <row r="170" spans="1:4">
      <c r="A170" s="3" t="s">
        <v>519</v>
      </c>
    </row>
    <row r="171" spans="1:4">
      <c r="A171" s="4" t="s">
        <v>522</v>
      </c>
      <c r="B171" s="5" t="n">
        <v>82788</v>
      </c>
    </row>
    <row r="172" spans="1:4">
      <c r="A172" s="4" t="s">
        <v>570</v>
      </c>
    </row>
    <row r="173" spans="1:4">
      <c r="A173" s="3" t="s">
        <v>519</v>
      </c>
    </row>
    <row r="174" spans="1:4">
      <c r="A174" s="4" t="s">
        <v>522</v>
      </c>
      <c r="B174" s="4" t="s">
        <v>30</v>
      </c>
    </row>
    <row r="175" spans="1:4">
      <c r="A175" s="4" t="s">
        <v>527</v>
      </c>
      <c r="B175" s="4" t="s">
        <v>30</v>
      </c>
    </row>
    <row r="176" spans="1:4">
      <c r="A176" s="4" t="s">
        <v>523</v>
      </c>
      <c r="B176" s="5" t="n">
        <v>-85228</v>
      </c>
    </row>
    <row r="177" spans="1:4">
      <c r="A177" s="4" t="s">
        <v>524</v>
      </c>
      <c r="B177" s="5" t="n">
        <v>2440</v>
      </c>
    </row>
    <row r="178" spans="1:4">
      <c r="A178" s="4" t="s">
        <v>571</v>
      </c>
    </row>
    <row r="179" spans="1:4">
      <c r="A179" s="3" t="s">
        <v>519</v>
      </c>
    </row>
    <row r="180" spans="1:4">
      <c r="A180" s="4" t="s">
        <v>527</v>
      </c>
      <c r="B180" s="4" t="s">
        <v>30</v>
      </c>
    </row>
    <row r="181" spans="1:4">
      <c r="A181" s="4" t="s">
        <v>523</v>
      </c>
      <c r="B181" s="4" t="s">
        <v>30</v>
      </c>
    </row>
    <row r="182" spans="1:4">
      <c r="A182" s="4" t="s">
        <v>524</v>
      </c>
      <c r="B182" s="4" t="s">
        <v>30</v>
      </c>
    </row>
    <row r="183" spans="1:4">
      <c r="A183" s="4" t="s">
        <v>572</v>
      </c>
    </row>
    <row r="184" spans="1:4">
      <c r="A184" s="3" t="s">
        <v>519</v>
      </c>
    </row>
    <row r="185" spans="1:4">
      <c r="A185" s="4" t="s">
        <v>522</v>
      </c>
      <c r="B185" s="4" t="s">
        <v>30</v>
      </c>
    </row>
    <row r="186" spans="1:4">
      <c r="A186" s="4" t="s">
        <v>573</v>
      </c>
    </row>
    <row r="187" spans="1:4">
      <c r="A187" s="3" t="s">
        <v>519</v>
      </c>
    </row>
    <row r="188" spans="1:4">
      <c r="A188" s="4" t="s">
        <v>533</v>
      </c>
      <c r="B188" s="4" t="s">
        <v>574</v>
      </c>
    </row>
    <row r="189" spans="1:4">
      <c r="A189" s="4" t="s">
        <v>535</v>
      </c>
      <c r="B189" s="4" t="s">
        <v>575</v>
      </c>
    </row>
    <row r="190" spans="1:4">
      <c r="A190" s="4" t="s">
        <v>520</v>
      </c>
      <c r="B190" s="7" t="n">
        <v>50000</v>
      </c>
    </row>
    <row r="191" spans="1:4">
      <c r="A191" s="4" t="s">
        <v>521</v>
      </c>
      <c r="B191" s="5" t="n">
        <v>87538</v>
      </c>
    </row>
    <row r="192" spans="1:4">
      <c r="A192" s="4" t="s">
        <v>576</v>
      </c>
    </row>
    <row r="193" spans="1:4">
      <c r="A193" s="3" t="s">
        <v>519</v>
      </c>
    </row>
    <row r="194" spans="1:4">
      <c r="A194" s="4" t="s">
        <v>522</v>
      </c>
      <c r="B194" s="5" t="n">
        <v>36449</v>
      </c>
    </row>
    <row r="195" spans="1:4">
      <c r="A195" s="4" t="s">
        <v>577</v>
      </c>
    </row>
    <row r="196" spans="1:4">
      <c r="A196" s="3" t="s">
        <v>519</v>
      </c>
    </row>
    <row r="197" spans="1:4">
      <c r="A197" s="4" t="s">
        <v>527</v>
      </c>
      <c r="B197" s="4" t="s">
        <v>30</v>
      </c>
    </row>
    <row r="198" spans="1:4">
      <c r="A198" s="4" t="s">
        <v>523</v>
      </c>
      <c r="B198" s="4" t="s">
        <v>30</v>
      </c>
    </row>
    <row r="199" spans="1:4">
      <c r="A199" s="4" t="s">
        <v>524</v>
      </c>
      <c r="B199" s="5" t="n">
        <v>45348</v>
      </c>
    </row>
    <row r="200" spans="1:4">
      <c r="A200" s="4" t="s">
        <v>578</v>
      </c>
    </row>
    <row r="201" spans="1:4">
      <c r="A201" s="3" t="s">
        <v>519</v>
      </c>
    </row>
    <row r="202" spans="1:4">
      <c r="A202" s="4" t="s">
        <v>522</v>
      </c>
      <c r="B202" s="5" t="n">
        <v>81797</v>
      </c>
    </row>
    <row r="203" spans="1:4">
      <c r="A203" s="4" t="s">
        <v>579</v>
      </c>
    </row>
    <row r="204" spans="1:4">
      <c r="A204" s="3" t="s">
        <v>519</v>
      </c>
    </row>
    <row r="205" spans="1:4">
      <c r="A205" s="4" t="s">
        <v>522</v>
      </c>
      <c r="B205" s="4" t="s">
        <v>30</v>
      </c>
    </row>
    <row r="206" spans="1:4">
      <c r="A206" s="4" t="s">
        <v>527</v>
      </c>
      <c r="B206" s="4" t="s">
        <v>30</v>
      </c>
    </row>
    <row r="207" spans="1:4">
      <c r="A207" s="4" t="s">
        <v>523</v>
      </c>
      <c r="B207" s="5" t="n">
        <v>-74602</v>
      </c>
    </row>
    <row r="208" spans="1:4">
      <c r="A208" s="4" t="s">
        <v>524</v>
      </c>
      <c r="B208" s="5" t="n">
        <v>-7195</v>
      </c>
    </row>
    <row r="209" spans="1:4">
      <c r="A209" s="4" t="s">
        <v>580</v>
      </c>
    </row>
    <row r="210" spans="1:4">
      <c r="A210" s="3" t="s">
        <v>519</v>
      </c>
    </row>
    <row r="211" spans="1:4">
      <c r="A211" s="4" t="s">
        <v>527</v>
      </c>
      <c r="B211" s="4" t="s">
        <v>30</v>
      </c>
    </row>
    <row r="212" spans="1:4">
      <c r="A212" s="4" t="s">
        <v>523</v>
      </c>
      <c r="B212" s="4" t="s">
        <v>30</v>
      </c>
    </row>
    <row r="213" spans="1:4">
      <c r="A213" s="4" t="s">
        <v>524</v>
      </c>
      <c r="B213" s="4" t="s">
        <v>30</v>
      </c>
    </row>
    <row r="214" spans="1:4">
      <c r="A214" s="4" t="s">
        <v>581</v>
      </c>
    </row>
    <row r="215" spans="1:4">
      <c r="A215" s="3" t="s">
        <v>519</v>
      </c>
    </row>
    <row r="216" spans="1:4">
      <c r="A216" s="4" t="s">
        <v>522</v>
      </c>
      <c r="B216" s="4" t="s">
        <v>30</v>
      </c>
    </row>
    <row r="217" spans="1:4">
      <c r="A217" s="4" t="s">
        <v>582</v>
      </c>
    </row>
    <row r="218" spans="1:4">
      <c r="A218" s="3" t="s">
        <v>519</v>
      </c>
    </row>
    <row r="219" spans="1:4">
      <c r="A219" s="4" t="s">
        <v>533</v>
      </c>
      <c r="B219" s="4" t="s">
        <v>574</v>
      </c>
    </row>
    <row r="220" spans="1:4">
      <c r="A220" s="4" t="s">
        <v>535</v>
      </c>
      <c r="B220" s="4" t="s">
        <v>463</v>
      </c>
    </row>
    <row r="221" spans="1:4">
      <c r="A221" s="4" t="s">
        <v>520</v>
      </c>
      <c r="B221" s="7" t="n">
        <v>46803</v>
      </c>
    </row>
    <row r="222" spans="1:4">
      <c r="A222" s="4" t="s">
        <v>521</v>
      </c>
      <c r="B222" s="5" t="n">
        <v>82115</v>
      </c>
    </row>
    <row r="223" spans="1:4">
      <c r="A223" s="4" t="s">
        <v>583</v>
      </c>
    </row>
    <row r="224" spans="1:4">
      <c r="A224" s="3" t="s">
        <v>519</v>
      </c>
    </row>
    <row r="225" spans="1:4">
      <c r="A225" s="4" t="s">
        <v>522</v>
      </c>
      <c r="B225" s="5" t="n">
        <v>15894</v>
      </c>
    </row>
    <row r="226" spans="1:4">
      <c r="A226" s="4" t="s">
        <v>584</v>
      </c>
    </row>
    <row r="227" spans="1:4">
      <c r="A227" s="3" t="s">
        <v>519</v>
      </c>
    </row>
    <row r="228" spans="1:4">
      <c r="A228" s="4" t="s">
        <v>527</v>
      </c>
      <c r="B228" s="4" t="s">
        <v>30</v>
      </c>
    </row>
    <row r="229" spans="1:4">
      <c r="A229" s="4" t="s">
        <v>523</v>
      </c>
      <c r="B229" s="4" t="s">
        <v>30</v>
      </c>
    </row>
    <row r="230" spans="1:4">
      <c r="A230" s="4" t="s">
        <v>524</v>
      </c>
      <c r="B230" s="5" t="n">
        <v>60672</v>
      </c>
    </row>
    <row r="231" spans="1:4">
      <c r="A231" s="4" t="s">
        <v>585</v>
      </c>
    </row>
    <row r="232" spans="1:4">
      <c r="A232" s="3" t="s">
        <v>519</v>
      </c>
    </row>
    <row r="233" spans="1:4">
      <c r="A233" s="4" t="s">
        <v>522</v>
      </c>
      <c r="B233" s="5" t="n">
        <v>76566</v>
      </c>
    </row>
    <row r="234" spans="1:4">
      <c r="A234" s="4" t="s">
        <v>586</v>
      </c>
    </row>
    <row r="235" spans="1:4">
      <c r="A235" s="3" t="s">
        <v>519</v>
      </c>
    </row>
    <row r="236" spans="1:4">
      <c r="A236" s="4" t="s">
        <v>522</v>
      </c>
      <c r="B236" s="5" t="n">
        <v>32909</v>
      </c>
    </row>
    <row r="237" spans="1:4">
      <c r="A237" s="4" t="s">
        <v>527</v>
      </c>
      <c r="B237" s="4" t="s">
        <v>30</v>
      </c>
    </row>
    <row r="238" spans="1:4">
      <c r="A238" s="4" t="s">
        <v>523</v>
      </c>
      <c r="B238" s="5" t="n">
        <v>-17111</v>
      </c>
    </row>
    <row r="239" spans="1:4">
      <c r="A239" s="4" t="s">
        <v>524</v>
      </c>
      <c r="B239" s="5" t="n">
        <v>-26546</v>
      </c>
    </row>
    <row r="240" spans="1:4">
      <c r="A240" s="4" t="s">
        <v>587</v>
      </c>
    </row>
    <row r="241" spans="1:4">
      <c r="A241" s="3" t="s">
        <v>519</v>
      </c>
    </row>
    <row r="242" spans="1:4">
      <c r="A242" s="4" t="s">
        <v>527</v>
      </c>
      <c r="B242" s="4" t="s">
        <v>30</v>
      </c>
    </row>
    <row r="243" spans="1:4">
      <c r="A243" s="4" t="s">
        <v>523</v>
      </c>
      <c r="B243" s="5" t="n">
        <v>-31741</v>
      </c>
    </row>
    <row r="244" spans="1:4">
      <c r="A244" s="4" t="s">
        <v>524</v>
      </c>
      <c r="B244" s="5" t="n">
        <v>-1168</v>
      </c>
    </row>
    <row r="245" spans="1:4">
      <c r="A245" s="4" t="s">
        <v>588</v>
      </c>
    </row>
    <row r="246" spans="1:4">
      <c r="A246" s="3" t="s">
        <v>519</v>
      </c>
    </row>
    <row r="247" spans="1:4">
      <c r="A247" s="4" t="s">
        <v>522</v>
      </c>
      <c r="B247" s="4" t="s">
        <v>30</v>
      </c>
    </row>
    <row r="248" spans="1:4">
      <c r="A248" s="4" t="s">
        <v>589</v>
      </c>
    </row>
    <row r="249" spans="1:4">
      <c r="A249" s="3" t="s">
        <v>519</v>
      </c>
    </row>
    <row r="250" spans="1:4">
      <c r="A250" s="4" t="s">
        <v>533</v>
      </c>
      <c r="B250" s="4" t="s">
        <v>590</v>
      </c>
    </row>
    <row r="251" spans="1:4">
      <c r="A251" s="4" t="s">
        <v>535</v>
      </c>
      <c r="B251" s="4" t="s">
        <v>591</v>
      </c>
    </row>
    <row r="252" spans="1:4">
      <c r="A252" s="4" t="s">
        <v>520</v>
      </c>
      <c r="B252" s="7" t="n">
        <v>150000</v>
      </c>
    </row>
    <row r="253" spans="1:4">
      <c r="A253" s="4" t="s">
        <v>521</v>
      </c>
      <c r="B253" s="5" t="n">
        <v>167164</v>
      </c>
    </row>
    <row r="254" spans="1:4">
      <c r="A254" s="4" t="s">
        <v>592</v>
      </c>
    </row>
    <row r="255" spans="1:4">
      <c r="A255" s="3" t="s">
        <v>519</v>
      </c>
    </row>
    <row r="256" spans="1:4">
      <c r="A256" s="4" t="s">
        <v>527</v>
      </c>
      <c r="B256" s="5" t="n">
        <v>167164</v>
      </c>
    </row>
    <row r="257" spans="1:4">
      <c r="A257" s="4" t="s">
        <v>523</v>
      </c>
      <c r="B257" s="5" t="n">
        <v>-17805</v>
      </c>
    </row>
    <row r="258" spans="1:4">
      <c r="A258" s="4" t="s">
        <v>524</v>
      </c>
      <c r="B258" s="5" t="n">
        <v>3120</v>
      </c>
    </row>
    <row r="259" spans="1:4">
      <c r="A259" s="4" t="s">
        <v>593</v>
      </c>
    </row>
    <row r="260" spans="1:4">
      <c r="A260" s="3" t="s">
        <v>519</v>
      </c>
    </row>
    <row r="261" spans="1:4">
      <c r="A261" s="4" t="s">
        <v>522</v>
      </c>
      <c r="B261" s="7" t="n">
        <v>1524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594</v>
      </c>
      <c r="B1" s="2" t="s">
        <v>1</v>
      </c>
    </row>
    <row r="2" spans="1:10">
      <c r="B2" s="2" t="s">
        <v>2</v>
      </c>
      <c r="C2" s="2" t="s">
        <v>595</v>
      </c>
      <c r="D2" s="2" t="s">
        <v>596</v>
      </c>
      <c r="E2" s="2" t="s">
        <v>597</v>
      </c>
      <c r="F2" s="2" t="s">
        <v>598</v>
      </c>
      <c r="G2" s="2" t="s">
        <v>599</v>
      </c>
      <c r="H2" s="2" t="s">
        <v>600</v>
      </c>
      <c r="I2" s="2" t="s">
        <v>601</v>
      </c>
      <c r="J2" s="2" t="s">
        <v>412</v>
      </c>
    </row>
    <row r="3" spans="1:10">
      <c r="A3" s="3" t="s">
        <v>602</v>
      </c>
    </row>
    <row r="4" spans="1:10">
      <c r="A4" s="4" t="s">
        <v>603</v>
      </c>
      <c r="B4" s="4" t="s">
        <v>604</v>
      </c>
    </row>
    <row r="5" spans="1:10">
      <c r="A5" s="4" t="s">
        <v>605</v>
      </c>
      <c r="B5" s="4" t="s">
        <v>606</v>
      </c>
    </row>
    <row r="6" spans="1:10">
      <c r="A6" s="4" t="s">
        <v>268</v>
      </c>
      <c r="B6" s="4" t="s">
        <v>270</v>
      </c>
      <c r="H6" s="4" t="s">
        <v>269</v>
      </c>
    </row>
    <row r="7" spans="1:10">
      <c r="A7" s="4" t="s">
        <v>607</v>
      </c>
      <c r="B7" s="7" t="n">
        <v>293384</v>
      </c>
    </row>
    <row r="8" spans="1:10">
      <c r="A8" s="4" t="s">
        <v>608</v>
      </c>
    </row>
    <row r="9" spans="1:10">
      <c r="A9" s="3" t="s">
        <v>602</v>
      </c>
    </row>
    <row r="10" spans="1:10">
      <c r="A10" s="4" t="s">
        <v>609</v>
      </c>
      <c r="B10" s="4" t="s">
        <v>508</v>
      </c>
    </row>
    <row r="11" spans="1:10">
      <c r="A11" s="4" t="s">
        <v>610</v>
      </c>
      <c r="B11" s="4" t="s">
        <v>611</v>
      </c>
    </row>
    <row r="12" spans="1:10">
      <c r="A12" s="4" t="s">
        <v>612</v>
      </c>
      <c r="B12" s="4" t="s">
        <v>613</v>
      </c>
    </row>
    <row r="13" spans="1:10">
      <c r="A13" s="4" t="s">
        <v>614</v>
      </c>
      <c r="B13" s="4" t="s">
        <v>615</v>
      </c>
    </row>
    <row r="14" spans="1:10">
      <c r="A14" s="4" t="s">
        <v>616</v>
      </c>
    </row>
    <row r="15" spans="1:10">
      <c r="A15" s="3" t="s">
        <v>602</v>
      </c>
    </row>
    <row r="16" spans="1:10">
      <c r="A16" s="4" t="s">
        <v>609</v>
      </c>
      <c r="B16" s="4" t="s">
        <v>517</v>
      </c>
    </row>
    <row r="17" spans="1:10">
      <c r="A17" s="4" t="s">
        <v>610</v>
      </c>
      <c r="B17" s="4" t="s">
        <v>617</v>
      </c>
    </row>
    <row r="18" spans="1:10">
      <c r="A18" s="4" t="s">
        <v>612</v>
      </c>
      <c r="B18" s="4" t="s">
        <v>618</v>
      </c>
    </row>
    <row r="19" spans="1:10">
      <c r="A19" s="4" t="s">
        <v>614</v>
      </c>
      <c r="B19" s="4" t="s">
        <v>619</v>
      </c>
    </row>
    <row r="20" spans="1:10">
      <c r="A20" s="4" t="s">
        <v>620</v>
      </c>
    </row>
    <row r="21" spans="1:10">
      <c r="A21" s="3" t="s">
        <v>602</v>
      </c>
    </row>
    <row r="22" spans="1:10">
      <c r="A22" s="4" t="s">
        <v>621</v>
      </c>
      <c r="J22" s="4" t="s">
        <v>473</v>
      </c>
    </row>
    <row r="23" spans="1:10">
      <c r="A23" s="4" t="s">
        <v>622</v>
      </c>
    </row>
    <row r="24" spans="1:10">
      <c r="A24" s="3" t="s">
        <v>602</v>
      </c>
    </row>
    <row r="25" spans="1:10">
      <c r="A25" s="4" t="s">
        <v>621</v>
      </c>
      <c r="J25" s="4" t="s">
        <v>473</v>
      </c>
    </row>
    <row r="26" spans="1:10">
      <c r="A26" s="4" t="s">
        <v>623</v>
      </c>
    </row>
    <row r="27" spans="1:10">
      <c r="A27" s="3" t="s">
        <v>602</v>
      </c>
    </row>
    <row r="28" spans="1:10">
      <c r="A28" s="4" t="s">
        <v>621</v>
      </c>
      <c r="I28" s="4" t="s">
        <v>416</v>
      </c>
    </row>
    <row r="29" spans="1:10">
      <c r="A29" s="4" t="s">
        <v>624</v>
      </c>
    </row>
    <row r="30" spans="1:10">
      <c r="A30" s="3" t="s">
        <v>602</v>
      </c>
    </row>
    <row r="31" spans="1:10">
      <c r="A31" s="4" t="s">
        <v>621</v>
      </c>
      <c r="I31" s="4" t="s">
        <v>416</v>
      </c>
    </row>
    <row r="32" spans="1:10">
      <c r="A32" s="4" t="s">
        <v>625</v>
      </c>
    </row>
    <row r="33" spans="1:10">
      <c r="A33" s="3" t="s">
        <v>602</v>
      </c>
    </row>
    <row r="34" spans="1:10">
      <c r="A34" s="4" t="s">
        <v>621</v>
      </c>
      <c r="G34" s="4" t="s">
        <v>416</v>
      </c>
    </row>
    <row r="35" spans="1:10">
      <c r="A35" s="4" t="s">
        <v>626</v>
      </c>
    </row>
    <row r="36" spans="1:10">
      <c r="A36" s="3" t="s">
        <v>602</v>
      </c>
    </row>
    <row r="37" spans="1:10">
      <c r="A37" s="4" t="s">
        <v>621</v>
      </c>
      <c r="G37" s="4" t="s">
        <v>416</v>
      </c>
    </row>
    <row r="38" spans="1:10">
      <c r="A38" s="4" t="s">
        <v>627</v>
      </c>
    </row>
    <row r="39" spans="1:10">
      <c r="A39" s="3" t="s">
        <v>602</v>
      </c>
    </row>
    <row r="40" spans="1:10">
      <c r="A40" s="4" t="s">
        <v>621</v>
      </c>
      <c r="F40" s="4" t="s">
        <v>416</v>
      </c>
    </row>
    <row r="41" spans="1:10">
      <c r="A41" s="4" t="s">
        <v>628</v>
      </c>
    </row>
    <row r="42" spans="1:10">
      <c r="A42" s="3" t="s">
        <v>602</v>
      </c>
    </row>
    <row r="43" spans="1:10">
      <c r="A43" s="4" t="s">
        <v>621</v>
      </c>
      <c r="F43" s="4" t="s">
        <v>416</v>
      </c>
    </row>
    <row r="44" spans="1:10">
      <c r="A44" s="4" t="s">
        <v>629</v>
      </c>
    </row>
    <row r="45" spans="1:10">
      <c r="A45" s="3" t="s">
        <v>602</v>
      </c>
    </row>
    <row r="46" spans="1:10">
      <c r="A46" s="4" t="s">
        <v>621</v>
      </c>
      <c r="E46" s="4" t="s">
        <v>457</v>
      </c>
    </row>
    <row r="47" spans="1:10">
      <c r="A47" s="4" t="s">
        <v>630</v>
      </c>
    </row>
    <row r="48" spans="1:10">
      <c r="A48" s="3" t="s">
        <v>602</v>
      </c>
    </row>
    <row r="49" spans="1:10">
      <c r="A49" s="4" t="s">
        <v>621</v>
      </c>
      <c r="E49" s="4" t="s">
        <v>457</v>
      </c>
    </row>
    <row r="50" spans="1:10">
      <c r="A50" s="4" t="s">
        <v>631</v>
      </c>
    </row>
    <row r="51" spans="1:10">
      <c r="A51" s="3" t="s">
        <v>602</v>
      </c>
    </row>
    <row r="52" spans="1:10">
      <c r="A52" s="4" t="s">
        <v>621</v>
      </c>
      <c r="D52" s="4" t="s">
        <v>416</v>
      </c>
    </row>
    <row r="53" spans="1:10">
      <c r="A53" s="4" t="s">
        <v>632</v>
      </c>
    </row>
    <row r="54" spans="1:10">
      <c r="A54" s="3" t="s">
        <v>602</v>
      </c>
    </row>
    <row r="55" spans="1:10">
      <c r="A55" s="4" t="s">
        <v>621</v>
      </c>
      <c r="C55"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633</v>
      </c>
      <c r="B1" s="2" t="s">
        <v>634</v>
      </c>
      <c r="C1" s="2" t="s">
        <v>635</v>
      </c>
      <c r="D1" s="2" t="s">
        <v>636</v>
      </c>
      <c r="E1" s="2" t="s">
        <v>637</v>
      </c>
      <c r="F1" s="2" t="s">
        <v>2</v>
      </c>
      <c r="G1" s="2" t="s">
        <v>25</v>
      </c>
    </row>
    <row r="2" spans="1:7">
      <c r="A2" s="3" t="s">
        <v>638</v>
      </c>
    </row>
    <row r="3" spans="1:7">
      <c r="A3" s="4" t="s">
        <v>61</v>
      </c>
      <c r="F3" s="5" t="n">
        <v>4000000000</v>
      </c>
      <c r="G3" s="5" t="n">
        <v>4000000000</v>
      </c>
    </row>
    <row r="4" spans="1:7">
      <c r="A4" s="4" t="s">
        <v>60</v>
      </c>
      <c r="F4" s="8" t="n">
        <v>0.0001</v>
      </c>
      <c r="G4" s="8" t="n">
        <v>0.0001</v>
      </c>
    </row>
    <row r="5" spans="1:7">
      <c r="A5" s="4" t="s">
        <v>63</v>
      </c>
      <c r="F5" s="5" t="n">
        <v>703665083</v>
      </c>
      <c r="G5" s="5" t="n">
        <v>225847976</v>
      </c>
    </row>
    <row r="6" spans="1:7">
      <c r="A6" s="4" t="s">
        <v>62</v>
      </c>
      <c r="F6" s="5" t="n">
        <v>703665083</v>
      </c>
      <c r="G6" s="5" t="n">
        <v>225847976</v>
      </c>
    </row>
    <row r="7" spans="1:7">
      <c r="A7" s="4" t="s">
        <v>639</v>
      </c>
      <c r="F7" s="4" t="s">
        <v>640</v>
      </c>
    </row>
    <row r="8" spans="1:7">
      <c r="A8" s="4" t="s">
        <v>641</v>
      </c>
      <c r="F8" s="7" t="n">
        <v>70369</v>
      </c>
      <c r="G8" s="7" t="n">
        <v>22586</v>
      </c>
    </row>
    <row r="9" spans="1:7">
      <c r="A9" s="4" t="s">
        <v>642</v>
      </c>
    </row>
    <row r="10" spans="1:7">
      <c r="A10" s="3" t="s">
        <v>638</v>
      </c>
    </row>
    <row r="11" spans="1:7">
      <c r="A11" s="4" t="s">
        <v>643</v>
      </c>
      <c r="B11" s="5" t="n">
        <v>500000</v>
      </c>
    </row>
    <row r="12" spans="1:7">
      <c r="A12" s="4" t="s">
        <v>641</v>
      </c>
      <c r="B12" s="7" t="n">
        <v>5000</v>
      </c>
    </row>
    <row r="13" spans="1:7">
      <c r="A13" s="4" t="s">
        <v>644</v>
      </c>
      <c r="B13" s="7" t="n">
        <v>750</v>
      </c>
    </row>
    <row r="14" spans="1:7">
      <c r="A14" s="4" t="s">
        <v>645</v>
      </c>
      <c r="B14" s="5" t="n">
        <v>500000</v>
      </c>
    </row>
    <row r="15" spans="1:7">
      <c r="A15" s="4" t="s">
        <v>646</v>
      </c>
    </row>
    <row r="16" spans="1:7">
      <c r="A16" s="3" t="s">
        <v>638</v>
      </c>
    </row>
    <row r="17" spans="1:7">
      <c r="A17" s="4" t="s">
        <v>62</v>
      </c>
      <c r="F17" s="5" t="n">
        <v>4787129</v>
      </c>
    </row>
    <row r="18" spans="1:7">
      <c r="A18" s="4" t="s">
        <v>647</v>
      </c>
    </row>
    <row r="19" spans="1:7">
      <c r="A19" s="3" t="s">
        <v>638</v>
      </c>
    </row>
    <row r="20" spans="1:7">
      <c r="A20" s="4" t="s">
        <v>60</v>
      </c>
      <c r="F20" s="13" t="n">
        <v>0.00275</v>
      </c>
    </row>
    <row r="21" spans="1:7">
      <c r="A21" s="4" t="s">
        <v>648</v>
      </c>
    </row>
    <row r="22" spans="1:7">
      <c r="A22" s="3" t="s">
        <v>638</v>
      </c>
    </row>
    <row r="23" spans="1:7">
      <c r="A23" s="4" t="s">
        <v>60</v>
      </c>
      <c r="F23" s="14" t="n">
        <v>0.003355</v>
      </c>
    </row>
    <row r="24" spans="1:7">
      <c r="A24" s="4" t="s">
        <v>649</v>
      </c>
    </row>
    <row r="25" spans="1:7">
      <c r="A25" s="3" t="s">
        <v>638</v>
      </c>
    </row>
    <row r="26" spans="1:7">
      <c r="A26" s="4" t="s">
        <v>62</v>
      </c>
      <c r="F26" s="5" t="n">
        <v>1700000</v>
      </c>
    </row>
    <row r="27" spans="1:7">
      <c r="A27" s="4" t="s">
        <v>650</v>
      </c>
      <c r="F27" s="5" t="n">
        <v>3400</v>
      </c>
    </row>
    <row r="28" spans="1:7">
      <c r="A28" s="4" t="s">
        <v>651</v>
      </c>
    </row>
    <row r="29" spans="1:7">
      <c r="A29" s="3" t="s">
        <v>638</v>
      </c>
    </row>
    <row r="30" spans="1:7">
      <c r="A30" s="4" t="s">
        <v>66</v>
      </c>
      <c r="F30" s="5" t="n">
        <v>10000</v>
      </c>
    </row>
    <row r="31" spans="1:7">
      <c r="A31" s="4" t="s">
        <v>652</v>
      </c>
      <c r="F31" s="7" t="n">
        <v>50000</v>
      </c>
    </row>
    <row r="32" spans="1:7">
      <c r="A32" s="4" t="s">
        <v>653</v>
      </c>
    </row>
    <row r="33" spans="1:7">
      <c r="A33" s="3" t="s">
        <v>638</v>
      </c>
    </row>
    <row r="34" spans="1:7">
      <c r="A34" s="4" t="s">
        <v>654</v>
      </c>
      <c r="F34" s="5" t="n">
        <v>1950000</v>
      </c>
    </row>
    <row r="35" spans="1:7">
      <c r="A35" s="4" t="s">
        <v>655</v>
      </c>
      <c r="F35" s="5" t="n">
        <v>3900</v>
      </c>
    </row>
    <row r="36" spans="1:7">
      <c r="A36" s="4" t="s">
        <v>650</v>
      </c>
      <c r="F36" s="5" t="n">
        <v>10683804</v>
      </c>
    </row>
    <row r="37" spans="1:7">
      <c r="A37" s="4" t="s">
        <v>656</v>
      </c>
      <c r="F37" s="5" t="n">
        <v>300000</v>
      </c>
    </row>
    <row r="38" spans="1:7">
      <c r="A38" s="4" t="s">
        <v>657</v>
      </c>
    </row>
    <row r="39" spans="1:7">
      <c r="A39" s="3" t="s">
        <v>638</v>
      </c>
    </row>
    <row r="40" spans="1:7">
      <c r="A40" s="4" t="s">
        <v>658</v>
      </c>
      <c r="F40" s="8" t="n">
        <v>0.0028</v>
      </c>
    </row>
    <row r="41" spans="1:7">
      <c r="A41" s="4" t="s">
        <v>659</v>
      </c>
    </row>
    <row r="42" spans="1:7">
      <c r="A42" s="3" t="s">
        <v>638</v>
      </c>
    </row>
    <row r="43" spans="1:7">
      <c r="A43" s="4" t="s">
        <v>658</v>
      </c>
      <c r="F43" s="8" t="n">
        <v>0.0044</v>
      </c>
    </row>
    <row r="44" spans="1:7">
      <c r="A44" s="4" t="s">
        <v>660</v>
      </c>
    </row>
    <row r="45" spans="1:7">
      <c r="A45" s="3" t="s">
        <v>638</v>
      </c>
    </row>
    <row r="46" spans="1:7">
      <c r="A46" s="4" t="s">
        <v>654</v>
      </c>
      <c r="F46" s="5" t="n">
        <v>1100000</v>
      </c>
    </row>
    <row r="47" spans="1:7">
      <c r="A47" s="4" t="s">
        <v>655</v>
      </c>
      <c r="F47" s="5" t="n">
        <v>2200</v>
      </c>
    </row>
    <row r="48" spans="1:7">
      <c r="A48" s="4" t="s">
        <v>661</v>
      </c>
    </row>
    <row r="49" spans="1:7">
      <c r="A49" s="3" t="s">
        <v>638</v>
      </c>
    </row>
    <row r="50" spans="1:7">
      <c r="A50" s="4" t="s">
        <v>654</v>
      </c>
      <c r="F50" s="5" t="n">
        <v>1700000</v>
      </c>
    </row>
    <row r="51" spans="1:7">
      <c r="A51" s="4" t="s">
        <v>655</v>
      </c>
      <c r="F51" s="5" t="n">
        <v>3400</v>
      </c>
    </row>
    <row r="52" spans="1:7">
      <c r="A52" s="4" t="s">
        <v>662</v>
      </c>
    </row>
    <row r="53" spans="1:7">
      <c r="A53" s="3" t="s">
        <v>638</v>
      </c>
    </row>
    <row r="54" spans="1:7">
      <c r="A54" s="4" t="s">
        <v>654</v>
      </c>
      <c r="F54" s="5" t="n">
        <v>4000</v>
      </c>
    </row>
    <row r="55" spans="1:7">
      <c r="A55" s="4" t="s">
        <v>652</v>
      </c>
      <c r="F55" s="7" t="n">
        <v>20000</v>
      </c>
    </row>
    <row r="56" spans="1:7">
      <c r="A56" s="4" t="s">
        <v>663</v>
      </c>
    </row>
    <row r="57" spans="1:7">
      <c r="A57" s="3" t="s">
        <v>638</v>
      </c>
    </row>
    <row r="58" spans="1:7">
      <c r="A58" s="4" t="s">
        <v>60</v>
      </c>
      <c r="F58" s="15" t="n">
        <v>0.01</v>
      </c>
    </row>
    <row r="59" spans="1:7">
      <c r="A59" s="4" t="s">
        <v>643</v>
      </c>
      <c r="F59" s="5" t="n">
        <v>500000</v>
      </c>
    </row>
    <row r="60" spans="1:7">
      <c r="A60" s="4" t="s">
        <v>664</v>
      </c>
    </row>
    <row r="61" spans="1:7">
      <c r="A61" s="3" t="s">
        <v>638</v>
      </c>
    </row>
    <row r="62" spans="1:7">
      <c r="A62" s="4" t="s">
        <v>65</v>
      </c>
      <c r="F62" s="5" t="n">
        <v>1000000</v>
      </c>
      <c r="G62" s="5" t="n">
        <v>1000000</v>
      </c>
    </row>
    <row r="63" spans="1:7">
      <c r="A63" s="4" t="s">
        <v>64</v>
      </c>
      <c r="F63" s="8" t="n">
        <v>0.0001</v>
      </c>
      <c r="G63" s="8" t="n">
        <v>0.0001</v>
      </c>
    </row>
    <row r="64" spans="1:7">
      <c r="A64" s="4" t="s">
        <v>66</v>
      </c>
      <c r="F64" s="5" t="n">
        <v>500000</v>
      </c>
      <c r="G64" s="5" t="n">
        <v>500000</v>
      </c>
    </row>
    <row r="65" spans="1:7">
      <c r="A65" s="4" t="s">
        <v>67</v>
      </c>
      <c r="F65" s="5" t="n">
        <v>50000</v>
      </c>
      <c r="G65" s="5" t="n">
        <v>50000</v>
      </c>
    </row>
    <row r="66" spans="1:7">
      <c r="A66" s="4" t="s">
        <v>665</v>
      </c>
      <c r="F66" s="5" t="n">
        <v>2000</v>
      </c>
      <c r="G66" s="5" t="n">
        <v>2000</v>
      </c>
    </row>
    <row r="67" spans="1:7">
      <c r="A67" s="4" t="s">
        <v>292</v>
      </c>
    </row>
    <row r="68" spans="1:7">
      <c r="A68" s="3" t="s">
        <v>638</v>
      </c>
    </row>
    <row r="69" spans="1:7">
      <c r="A69" s="4" t="s">
        <v>65</v>
      </c>
      <c r="F69" s="5" t="n">
        <v>50000</v>
      </c>
      <c r="G69" s="5" t="n">
        <v>50000</v>
      </c>
    </row>
    <row r="70" spans="1:7">
      <c r="A70" s="4" t="s">
        <v>64</v>
      </c>
      <c r="F70" s="8" t="n">
        <v>0.0001</v>
      </c>
      <c r="G70" s="8" t="n">
        <v>0.0001</v>
      </c>
    </row>
    <row r="71" spans="1:7">
      <c r="A71" s="4" t="s">
        <v>66</v>
      </c>
      <c r="F71" s="5" t="n">
        <v>8000</v>
      </c>
      <c r="G71" s="5" t="n">
        <v>26100</v>
      </c>
    </row>
    <row r="72" spans="1:7">
      <c r="A72" s="4" t="s">
        <v>67</v>
      </c>
      <c r="F72" s="5" t="n">
        <v>8000</v>
      </c>
      <c r="G72" s="5" t="n">
        <v>26100</v>
      </c>
    </row>
    <row r="73" spans="1:7">
      <c r="A73" s="4" t="s">
        <v>666</v>
      </c>
      <c r="F73" s="5" t="n">
        <v>12900</v>
      </c>
    </row>
    <row r="74" spans="1:7">
      <c r="A74" s="4" t="s">
        <v>667</v>
      </c>
      <c r="F74" s="5" t="n">
        <v>18100</v>
      </c>
    </row>
    <row r="75" spans="1:7">
      <c r="A75" s="4" t="s">
        <v>668</v>
      </c>
      <c r="F75" s="5" t="n">
        <v>25000</v>
      </c>
    </row>
    <row r="76" spans="1:7">
      <c r="A76" s="4" t="s">
        <v>654</v>
      </c>
      <c r="C76" s="5" t="n">
        <v>18100</v>
      </c>
      <c r="E76" s="5" t="n">
        <v>3400</v>
      </c>
    </row>
    <row r="77" spans="1:7">
      <c r="A77" s="4" t="s">
        <v>655</v>
      </c>
      <c r="D77" s="5" t="n">
        <v>3400</v>
      </c>
      <c r="E77" s="5"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69</v>
      </c>
      <c r="B1" s="2" t="s">
        <v>1</v>
      </c>
    </row>
    <row r="2" spans="1:3">
      <c r="B2" s="2" t="s">
        <v>2</v>
      </c>
      <c r="C2" s="2" t="s">
        <v>25</v>
      </c>
    </row>
    <row r="3" spans="1:3">
      <c r="A3" s="3" t="s">
        <v>638</v>
      </c>
    </row>
    <row r="4" spans="1:3">
      <c r="A4" s="4" t="s">
        <v>60</v>
      </c>
      <c r="B4" s="8" t="n">
        <v>0.0001</v>
      </c>
      <c r="C4" s="8" t="n">
        <v>0.0001</v>
      </c>
    </row>
    <row r="5" spans="1:3">
      <c r="A5" s="4" t="s">
        <v>670</v>
      </c>
    </row>
    <row r="6" spans="1:3">
      <c r="A6" s="3" t="s">
        <v>638</v>
      </c>
    </row>
    <row r="7" spans="1:3">
      <c r="A7" s="4" t="s">
        <v>650</v>
      </c>
      <c r="B7" s="5" t="n">
        <v>39043730</v>
      </c>
    </row>
    <row r="8" spans="1:3">
      <c r="A8" s="4" t="s">
        <v>671</v>
      </c>
    </row>
    <row r="9" spans="1:3">
      <c r="A9" s="3" t="s">
        <v>638</v>
      </c>
    </row>
    <row r="10" spans="1:3">
      <c r="A10" s="4" t="s">
        <v>658</v>
      </c>
      <c r="B10" s="8" t="n">
        <v>0.0001</v>
      </c>
    </row>
    <row r="11" spans="1:3">
      <c r="A11" s="4" t="s">
        <v>672</v>
      </c>
    </row>
    <row r="12" spans="1:3">
      <c r="A12" s="3" t="s">
        <v>638</v>
      </c>
    </row>
    <row r="13" spans="1:3">
      <c r="A13" s="4" t="s">
        <v>658</v>
      </c>
      <c r="B13" s="16" t="n">
        <v>0.0092</v>
      </c>
    </row>
    <row r="14" spans="1:3">
      <c r="A14" s="4" t="s">
        <v>673</v>
      </c>
    </row>
    <row r="15" spans="1:3">
      <c r="A15" s="3" t="s">
        <v>638</v>
      </c>
    </row>
    <row r="16" spans="1:3">
      <c r="A16" s="4" t="s">
        <v>60</v>
      </c>
      <c r="B16" s="8" t="n">
        <v>0.0092</v>
      </c>
    </row>
    <row r="17" spans="1:3">
      <c r="A17" s="4" t="s">
        <v>643</v>
      </c>
      <c r="B17" s="5" t="n">
        <v>4000000</v>
      </c>
    </row>
    <row r="18" spans="1:3">
      <c r="A18" s="4" t="s">
        <v>674</v>
      </c>
    </row>
    <row r="19" spans="1:3">
      <c r="A19" s="3" t="s">
        <v>638</v>
      </c>
    </row>
    <row r="20" spans="1:3">
      <c r="A20" s="4" t="s">
        <v>643</v>
      </c>
      <c r="B20" s="5" t="n">
        <v>13500000</v>
      </c>
    </row>
    <row r="21" spans="1:3">
      <c r="A21" s="4" t="s">
        <v>675</v>
      </c>
    </row>
    <row r="22" spans="1:3">
      <c r="A22" s="3" t="s">
        <v>638</v>
      </c>
    </row>
    <row r="23" spans="1:3">
      <c r="A23" s="4" t="s">
        <v>60</v>
      </c>
      <c r="B23" s="8" t="n">
        <v>0.0001</v>
      </c>
    </row>
    <row r="24" spans="1:3">
      <c r="A24" s="4" t="s">
        <v>676</v>
      </c>
    </row>
    <row r="25" spans="1:3">
      <c r="A25" s="3" t="s">
        <v>638</v>
      </c>
    </row>
    <row r="26" spans="1:3">
      <c r="A26" s="4" t="s">
        <v>60</v>
      </c>
      <c r="B26" s="8" t="n">
        <v>0.0092</v>
      </c>
    </row>
    <row r="27" spans="1:3">
      <c r="A27" s="4" t="s">
        <v>677</v>
      </c>
    </row>
    <row r="28" spans="1:3">
      <c r="A28" s="3" t="s">
        <v>638</v>
      </c>
    </row>
    <row r="29" spans="1:3">
      <c r="A29" s="4" t="s">
        <v>650</v>
      </c>
      <c r="B29" s="5" t="n">
        <v>78581563</v>
      </c>
    </row>
    <row r="30" spans="1:3">
      <c r="A30" s="4" t="s">
        <v>678</v>
      </c>
    </row>
    <row r="31" spans="1:3">
      <c r="A31" s="3" t="s">
        <v>638</v>
      </c>
    </row>
    <row r="32" spans="1:3">
      <c r="A32" s="4" t="s">
        <v>658</v>
      </c>
      <c r="B32" s="8" t="n">
        <v>0.0012</v>
      </c>
    </row>
    <row r="33" spans="1:3">
      <c r="A33" s="4" t="s">
        <v>679</v>
      </c>
    </row>
    <row r="34" spans="1:3">
      <c r="A34" s="3" t="s">
        <v>638</v>
      </c>
    </row>
    <row r="35" spans="1:3">
      <c r="A35" s="4" t="s">
        <v>658</v>
      </c>
      <c r="B35" s="8" t="n">
        <v>0.0054</v>
      </c>
    </row>
    <row r="36" spans="1:3">
      <c r="A36" s="4" t="s">
        <v>680</v>
      </c>
    </row>
    <row r="37" spans="1:3">
      <c r="A37" s="3" t="s">
        <v>638</v>
      </c>
    </row>
    <row r="38" spans="1:3">
      <c r="A38" s="4" t="s">
        <v>643</v>
      </c>
      <c r="B38" s="5" t="n">
        <v>36900000</v>
      </c>
    </row>
    <row r="39" spans="1:3">
      <c r="A39" s="4" t="s">
        <v>681</v>
      </c>
    </row>
    <row r="40" spans="1:3">
      <c r="A40" s="3" t="s">
        <v>638</v>
      </c>
    </row>
    <row r="41" spans="1:3">
      <c r="A41" s="4" t="s">
        <v>60</v>
      </c>
      <c r="B41" s="8" t="n">
        <v>0.0012</v>
      </c>
    </row>
    <row r="42" spans="1:3">
      <c r="A42" s="4" t="s">
        <v>682</v>
      </c>
    </row>
    <row r="43" spans="1:3">
      <c r="A43" s="3" t="s">
        <v>638</v>
      </c>
    </row>
    <row r="44" spans="1:3">
      <c r="A44" s="4" t="s">
        <v>60</v>
      </c>
      <c r="B44" s="8" t="n">
        <v>0.0054</v>
      </c>
    </row>
    <row r="45" spans="1:3">
      <c r="A45" s="4" t="s">
        <v>683</v>
      </c>
    </row>
    <row r="46" spans="1:3">
      <c r="A46" s="3" t="s">
        <v>638</v>
      </c>
    </row>
    <row r="47" spans="1:3">
      <c r="A47" s="4" t="s">
        <v>643</v>
      </c>
      <c r="B47" s="5" t="n">
        <v>43000000</v>
      </c>
    </row>
    <row r="48" spans="1:3">
      <c r="A48" s="4" t="s">
        <v>684</v>
      </c>
    </row>
    <row r="49" spans="1:3">
      <c r="A49" s="3" t="s">
        <v>638</v>
      </c>
    </row>
    <row r="50" spans="1:3">
      <c r="A50" s="4" t="s">
        <v>60</v>
      </c>
      <c r="B50" s="8" t="n">
        <v>0.0028</v>
      </c>
    </row>
    <row r="51" spans="1:3">
      <c r="A51" s="4" t="s">
        <v>685</v>
      </c>
    </row>
    <row r="52" spans="1:3">
      <c r="A52" s="3" t="s">
        <v>638</v>
      </c>
    </row>
    <row r="53" spans="1:3">
      <c r="A53" s="4" t="s">
        <v>60</v>
      </c>
      <c r="B53" s="8" t="n">
        <v>0.0094</v>
      </c>
    </row>
    <row r="54" spans="1:3">
      <c r="A54" s="4" t="s">
        <v>686</v>
      </c>
    </row>
    <row r="55" spans="1:3">
      <c r="A55" s="3" t="s">
        <v>638</v>
      </c>
    </row>
    <row r="56" spans="1:3">
      <c r="A56" s="4" t="s">
        <v>650</v>
      </c>
      <c r="B56" s="5" t="n">
        <v>112497708</v>
      </c>
    </row>
    <row r="57" spans="1:3">
      <c r="A57" s="4" t="s">
        <v>687</v>
      </c>
    </row>
    <row r="58" spans="1:3">
      <c r="A58" s="3" t="s">
        <v>638</v>
      </c>
    </row>
    <row r="59" spans="1:3">
      <c r="A59" s="4" t="s">
        <v>658</v>
      </c>
      <c r="B59" s="8" t="n">
        <v>0.0001</v>
      </c>
    </row>
    <row r="60" spans="1:3">
      <c r="A60" s="4" t="s">
        <v>688</v>
      </c>
    </row>
    <row r="61" spans="1:3">
      <c r="A61" s="3" t="s">
        <v>638</v>
      </c>
    </row>
    <row r="62" spans="1:3">
      <c r="A62" s="4" t="s">
        <v>658</v>
      </c>
      <c r="B62" s="8" t="n">
        <v>0.0028</v>
      </c>
    </row>
    <row r="63" spans="1:3">
      <c r="A63" s="4" t="s">
        <v>689</v>
      </c>
    </row>
    <row r="64" spans="1:3">
      <c r="A64" s="3" t="s">
        <v>638</v>
      </c>
    </row>
    <row r="65" spans="1:3">
      <c r="A65" s="4" t="s">
        <v>643</v>
      </c>
      <c r="B65" s="5" t="n">
        <v>9050000</v>
      </c>
    </row>
    <row r="66" spans="1:3">
      <c r="A66" s="4" t="s">
        <v>650</v>
      </c>
      <c r="B66" s="5" t="n">
        <v>18100</v>
      </c>
    </row>
    <row r="67" spans="1:3">
      <c r="A67" s="4" t="s">
        <v>690</v>
      </c>
    </row>
    <row r="68" spans="1:3">
      <c r="A68" s="3" t="s">
        <v>638</v>
      </c>
    </row>
    <row r="69" spans="1:3">
      <c r="A69" s="4" t="s">
        <v>643</v>
      </c>
      <c r="B69" s="5" t="n">
        <v>33000000</v>
      </c>
    </row>
    <row r="70" spans="1:3">
      <c r="A70" s="4" t="s">
        <v>691</v>
      </c>
    </row>
    <row r="71" spans="1:3">
      <c r="A71" s="3" t="s">
        <v>638</v>
      </c>
    </row>
    <row r="72" spans="1:3">
      <c r="A72" s="4" t="s">
        <v>60</v>
      </c>
      <c r="B72" s="8" t="n">
        <v>0.0001</v>
      </c>
    </row>
    <row r="73" spans="1:3">
      <c r="A73" s="4" t="s">
        <v>643</v>
      </c>
      <c r="B73" s="5" t="n">
        <v>450000</v>
      </c>
    </row>
    <row r="74" spans="1:3">
      <c r="A74" s="4" t="s">
        <v>692</v>
      </c>
    </row>
    <row r="75" spans="1:3">
      <c r="A75" s="3" t="s">
        <v>638</v>
      </c>
    </row>
    <row r="76" spans="1:3">
      <c r="A76" s="4" t="s">
        <v>60</v>
      </c>
      <c r="B76" s="8" t="n">
        <v>0.0022</v>
      </c>
    </row>
    <row r="77" spans="1:3">
      <c r="A77" s="4" t="s">
        <v>693</v>
      </c>
    </row>
    <row r="78" spans="1:3">
      <c r="A78" s="3" t="s">
        <v>638</v>
      </c>
    </row>
    <row r="79" spans="1:3">
      <c r="A79" s="4" t="s">
        <v>60</v>
      </c>
      <c r="B79" s="8" t="n">
        <v>0.0028</v>
      </c>
    </row>
    <row r="80" spans="1:3">
      <c r="A80" s="4" t="s">
        <v>694</v>
      </c>
    </row>
    <row r="81" spans="1:3">
      <c r="A81" s="3" t="s">
        <v>638</v>
      </c>
    </row>
    <row r="82" spans="1:3">
      <c r="A82" s="4" t="s">
        <v>643</v>
      </c>
      <c r="B82" s="5" t="n">
        <v>177072945</v>
      </c>
    </row>
    <row r="83" spans="1:3">
      <c r="A83" s="4" t="s">
        <v>695</v>
      </c>
    </row>
    <row r="84" spans="1:3">
      <c r="A84" s="3" t="s">
        <v>638</v>
      </c>
    </row>
    <row r="85" spans="1:3">
      <c r="A85" s="4" t="s">
        <v>60</v>
      </c>
      <c r="B85" s="8" t="n">
        <v>0.0001</v>
      </c>
    </row>
    <row r="86" spans="1:3">
      <c r="A86" s="4" t="s">
        <v>696</v>
      </c>
    </row>
    <row r="87" spans="1:3">
      <c r="A87" s="3" t="s">
        <v>638</v>
      </c>
    </row>
    <row r="88" spans="1:3">
      <c r="A88" s="4" t="s">
        <v>60</v>
      </c>
      <c r="B88" s="8" t="n">
        <v>0.0028</v>
      </c>
    </row>
    <row r="89" spans="1:3">
      <c r="A89" s="4" t="s">
        <v>697</v>
      </c>
    </row>
    <row r="90" spans="1:3">
      <c r="A90" s="3" t="s">
        <v>638</v>
      </c>
    </row>
    <row r="91" spans="1:3">
      <c r="A91" s="4" t="s">
        <v>643</v>
      </c>
      <c r="B91" s="5" t="n">
        <v>41000000</v>
      </c>
    </row>
    <row r="92" spans="1:3">
      <c r="A92" s="4" t="s">
        <v>698</v>
      </c>
    </row>
    <row r="93" spans="1:3">
      <c r="A93" s="3" t="s">
        <v>638</v>
      </c>
    </row>
    <row r="94" spans="1:3">
      <c r="A94" s="4" t="s">
        <v>60</v>
      </c>
      <c r="B94" s="8" t="n">
        <v>0.0002</v>
      </c>
    </row>
    <row r="95" spans="1:3">
      <c r="A95" s="4" t="s">
        <v>699</v>
      </c>
    </row>
    <row r="96" spans="1:3">
      <c r="A96" s="3" t="s">
        <v>638</v>
      </c>
    </row>
    <row r="97" spans="1:3">
      <c r="A97" s="4" t="s">
        <v>60</v>
      </c>
      <c r="B97" s="8" t="n">
        <v>0.0021</v>
      </c>
    </row>
    <row r="98" spans="1:3">
      <c r="A98" s="4" t="s">
        <v>700</v>
      </c>
    </row>
    <row r="99" spans="1:3">
      <c r="A99" s="3" t="s">
        <v>638</v>
      </c>
    </row>
    <row r="100" spans="1:3">
      <c r="A100" s="4" t="s">
        <v>643</v>
      </c>
      <c r="B100" s="5" t="n">
        <v>62196454</v>
      </c>
    </row>
    <row r="101" spans="1:3">
      <c r="A101" s="4" t="s">
        <v>701</v>
      </c>
    </row>
    <row r="102" spans="1:3">
      <c r="A102" s="3" t="s">
        <v>638</v>
      </c>
    </row>
    <row r="103" spans="1:3">
      <c r="A103" s="4" t="s">
        <v>60</v>
      </c>
      <c r="B103" s="13" t="n">
        <v>0.00065</v>
      </c>
    </row>
    <row r="104" spans="1:3">
      <c r="A104" s="4" t="s">
        <v>702</v>
      </c>
    </row>
    <row r="105" spans="1:3">
      <c r="A105" s="3" t="s">
        <v>638</v>
      </c>
    </row>
    <row r="106" spans="1:3">
      <c r="A106" s="4" t="s">
        <v>60</v>
      </c>
      <c r="B106" s="13" t="n">
        <v>0.000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703</v>
      </c>
      <c r="B1" s="2" t="s">
        <v>1</v>
      </c>
    </row>
    <row r="2" spans="1:2">
      <c r="B2" s="2" t="s">
        <v>2</v>
      </c>
    </row>
    <row r="3" spans="1:2">
      <c r="A3" s="4" t="s">
        <v>704</v>
      </c>
    </row>
    <row r="4" spans="1:2">
      <c r="A4" s="3" t="s">
        <v>705</v>
      </c>
    </row>
    <row r="5" spans="1:2">
      <c r="A5" s="4" t="s">
        <v>706</v>
      </c>
      <c r="B5" s="4" t="s">
        <v>707</v>
      </c>
    </row>
    <row r="6" spans="1:2">
      <c r="A6" s="4" t="s">
        <v>708</v>
      </c>
      <c r="B6" s="4" t="s">
        <v>709</v>
      </c>
    </row>
    <row r="7" spans="1:2">
      <c r="A7" s="4" t="s">
        <v>710</v>
      </c>
    </row>
    <row r="8" spans="1:2">
      <c r="A8" s="3" t="s">
        <v>705</v>
      </c>
    </row>
    <row r="9" spans="1:2">
      <c r="A9" s="4" t="s">
        <v>706</v>
      </c>
      <c r="B9" s="4" t="s">
        <v>711</v>
      </c>
    </row>
    <row r="10" spans="1:2">
      <c r="A10" s="4" t="s">
        <v>708</v>
      </c>
      <c r="B10" s="4" t="s">
        <v>712</v>
      </c>
    </row>
    <row r="11" spans="1:2">
      <c r="A11" s="4" t="s">
        <v>713</v>
      </c>
    </row>
    <row r="12" spans="1:2">
      <c r="A12" s="3" t="s">
        <v>705</v>
      </c>
    </row>
    <row r="13" spans="1:2">
      <c r="A13" s="4" t="s">
        <v>706</v>
      </c>
      <c r="B13" s="4" t="s">
        <v>714</v>
      </c>
    </row>
    <row r="14" spans="1:2">
      <c r="A14" s="4" t="s">
        <v>708</v>
      </c>
      <c r="B14" s="4" t="s">
        <v>7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80"/>
    <col customWidth="1" max="5" min="5" width="14"/>
  </cols>
  <sheetData>
    <row r="1" spans="1:5">
      <c r="A1" s="1" t="s">
        <v>715</v>
      </c>
      <c r="B1" s="2" t="s">
        <v>716</v>
      </c>
      <c r="C1" s="2" t="s">
        <v>717</v>
      </c>
      <c r="D1" s="2" t="s">
        <v>2</v>
      </c>
      <c r="E1" s="2" t="s">
        <v>70</v>
      </c>
    </row>
    <row r="2" spans="1:5">
      <c r="A2" s="3" t="s">
        <v>718</v>
      </c>
    </row>
    <row r="3" spans="1:5">
      <c r="A3" s="4" t="s">
        <v>719</v>
      </c>
      <c r="D3" s="7" t="n">
        <v>4725</v>
      </c>
    </row>
    <row r="4" spans="1:5">
      <c r="A4" s="4" t="s">
        <v>720</v>
      </c>
      <c r="C4" s="4" t="s">
        <v>721</v>
      </c>
      <c r="D4" s="4" t="s">
        <v>722</v>
      </c>
    </row>
    <row r="5" spans="1:5">
      <c r="A5" s="4" t="s">
        <v>723</v>
      </c>
      <c r="D5" s="7" t="n">
        <v>8250</v>
      </c>
    </row>
    <row r="6" spans="1:5">
      <c r="A6" s="4" t="s">
        <v>724</v>
      </c>
      <c r="D6" s="5" t="n">
        <v>13866</v>
      </c>
      <c r="E6" s="7" t="n">
        <v>6039</v>
      </c>
    </row>
    <row r="7" spans="1:5">
      <c r="A7" s="4" t="s">
        <v>725</v>
      </c>
      <c r="B7" s="7" t="n">
        <v>650</v>
      </c>
    </row>
    <row r="8" spans="1:5">
      <c r="A8" s="4" t="s">
        <v>726</v>
      </c>
      <c r="B8" s="4" t="s">
        <v>727</v>
      </c>
    </row>
    <row r="9" spans="1:5">
      <c r="A9" s="4" t="s">
        <v>728</v>
      </c>
      <c r="B9" s="4" t="s">
        <v>729</v>
      </c>
    </row>
    <row r="10" spans="1:5">
      <c r="A10" s="4" t="s">
        <v>321</v>
      </c>
    </row>
    <row r="11" spans="1:5">
      <c r="A11" s="3" t="s">
        <v>718</v>
      </c>
    </row>
    <row r="12" spans="1:5">
      <c r="A12" s="4" t="s">
        <v>719</v>
      </c>
      <c r="D12" s="5" t="n">
        <v>525</v>
      </c>
    </row>
    <row r="13" spans="1:5">
      <c r="A13" s="4" t="s">
        <v>723</v>
      </c>
      <c r="D13" s="7" t="n">
        <v>8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30</v>
      </c>
      <c r="B1" s="2" t="s">
        <v>309</v>
      </c>
    </row>
    <row r="2" spans="1:3">
      <c r="B2" s="2" t="s">
        <v>25</v>
      </c>
      <c r="C2" s="2" t="s">
        <v>312</v>
      </c>
    </row>
    <row r="3" spans="1:3">
      <c r="A3" s="3" t="s">
        <v>731</v>
      </c>
    </row>
    <row r="4" spans="1:3">
      <c r="A4" s="4" t="s">
        <v>732</v>
      </c>
      <c r="B4" s="4" t="s">
        <v>733</v>
      </c>
      <c r="C4" s="4" t="s">
        <v>733</v>
      </c>
    </row>
    <row r="5" spans="1:3">
      <c r="A5" s="4" t="s">
        <v>734</v>
      </c>
      <c r="B5" s="4" t="s">
        <v>457</v>
      </c>
      <c r="C5" s="4" t="s">
        <v>457</v>
      </c>
    </row>
    <row r="6" spans="1:3">
      <c r="A6" s="4" t="s">
        <v>735</v>
      </c>
      <c r="B6" s="4" t="s">
        <v>736</v>
      </c>
      <c r="C6" s="4" t="s">
        <v>736</v>
      </c>
    </row>
    <row r="7" spans="1:3">
      <c r="A7" s="4" t="s">
        <v>737</v>
      </c>
      <c r="B7" s="4" t="s">
        <v>738</v>
      </c>
      <c r="C7" s="4" t="s">
        <v>7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78"/>
    <col customWidth="1" max="3" min="3" width="80"/>
  </cols>
  <sheetData>
    <row r="1" spans="1:3">
      <c r="A1" s="1" t="s">
        <v>739</v>
      </c>
      <c r="B1" s="2" t="s">
        <v>251</v>
      </c>
      <c r="C1" s="2" t="s">
        <v>1</v>
      </c>
    </row>
    <row r="2" spans="1:3">
      <c r="B2" s="2" t="s">
        <v>25</v>
      </c>
      <c r="C2" s="2" t="s">
        <v>2</v>
      </c>
    </row>
    <row r="3" spans="1:3">
      <c r="A3" s="3" t="s">
        <v>740</v>
      </c>
    </row>
    <row r="4" spans="1:3">
      <c r="A4" s="4" t="s">
        <v>741</v>
      </c>
      <c r="B4" s="7" t="n">
        <v>1125667</v>
      </c>
    </row>
    <row r="5" spans="1:3">
      <c r="A5" s="4" t="s">
        <v>742</v>
      </c>
      <c r="B5" s="4" t="s">
        <v>743</v>
      </c>
    </row>
    <row r="6" spans="1:3">
      <c r="A6" s="4" t="s">
        <v>744</v>
      </c>
      <c r="C6" s="4" t="s">
        <v>745</v>
      </c>
    </row>
    <row r="7" spans="1:3">
      <c r="A7" s="4" t="s">
        <v>746</v>
      </c>
      <c r="B7" s="4" t="s">
        <v>7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48</v>
      </c>
      <c r="B1" s="2" t="s">
        <v>2</v>
      </c>
      <c r="C1" s="2" t="s">
        <v>25</v>
      </c>
    </row>
    <row r="2" spans="1:3">
      <c r="A2" s="3" t="s">
        <v>749</v>
      </c>
    </row>
    <row r="3" spans="1:3">
      <c r="A3" s="4" t="s">
        <v>138</v>
      </c>
      <c r="B3" s="7" t="n">
        <v>8921</v>
      </c>
      <c r="C3" s="7" t="n">
        <v>8921</v>
      </c>
    </row>
    <row r="4" spans="1:3">
      <c r="A4" s="4" t="s">
        <v>750</v>
      </c>
      <c r="B4" s="5" t="n">
        <v>10021</v>
      </c>
      <c r="C4" s="5" t="n">
        <v>10555</v>
      </c>
    </row>
    <row r="5" spans="1:3">
      <c r="A5" s="4" t="s">
        <v>751</v>
      </c>
      <c r="B5" s="5" t="n">
        <v>6790</v>
      </c>
      <c r="C5" s="5" t="n">
        <v>5975</v>
      </c>
    </row>
    <row r="6" spans="1:3">
      <c r="A6" s="4" t="s">
        <v>752</v>
      </c>
      <c r="B6" s="7" t="n">
        <v>25732</v>
      </c>
      <c r="C6" s="7" t="n">
        <v>254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21"/>
    <col customWidth="1" max="6" min="6" width="21"/>
    <col customWidth="1" max="7" min="7" width="20"/>
    <col customWidth="1" max="8" min="8" width="21"/>
    <col customWidth="1" max="9" min="9" width="20"/>
    <col customWidth="1" max="10" min="10" width="20"/>
    <col customWidth="1" max="11" min="11" width="27"/>
    <col customWidth="1" max="12" min="12" width="27"/>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753</v>
      </c>
      <c r="B1" s="2" t="s">
        <v>251</v>
      </c>
      <c r="E1" s="2" t="s">
        <v>69</v>
      </c>
      <c r="K1" s="2" t="s">
        <v>252</v>
      </c>
      <c r="L1" s="2" t="s">
        <v>1</v>
      </c>
      <c r="N1" s="2" t="s">
        <v>309</v>
      </c>
    </row>
    <row r="2" spans="1:19">
      <c r="B2" s="2" t="s">
        <v>253</v>
      </c>
      <c r="C2" s="2" t="s">
        <v>754</v>
      </c>
      <c r="D2" s="2" t="s">
        <v>755</v>
      </c>
      <c r="E2" s="2" t="s">
        <v>256</v>
      </c>
      <c r="F2" s="2" t="s">
        <v>432</v>
      </c>
      <c r="G2" s="2" t="s">
        <v>756</v>
      </c>
      <c r="H2" s="2" t="s">
        <v>257</v>
      </c>
      <c r="I2" s="2" t="s">
        <v>757</v>
      </c>
      <c r="J2" s="2" t="s">
        <v>758</v>
      </c>
      <c r="K2" s="2" t="s">
        <v>258</v>
      </c>
      <c r="L2" s="2" t="s">
        <v>442</v>
      </c>
      <c r="M2" s="2" t="s">
        <v>257</v>
      </c>
      <c r="N2" s="2" t="s">
        <v>759</v>
      </c>
      <c r="O2" s="2" t="s">
        <v>760</v>
      </c>
      <c r="P2" s="2" t="s">
        <v>260</v>
      </c>
      <c r="Q2" s="2" t="s">
        <v>261</v>
      </c>
      <c r="R2" s="2" t="s">
        <v>262</v>
      </c>
      <c r="S2" s="2" t="s">
        <v>761</v>
      </c>
    </row>
    <row r="3" spans="1:19">
      <c r="A3" s="3" t="s">
        <v>762</v>
      </c>
    </row>
    <row r="4" spans="1:19">
      <c r="A4" s="4" t="s">
        <v>763</v>
      </c>
      <c r="N4" s="7" t="n">
        <v>30000</v>
      </c>
      <c r="P4" s="7" t="n">
        <v>18974</v>
      </c>
    </row>
    <row r="5" spans="1:19">
      <c r="A5" s="4" t="s">
        <v>271</v>
      </c>
      <c r="S5" s="7" t="n">
        <v>20</v>
      </c>
    </row>
    <row r="6" spans="1:19">
      <c r="A6" s="4" t="s">
        <v>283</v>
      </c>
      <c r="C6" s="7" t="n">
        <v>20000</v>
      </c>
    </row>
    <row r="7" spans="1:19">
      <c r="A7" s="4" t="s">
        <v>764</v>
      </c>
      <c r="E7" s="7" t="n">
        <v>25000</v>
      </c>
      <c r="H7" s="7" t="n">
        <v>25000</v>
      </c>
      <c r="L7" s="7" t="n">
        <v>75000</v>
      </c>
      <c r="M7" s="7" t="n">
        <v>75000</v>
      </c>
    </row>
    <row r="8" spans="1:19">
      <c r="A8" s="4" t="s">
        <v>765</v>
      </c>
      <c r="E8" s="5" t="n">
        <v>45</v>
      </c>
      <c r="F8" s="7" t="n">
        <v>45</v>
      </c>
    </row>
    <row r="9" spans="1:19">
      <c r="A9" s="4" t="s">
        <v>277</v>
      </c>
      <c r="E9" s="5" t="n">
        <v>1238492</v>
      </c>
      <c r="L9" s="7" t="n">
        <v>1238492</v>
      </c>
      <c r="Q9" s="7" t="n">
        <v>50000</v>
      </c>
    </row>
    <row r="10" spans="1:19">
      <c r="A10" s="4" t="s">
        <v>292</v>
      </c>
    </row>
    <row r="11" spans="1:19">
      <c r="A11" s="3" t="s">
        <v>762</v>
      </c>
    </row>
    <row r="12" spans="1:19">
      <c r="A12" s="4" t="s">
        <v>293</v>
      </c>
      <c r="L12" s="5" t="n">
        <v>25000</v>
      </c>
    </row>
    <row r="13" spans="1:19">
      <c r="A13" s="4" t="s">
        <v>766</v>
      </c>
      <c r="G13" s="5" t="n">
        <v>18100</v>
      </c>
      <c r="J13" s="5" t="n">
        <v>3400</v>
      </c>
    </row>
    <row r="14" spans="1:19">
      <c r="A14" s="4" t="s">
        <v>767</v>
      </c>
      <c r="G14" s="5" t="n">
        <v>9050000</v>
      </c>
      <c r="J14" s="5" t="n">
        <v>1700000</v>
      </c>
    </row>
    <row r="15" spans="1:19">
      <c r="A15" s="4" t="s">
        <v>768</v>
      </c>
      <c r="I15" s="5" t="n">
        <v>3400</v>
      </c>
      <c r="J15" s="5" t="n">
        <v>10000</v>
      </c>
    </row>
    <row r="16" spans="1:19">
      <c r="A16" s="4" t="s">
        <v>294</v>
      </c>
    </row>
    <row r="17" spans="1:19">
      <c r="A17" s="3" t="s">
        <v>762</v>
      </c>
    </row>
    <row r="18" spans="1:19">
      <c r="A18" s="4" t="s">
        <v>295</v>
      </c>
      <c r="E18" s="5" t="n">
        <v>150000</v>
      </c>
      <c r="L18" s="7" t="n">
        <v>150000</v>
      </c>
      <c r="R18" s="7" t="n">
        <v>7000</v>
      </c>
    </row>
    <row r="19" spans="1:19">
      <c r="A19" s="4" t="s">
        <v>296</v>
      </c>
      <c r="F19" s="5" t="n">
        <v>18986</v>
      </c>
      <c r="K19" s="7" t="n">
        <v>18986</v>
      </c>
    </row>
    <row r="20" spans="1:19">
      <c r="A20" s="4" t="s">
        <v>297</v>
      </c>
      <c r="K20" s="5" t="n">
        <v>17272727</v>
      </c>
    </row>
    <row r="21" spans="1:19">
      <c r="A21" s="4" t="s">
        <v>277</v>
      </c>
      <c r="B21" s="7" t="n">
        <v>16250</v>
      </c>
      <c r="F21" s="7" t="n">
        <v>150000</v>
      </c>
      <c r="K21" s="7" t="n">
        <v>150000</v>
      </c>
    </row>
    <row r="22" spans="1:19">
      <c r="A22" s="4" t="s">
        <v>298</v>
      </c>
      <c r="B22" s="5" t="n">
        <v>25000000</v>
      </c>
    </row>
    <row r="23" spans="1:19">
      <c r="A23" s="4" t="s">
        <v>769</v>
      </c>
    </row>
    <row r="24" spans="1:19">
      <c r="A24" s="3" t="s">
        <v>762</v>
      </c>
    </row>
    <row r="25" spans="1:19">
      <c r="A25" s="4" t="s">
        <v>763</v>
      </c>
      <c r="E25" s="7" t="n">
        <v>25500</v>
      </c>
      <c r="L25" s="5" t="n">
        <v>25500</v>
      </c>
    </row>
    <row r="26" spans="1:19">
      <c r="A26" s="4" t="s">
        <v>764</v>
      </c>
      <c r="N26" s="7" t="n">
        <v>100000</v>
      </c>
      <c r="O26" s="7" t="n">
        <v>100000</v>
      </c>
    </row>
    <row r="27" spans="1:19">
      <c r="A27" s="4" t="s">
        <v>770</v>
      </c>
      <c r="L27" s="7" t="n">
        <v>150000</v>
      </c>
    </row>
    <row r="28" spans="1:19">
      <c r="A28" s="4" t="s">
        <v>771</v>
      </c>
    </row>
    <row r="29" spans="1:19">
      <c r="A29" s="3" t="s">
        <v>762</v>
      </c>
    </row>
    <row r="30" spans="1:19">
      <c r="A30" s="4" t="s">
        <v>772</v>
      </c>
      <c r="D30" s="4" t="s">
        <v>269</v>
      </c>
    </row>
    <row r="31" spans="1:19">
      <c r="A31" s="4" t="s">
        <v>773</v>
      </c>
      <c r="D31" s="5" t="n">
        <v>20000</v>
      </c>
    </row>
    <row r="32" spans="1:19">
      <c r="A32" s="4" t="s">
        <v>774</v>
      </c>
      <c r="D32" s="9" t="n">
        <v>0.001</v>
      </c>
    </row>
    <row r="33" spans="1:19">
      <c r="A33" s="4" t="s">
        <v>271</v>
      </c>
      <c r="D33" s="7" t="n">
        <v>20000</v>
      </c>
    </row>
    <row r="34" spans="1:19">
      <c r="A34" s="4" t="s">
        <v>775</v>
      </c>
      <c r="D34" s="7" t="n">
        <v>50000</v>
      </c>
    </row>
    <row r="35" spans="1:19">
      <c r="A35" s="4" t="s">
        <v>776</v>
      </c>
      <c r="D35" s="5" t="n">
        <v>20</v>
      </c>
    </row>
    <row r="36" spans="1:19">
      <c r="A36" s="4" t="s">
        <v>777</v>
      </c>
      <c r="D36" s="4" t="s">
        <v>778</v>
      </c>
    </row>
  </sheetData>
  <mergeCells count="5">
    <mergeCell ref="A1:A2"/>
    <mergeCell ref="B1:D1"/>
    <mergeCell ref="E1:J1"/>
    <mergeCell ref="L1:M1"/>
    <mergeCell ref="N1:O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70</v>
      </c>
    </row>
    <row r="3" spans="1:3">
      <c r="A3" s="3" t="s">
        <v>99</v>
      </c>
    </row>
    <row r="4" spans="1:3">
      <c r="A4" s="4" t="s">
        <v>100</v>
      </c>
      <c r="B4" s="7" t="n">
        <v>-1376061</v>
      </c>
      <c r="C4" s="7" t="n">
        <v>-809941</v>
      </c>
    </row>
    <row r="5" spans="1:3">
      <c r="A5" s="3" t="s">
        <v>101</v>
      </c>
    </row>
    <row r="6" spans="1:3">
      <c r="A6" s="4" t="s">
        <v>102</v>
      </c>
      <c r="B6" s="5" t="n">
        <v>17980</v>
      </c>
      <c r="C6" s="5" t="n">
        <v>9520</v>
      </c>
    </row>
    <row r="7" spans="1:3">
      <c r="A7" s="4" t="s">
        <v>103</v>
      </c>
      <c r="B7" s="5" t="n">
        <v>431925</v>
      </c>
      <c r="C7" s="5" t="n">
        <v>119530</v>
      </c>
    </row>
    <row r="8" spans="1:3">
      <c r="A8" s="3" t="s">
        <v>104</v>
      </c>
    </row>
    <row r="9" spans="1:3">
      <c r="A9" s="4" t="s">
        <v>105</v>
      </c>
      <c r="B9" s="5" t="n">
        <v>-11441</v>
      </c>
      <c r="C9" s="5" t="n">
        <v>-2523</v>
      </c>
    </row>
    <row r="10" spans="1:3">
      <c r="A10" s="4" t="s">
        <v>41</v>
      </c>
      <c r="B10" s="5" t="n">
        <v>75940</v>
      </c>
      <c r="C10" s="5" t="n">
        <v>48021</v>
      </c>
    </row>
    <row r="11" spans="1:3">
      <c r="A11" s="4" t="s">
        <v>106</v>
      </c>
      <c r="B11" s="5" t="n">
        <v>293384</v>
      </c>
      <c r="C11" s="5" t="n">
        <v>-650</v>
      </c>
    </row>
    <row r="12" spans="1:3">
      <c r="A12" s="4" t="s">
        <v>107</v>
      </c>
      <c r="B12" s="5" t="n">
        <v>257323</v>
      </c>
      <c r="C12" s="5" t="n">
        <v>412327</v>
      </c>
    </row>
    <row r="13" spans="1:3">
      <c r="A13" s="4" t="s">
        <v>108</v>
      </c>
      <c r="B13" s="4" t="s">
        <v>30</v>
      </c>
      <c r="C13" s="5" t="n">
        <v>-11913</v>
      </c>
    </row>
    <row r="14" spans="1:3">
      <c r="A14" s="4" t="s">
        <v>109</v>
      </c>
      <c r="B14" s="5" t="n">
        <v>15720</v>
      </c>
      <c r="C14" s="4" t="s">
        <v>30</v>
      </c>
    </row>
    <row r="15" spans="1:3">
      <c r="A15" s="4" t="s">
        <v>28</v>
      </c>
      <c r="B15" s="5" t="n">
        <v>-13862</v>
      </c>
      <c r="C15" s="4" t="s">
        <v>30</v>
      </c>
    </row>
    <row r="16" spans="1:3">
      <c r="A16" s="4" t="s">
        <v>110</v>
      </c>
      <c r="B16" s="5" t="n">
        <v>-309092</v>
      </c>
      <c r="C16" s="5" t="n">
        <v>-235629</v>
      </c>
    </row>
    <row r="17" spans="1:3">
      <c r="A17" s="3" t="s">
        <v>111</v>
      </c>
    </row>
    <row r="18" spans="1:3">
      <c r="A18" s="4" t="s">
        <v>112</v>
      </c>
      <c r="B18" s="4" t="s">
        <v>30</v>
      </c>
      <c r="C18" s="4" t="s">
        <v>30</v>
      </c>
    </row>
    <row r="19" spans="1:3">
      <c r="A19" s="4" t="s">
        <v>113</v>
      </c>
      <c r="B19" s="4" t="s">
        <v>30</v>
      </c>
      <c r="C19" s="4" t="s">
        <v>30</v>
      </c>
    </row>
    <row r="20" spans="1:3">
      <c r="A20" s="3" t="s">
        <v>114</v>
      </c>
    </row>
    <row r="21" spans="1:3">
      <c r="A21" s="4" t="s">
        <v>115</v>
      </c>
      <c r="B21" s="5" t="n">
        <v>5000</v>
      </c>
      <c r="C21" s="4" t="s">
        <v>30</v>
      </c>
    </row>
    <row r="22" spans="1:3">
      <c r="A22" s="4" t="s">
        <v>116</v>
      </c>
      <c r="B22" s="5" t="n">
        <v>556250</v>
      </c>
      <c r="C22" s="5" t="n">
        <v>212750</v>
      </c>
    </row>
    <row r="23" spans="1:3">
      <c r="A23" s="4" t="s">
        <v>117</v>
      </c>
      <c r="B23" s="5" t="n">
        <v>561250</v>
      </c>
      <c r="C23" s="5" t="n">
        <v>212750</v>
      </c>
    </row>
    <row r="24" spans="1:3">
      <c r="A24" s="4" t="s">
        <v>118</v>
      </c>
      <c r="B24" s="5" t="n">
        <v>252158</v>
      </c>
      <c r="C24" s="5" t="n">
        <v>-22879</v>
      </c>
    </row>
    <row r="25" spans="1:3">
      <c r="A25" s="4" t="s">
        <v>119</v>
      </c>
      <c r="B25" s="5" t="n">
        <v>165017</v>
      </c>
      <c r="C25" s="5" t="n">
        <v>156958</v>
      </c>
    </row>
    <row r="26" spans="1:3">
      <c r="A26" s="4" t="s">
        <v>120</v>
      </c>
      <c r="B26" s="5" t="n">
        <v>417175</v>
      </c>
      <c r="C26" s="5" t="n">
        <v>134079</v>
      </c>
    </row>
    <row r="27" spans="1:3">
      <c r="A27" s="3" t="s">
        <v>121</v>
      </c>
    </row>
    <row r="28" spans="1:3">
      <c r="A28" s="4" t="s">
        <v>122</v>
      </c>
      <c r="B28" s="4" t="s">
        <v>30</v>
      </c>
      <c r="C28" s="4" t="s">
        <v>30</v>
      </c>
    </row>
    <row r="29" spans="1:3">
      <c r="A29" s="4" t="s">
        <v>123</v>
      </c>
      <c r="B29" s="5" t="n">
        <v>1276</v>
      </c>
      <c r="C29" s="5" t="n">
        <v>1014</v>
      </c>
    </row>
    <row r="30" spans="1:3">
      <c r="A30" s="3" t="s">
        <v>124</v>
      </c>
    </row>
    <row r="31" spans="1:3">
      <c r="A31" s="4" t="s">
        <v>125</v>
      </c>
      <c r="B31" s="5" t="n">
        <v>1070846</v>
      </c>
      <c r="C31" s="5" t="n">
        <v>99387</v>
      </c>
    </row>
    <row r="32" spans="1:3">
      <c r="A32" s="4" t="s">
        <v>126</v>
      </c>
      <c r="B32" s="5" t="n">
        <v>15000</v>
      </c>
      <c r="C32" s="4" t="s">
        <v>30</v>
      </c>
    </row>
    <row r="33" spans="1:3">
      <c r="A33" s="4" t="s">
        <v>127</v>
      </c>
      <c r="B33" s="4" t="s">
        <v>30</v>
      </c>
      <c r="C33" s="5" t="n">
        <v>70001</v>
      </c>
    </row>
    <row r="34" spans="1:3">
      <c r="A34" s="4" t="s">
        <v>128</v>
      </c>
      <c r="B34" s="5" t="n">
        <v>905</v>
      </c>
      <c r="C34" s="4" t="s">
        <v>30</v>
      </c>
    </row>
    <row r="35" spans="1:3">
      <c r="A35" s="4" t="s">
        <v>129</v>
      </c>
      <c r="B35" s="7" t="n">
        <v>506250</v>
      </c>
      <c r="C35" s="4" t="s">
        <v>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79</v>
      </c>
      <c r="B1" s="2" t="s">
        <v>2</v>
      </c>
      <c r="C1" s="2" t="s">
        <v>25</v>
      </c>
    </row>
    <row r="2" spans="1:3">
      <c r="A2" s="3" t="s">
        <v>780</v>
      </c>
    </row>
    <row r="3" spans="1:3">
      <c r="A3" s="4" t="s">
        <v>781</v>
      </c>
      <c r="B3" s="7" t="n">
        <v>-3483354</v>
      </c>
      <c r="C3" s="7" t="n">
        <v>-21072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 customWidth="1" max="6" min="6" width="14"/>
  </cols>
  <sheetData>
    <row r="1" spans="1:6">
      <c r="A1" s="1" t="s">
        <v>782</v>
      </c>
      <c r="B1" s="2" t="s">
        <v>783</v>
      </c>
      <c r="C1" s="2" t="s">
        <v>784</v>
      </c>
      <c r="D1" s="2" t="s">
        <v>785</v>
      </c>
      <c r="E1" s="2" t="s">
        <v>635</v>
      </c>
      <c r="F1" s="2" t="s">
        <v>2</v>
      </c>
    </row>
    <row r="2" spans="1:6">
      <c r="A2" s="4" t="s">
        <v>786</v>
      </c>
    </row>
    <row r="3" spans="1:6">
      <c r="A3" s="3" t="s">
        <v>787</v>
      </c>
    </row>
    <row r="4" spans="1:6">
      <c r="A4" s="4" t="s">
        <v>788</v>
      </c>
      <c r="D4" s="5" t="n">
        <v>20000000</v>
      </c>
    </row>
    <row r="5" spans="1:6">
      <c r="A5" s="4" t="s">
        <v>789</v>
      </c>
      <c r="E5" s="5" t="n">
        <v>27100000</v>
      </c>
    </row>
    <row r="6" spans="1:6">
      <c r="A6" s="4" t="s">
        <v>399</v>
      </c>
      <c r="B6" s="5" t="n">
        <v>32000000</v>
      </c>
      <c r="E6" s="5" t="n">
        <v>0</v>
      </c>
    </row>
    <row r="7" spans="1:6">
      <c r="A7" s="4" t="s">
        <v>790</v>
      </c>
    </row>
    <row r="8" spans="1:6">
      <c r="A8" s="3" t="s">
        <v>787</v>
      </c>
    </row>
    <row r="9" spans="1:6">
      <c r="A9" s="4" t="s">
        <v>788</v>
      </c>
      <c r="C9" s="5" t="n">
        <v>125000000</v>
      </c>
    </row>
    <row r="10" spans="1:6">
      <c r="A10" s="4" t="s">
        <v>789</v>
      </c>
      <c r="F10" s="5" t="n">
        <v>71000000</v>
      </c>
    </row>
    <row r="11" spans="1:6">
      <c r="A11" s="4" t="s">
        <v>399</v>
      </c>
      <c r="F11" s="5" t="n">
        <v>54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791</v>
      </c>
      <c r="B1" s="2" t="s">
        <v>69</v>
      </c>
      <c r="C1" s="2" t="s">
        <v>1</v>
      </c>
    </row>
    <row r="2" spans="1:3">
      <c r="B2" s="2" t="s">
        <v>2</v>
      </c>
      <c r="C2" s="2" t="s">
        <v>2</v>
      </c>
    </row>
    <row r="3" spans="1:3">
      <c r="A3" s="3" t="s">
        <v>792</v>
      </c>
    </row>
    <row r="4" spans="1:3">
      <c r="A4" s="4" t="s">
        <v>793</v>
      </c>
      <c r="C4" s="5" t="n">
        <v>1069732088</v>
      </c>
    </row>
    <row r="5" spans="1:3">
      <c r="A5" s="4" t="s">
        <v>794</v>
      </c>
    </row>
    <row r="6" spans="1:3">
      <c r="A6" s="3" t="s">
        <v>792</v>
      </c>
    </row>
    <row r="7" spans="1:3">
      <c r="A7" s="4" t="s">
        <v>643</v>
      </c>
      <c r="B7" s="5" t="n">
        <v>29000000</v>
      </c>
    </row>
    <row r="8" spans="1:3">
      <c r="A8" s="4" t="s">
        <v>795</v>
      </c>
    </row>
    <row r="9" spans="1:3">
      <c r="A9" s="3" t="s">
        <v>792</v>
      </c>
    </row>
    <row r="10" spans="1:3">
      <c r="A10" s="4" t="s">
        <v>793</v>
      </c>
      <c r="B10" s="5" t="n">
        <v>35058103</v>
      </c>
    </row>
    <row r="11" spans="1:3">
      <c r="A11" s="4" t="s">
        <v>796</v>
      </c>
      <c r="B11" s="7" t="n">
        <v>21500</v>
      </c>
    </row>
    <row r="12" spans="1:3">
      <c r="A12" s="4" t="s">
        <v>797</v>
      </c>
      <c r="B12" s="7" t="n">
        <v>8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5:05:54Z</dcterms:created>
  <dcterms:modified xmlns:dcterms="http://purl.org/dc/terms/" xmlns:xsi="http://www.w3.org/2001/XMLSchema-instance" xsi:type="dcterms:W3CDTF">2017-11-20T15:05:54Z</dcterms:modified>
</cp:coreProperties>
</file>